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ote 1 - Summary of Significant" sheetId="9" r:id="rId9"/>
    <s:sheet name="Note 2 - Recent Accounting Pron" sheetId="10" r:id="rId10"/>
    <s:sheet name="Note 3 - Earnings Per Share" sheetId="11" r:id="rId11"/>
    <s:sheet name="Note 4 - Securities" sheetId="12" r:id="rId12"/>
    <s:sheet name="Note 5 - Loans" sheetId="13" r:id="rId13"/>
    <s:sheet name="Note 6 - Other Real Estate Owne" sheetId="14" r:id="rId14"/>
    <s:sheet name="Note 7 - Intangibles" sheetId="15" r:id="rId15"/>
    <s:sheet name="Note 8 - Qualified Affordable H" sheetId="16" r:id="rId16"/>
    <s:sheet name="Note 9 - Federal Funds Purchase" sheetId="17" r:id="rId17"/>
    <s:sheet name="Note 10 - Term Debt" sheetId="18" r:id="rId18"/>
    <s:sheet name="Note 11 - Commitments and Conti" sheetId="19" r:id="rId19"/>
    <s:sheet name="Note 12 - Accumulated Other Com" sheetId="20" r:id="rId20"/>
    <s:sheet name="Note 13 - Derivatives" sheetId="21" r:id="rId21"/>
    <s:sheet name="Note 14 - Fair Values" sheetId="22" r:id="rId22"/>
    <s:sheet name="Note 15 - Purchase of Financial" sheetId="23" r:id="rId23"/>
    <s:sheet name="Note 16 - Branch Acquisition" sheetId="24" r:id="rId24"/>
    <s:sheet name="Significant Accounting Policies" sheetId="25" r:id="rId25"/>
    <s:sheet name="Note 3 - Earnings Per Share (Ta" sheetId="26" r:id="rId26"/>
    <s:sheet name="Note 4 - Securities (Tables)" sheetId="27" r:id="rId27"/>
    <s:sheet name="Note 5 - Loans (Tables)" sheetId="28" r:id="rId28"/>
    <s:sheet name="Note 7 - Intangibles (Tables)" sheetId="29" r:id="rId29"/>
    <s:sheet name="Note 8 - Qualified Affordable30" sheetId="30" r:id="rId30"/>
    <s:sheet name="Note 10 - Term Debt (Tables)" sheetId="31" r:id="rId31"/>
    <s:sheet name="Note 11 - Commitments and Con32" sheetId="32" r:id="rId32"/>
    <s:sheet name="Note 12 - Accumulated Other C33" sheetId="33" r:id="rId33"/>
    <s:sheet name="Note 13 - Derivatives (Tables)" sheetId="34" r:id="rId34"/>
    <s:sheet name="Note 14 - Fair Values (Tables)" sheetId="35" r:id="rId35"/>
    <s:sheet name="Note 16 - Branch Acquisition (T" sheetId="36" r:id="rId36"/>
    <s:sheet name="Note 3 - Earnings Per Share - B" sheetId="37" r:id="rId37"/>
    <s:sheet name="Note 4 - Securities (Details Te" sheetId="38" r:id="rId38"/>
    <s:sheet name="Note 4 - Securities - Securitie" sheetId="39" r:id="rId39"/>
    <s:sheet name="Note 4 - Securities - Expected " sheetId="40" r:id="rId40"/>
    <s:sheet name="Note 4 - Securities - Fair Mark" sheetId="41" r:id="rId41"/>
    <s:sheet name="Note 4 - Securities - Sales of " sheetId="42" r:id="rId42"/>
    <s:sheet name="Note 4 - Securities - Fair Valu" sheetId="43" r:id="rId43"/>
    <s:sheet name="Note 5 - Loans (Details Textual" sheetId="44" r:id="rId44"/>
    <s:sheet name="Note 5 - Loans - Outstanding Lo" sheetId="45" r:id="rId45"/>
    <s:sheet name="Note 5 - Loans - Age Analysis o" sheetId="46" r:id="rId46"/>
    <s:sheet name="Note 5 - Loans - Impaired Loans" sheetId="47" r:id="rId47"/>
    <s:sheet name="Note 5 - Loans - Nonaccrual Loa" sheetId="48" r:id="rId48"/>
    <s:sheet name="Note 5 - Loans - Average Record" sheetId="49" r:id="rId49"/>
    <s:sheet name="Note 5 - Loans - Newly Restruct" sheetId="50" r:id="rId50"/>
    <s:sheet name="Note 5 - Loans - Troubled Debt " sheetId="51" r:id="rId51"/>
    <s:sheet name="Note 5 - Loans - Performing and" sheetId="52" r:id="rId52"/>
    <s:sheet name="Note 5 - Loans - Internal Risk " sheetId="53" r:id="rId53"/>
    <s:sheet name="Note 5 - Loans - Allowance for " sheetId="54" r:id="rId54"/>
    <s:sheet name="Note 6 - Other Real Estate Ow55" sheetId="55" r:id="rId55"/>
    <s:sheet name="Note 7 - Intangibles (Details T" sheetId="56" r:id="rId56"/>
    <s:sheet name="Note 7 - Intangibles - Core Dep" sheetId="57" r:id="rId57"/>
    <s:sheet name="Note 7 - Intangibles - Estimate" sheetId="58" r:id="rId58"/>
    <s:sheet name="Note 8 - Qualified Affordable59" sheetId="59" r:id="rId59"/>
    <s:sheet name="Note 8 - Qualified Affordable60" sheetId="60" r:id="rId60"/>
    <s:sheet name="Note 8 - Qualified Affordable61" sheetId="61" r:id="rId61"/>
    <s:sheet name="Note 8 - Qualified Affordable62" sheetId="62" r:id="rId62"/>
    <s:sheet name="Note 9 - Federal Funds Purcha63" sheetId="63" r:id="rId63"/>
    <s:sheet name="Note 10 - Term Debt (Details Te" sheetId="64" r:id="rId64"/>
    <s:sheet name="Note 10 - Term Debt - Term Debt" sheetId="65" r:id="rId65"/>
    <s:sheet name="Note 10 - Term Debt - Future Co" sheetId="66" r:id="rId66"/>
    <s:sheet name="Note 11 - Commitments and Con67" sheetId="67" r:id="rId67"/>
    <s:sheet name="Note 11 - Commitments and Con68" sheetId="68" r:id="rId68"/>
    <s:sheet name="Note 11 - Commitments and Con69" sheetId="69" r:id="rId69"/>
    <s:sheet name="Note 11 - Commitments and Con70" sheetId="70" r:id="rId70"/>
    <s:sheet name="Note 12 - Accumulated Other C71" sheetId="71" r:id="rId71"/>
    <s:sheet name="Note 13 - Derivatives (Details " sheetId="72" r:id="rId72"/>
    <s:sheet name="Note 13 - Derivatives - Notiona" sheetId="73" r:id="rId73"/>
    <s:sheet name="Note 13 - Derivatives - Fair Va" sheetId="74" r:id="rId74"/>
    <s:sheet name="Note 13 - Derivatives - Gains (" sheetId="75" r:id="rId75"/>
    <s:sheet name="Note 13 - Derivatives - Reclass" sheetId="76" r:id="rId76"/>
    <s:sheet name="Note 13 - Derivatives - Offset " sheetId="77" r:id="rId77"/>
    <s:sheet name="Note 14 - Fair Values (Details " sheetId="78" r:id="rId78"/>
    <s:sheet name="Note 14 - Fair Values - Fair Va" sheetId="79" r:id="rId79"/>
    <s:sheet name="Note 14 - Fair Values - Assets " sheetId="80" r:id="rId80"/>
    <s:sheet name="Note 14 - Fair Values - Fair 81" sheetId="81" r:id="rId81"/>
    <s:sheet name="Note 14 - Fair Values - Losses " sheetId="82" r:id="rId82"/>
    <s:sheet name="Note 15 - Purchase of Financi83" sheetId="83" r:id="rId83"/>
    <s:sheet name="Note 16 - Branch Acquisition (D" sheetId="84" r:id="rId84"/>
    <s:sheet name="Note 16 - Branch Acquisition - " sheetId="85" r:id="rId85"/>
  </s:sheets>
  <s:definedNames/>
  <s:calcPr calcId="124519" calcMode="auto" fullCalcOnLoad="1"/>
</s:workbook>
</file>

<file path=xl/sharedStrings.xml><?xml version="1.0" encoding="utf-8"?>
<sst xmlns="http://schemas.openxmlformats.org/spreadsheetml/2006/main" uniqueCount="920">
  <si>
    <t>Document And Entity Information - shares</t>
  </si>
  <si>
    <t>9 Months Ended</t>
  </si>
  <si>
    <t>Sep. 30, 2016</t>
  </si>
  <si>
    <t>Oct. 28, 2016</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Goodwill and core deposit intangibles, net</t>
  </si>
  <si>
    <t xml:space="preserve"> </t>
  </si>
  <si>
    <t>Other assets</t>
  </si>
  <si>
    <t>Total assets</t>
  </si>
  <si>
    <t>Liabilities:</t>
  </si>
  <si>
    <t>Demand - noninterest bearing</t>
  </si>
  <si>
    <t>Demand - interest bearing</t>
  </si>
  <si>
    <t>Savings</t>
  </si>
  <si>
    <t>Certificates of deposit</t>
  </si>
  <si>
    <t>Total deposits</t>
  </si>
  <si>
    <t>Principal</t>
  </si>
  <si>
    <t>Less unamortized debt issuance costs</t>
  </si>
  <si>
    <t>Net term debt</t>
  </si>
  <si>
    <t>Junior subordinated debentures</t>
  </si>
  <si>
    <t>Other liabilities</t>
  </si>
  <si>
    <t>Total liabilities</t>
  </si>
  <si>
    <t>Shareholders' equity:</t>
  </si>
  <si>
    <t>Common stock, no par value, 50,000,000 shares authorized: 17,161,096 issued; 13,439,422 outstanding as of September 30, 2016 and 13,385,154 outstanding as of December 31, 2015</t>
  </si>
  <si>
    <t>Retained earnings</t>
  </si>
  <si>
    <t>Accumulated other comprehensive income (loss)</t>
  </si>
  <si>
    <t>Total shareholders' equity</t>
  </si>
  <si>
    <t>Total liabilities and shareholders' equity</t>
  </si>
  <si>
    <t>Consolidated Balance Sheets (Current Period Unaudited) (Parentheticals) - $ / shares</t>
  </si>
  <si>
    <t>Common stock, par value (in dollars per share)</t>
  </si>
  <si>
    <t>Common stock, shares authorized (in shares)</t>
  </si>
  <si>
    <t>Common stock, shares outstanding (in shares)</t>
  </si>
  <si>
    <t>Common stock, shares issued (in shares)</t>
  </si>
  <si>
    <t>Consolidated Statements of Operations (Unaudited) - USD ($) shares in Thousands</t>
  </si>
  <si>
    <t>3 Months Ended</t>
  </si>
  <si>
    <t>Sep. 30, 2015</t>
  </si>
  <si>
    <t>Interest income:</t>
  </si>
  <si>
    <t>Interest and fees on loans</t>
  </si>
  <si>
    <t>Interest on taxable securities</t>
  </si>
  <si>
    <t>Interest on tax-exempt securities</t>
  </si>
  <si>
    <t>Interest on interest-bearing deposits in other banks</t>
  </si>
  <si>
    <t>Total interest income</t>
  </si>
  <si>
    <t>Service charges on deposit accounts</t>
  </si>
  <si>
    <t>ATM and point of sale fees</t>
  </si>
  <si>
    <t>Fees on payroll and benefit processing</t>
  </si>
  <si>
    <t>Earnings on cash surrender value - life insurance</t>
  </si>
  <si>
    <t>Gain on investment securities, net</t>
  </si>
  <si>
    <t>Impairment losses on investment securities</t>
  </si>
  <si>
    <t>Other income</t>
  </si>
  <si>
    <t>Total non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expense:</t>
  </si>
  <si>
    <t>Salaries and related benefits</t>
  </si>
  <si>
    <t>Premises and equipment</t>
  </si>
  <si>
    <t>Federal Deposit Insurance Corporation insurance premium</t>
  </si>
  <si>
    <t>Data processing fees</t>
  </si>
  <si>
    <t>Professional service fees</t>
  </si>
  <si>
    <t>Telecommunications</t>
  </si>
  <si>
    <t>Branch acquisition costs</t>
  </si>
  <si>
    <t>Loss on cancellation of interest rate swap</t>
  </si>
  <si>
    <t>Other expenses</t>
  </si>
  <si>
    <t>Total noninterest expense</t>
  </si>
  <si>
    <t>Income before provision for income taxes</t>
  </si>
  <si>
    <t>Provision for income taxes</t>
  </si>
  <si>
    <t>Net income</t>
  </si>
  <si>
    <t>Less: Preferred stock dividends</t>
  </si>
  <si>
    <t>Income available to common shareholders</t>
  </si>
  <si>
    <t>Earnings per share - basic (in dollars per share)</t>
  </si>
  <si>
    <t>Weighted average shares - basic (in shares)</t>
  </si>
  <si>
    <t>Earnings per share - diluted (in dollars per share)</t>
  </si>
  <si>
    <t>Weighted average shares - diluted (in shares)</t>
  </si>
  <si>
    <t>Consolidated Statements of Comprehensive Income (Unaudited) - USD ($) $ in Thousands</t>
  </si>
  <si>
    <t>Available-for-sale securities:</t>
  </si>
  <si>
    <t>Unrealized (losses) gains arising during the period</t>
  </si>
  <si>
    <t>Income taxes</t>
  </si>
  <si>
    <t>Change in unrealized (losses) gains, net of tax</t>
  </si>
  <si>
    <t>Reclassification adjustment for realized gains included in net income</t>
  </si>
  <si>
    <t>Realized gains, net of tax</t>
  </si>
  <si>
    <t>Reclassification adjustment for other than temporary impairment included in net income</t>
  </si>
  <si>
    <t>Realized impairment, net of tax</t>
  </si>
  <si>
    <t>Net change in unrealized (losses) gains on available-for-sale securities</t>
  </si>
  <si>
    <t>Held-to-maturity securities:</t>
  </si>
  <si>
    <t>Amortization of held-to-maturity fair value adjustment</t>
  </si>
  <si>
    <t>Net change in fair value adjustment on held-to-maturity securities</t>
  </si>
  <si>
    <t>Derivatives:</t>
  </si>
  <si>
    <t>Unrealized losses arising during the period</t>
  </si>
  <si>
    <t>Change in unrealized losses, net of tax</t>
  </si>
  <si>
    <t>Reclassification adjustments for net losses on derivatives included in net income</t>
  </si>
  <si>
    <t>Reclassification adjustments for net losses included in net income, net of tax</t>
  </si>
  <si>
    <t>Net change in unrealized losses on derivatives</t>
  </si>
  <si>
    <t>Other comprehensive income (loss)</t>
  </si>
  <si>
    <t>Comprehensive income – Bank of Commerce Holdings</t>
  </si>
  <si>
    <t>Consolidated Statements of Shareholders' Equity (Unaudited) - USD ($) shares in Thousands, $ in Thousands</t>
  </si>
  <si>
    <t>Preferred Stock [Member]</t>
  </si>
  <si>
    <t>Common Stock [Member]</t>
  </si>
  <si>
    <t>Retained Earnings [Member]</t>
  </si>
  <si>
    <t>AOCI Attributable to Parent [Member]</t>
  </si>
  <si>
    <t>Total</t>
  </si>
  <si>
    <t>Balance at Dec. 31, 2014</t>
  </si>
  <si>
    <t>Balance (in shares) at Dec. 31, 2014</t>
  </si>
  <si>
    <t>Other comprehensive income (loss), net of tax</t>
  </si>
  <si>
    <t>Comprehensive income</t>
  </si>
  <si>
    <t>Dividend on preferred stock</t>
  </si>
  <si>
    <t>Dividend on common stock</t>
  </si>
  <si>
    <t>Common stock issued under employee plans</t>
  </si>
  <si>
    <t>Common stock issued under employee plans (in shares)</t>
  </si>
  <si>
    <t>Stock options exercised (in shares)</t>
  </si>
  <si>
    <t>Stock options exercised</t>
  </si>
  <si>
    <t>Compensation expense associated with stock options</t>
  </si>
  <si>
    <t>Compensation expense associated with restricted stock</t>
  </si>
  <si>
    <t>Preferred stock redemption</t>
  </si>
  <si>
    <t>Preferred stock accretion</t>
  </si>
  <si>
    <t>Balance (in shares) at Dec. 31, 2015</t>
  </si>
  <si>
    <t>[1]</t>
  </si>
  <si>
    <t>Balance at Dec. 31, 2015</t>
  </si>
  <si>
    <t>Balance (in shares) at Sep. 30, 2016</t>
  </si>
  <si>
    <t>Balance at Sep. 30, 2016</t>
  </si>
  <si>
    <t>[2]</t>
  </si>
  <si>
    <t>Excludes 43 unvested restricted shares</t>
  </si>
  <si>
    <t>Excludes 70 unvested restricted shares</t>
  </si>
  <si>
    <t>Consolidated Statements of Shareholders' Equity (Unaudited) (Parentheticals) - $ / shares</t>
  </si>
  <si>
    <t>12 Months Ended</t>
  </si>
  <si>
    <t>Unvested restricted shares (in shares)</t>
  </si>
  <si>
    <t>Dividends on common stock (in dollars per share)</t>
  </si>
  <si>
    <t>Consolidated Statements of Cash Flows (Unaudited) - USD ($)</t>
  </si>
  <si>
    <t>Cash dividend declared on common shares and payable after period-end</t>
  </si>
  <si>
    <t>Provision for depreciation and amortization</t>
  </si>
  <si>
    <t>Amortization of core deposit intangibles</t>
  </si>
  <si>
    <t>Amortization of debt issuance costs</t>
  </si>
  <si>
    <t>Net gain on sale or call of securities</t>
  </si>
  <si>
    <t>Other than temporary impairment on investment securities</t>
  </si>
  <si>
    <t>Amortization of investment premiums and accretion of discounts, net</t>
  </si>
  <si>
    <t>Amortization of held-to-maturity fair value adjustments</t>
  </si>
  <si>
    <t>Loss (gain) on disposal of fixed assets</t>
  </si>
  <si>
    <t>Write-down of fixed assets</t>
  </si>
  <si>
    <t>Write-down of other real estate owned</t>
  </si>
  <si>
    <t>Loss on sale of other real estate owned</t>
  </si>
  <si>
    <t>Decrease in deferred income taxes</t>
  </si>
  <si>
    <t>Increase in cash surrender value of life insurance</t>
  </si>
  <si>
    <t>(Decrease) increase in deferred compensation and salary continuation plans</t>
  </si>
  <si>
    <t>Increase in deferred loan fees and costs</t>
  </si>
  <si>
    <t>(Increase) decrease in other assets</t>
  </si>
  <si>
    <t>Decrease in other liabilities</t>
  </si>
  <si>
    <t>Net cash provided by operating activities</t>
  </si>
  <si>
    <t>Proceeds from maturities of and payments on available-for-sale securities</t>
  </si>
  <si>
    <t>Proceeds from sales of securities</t>
  </si>
  <si>
    <t>Purchases of available-for-sale securities</t>
  </si>
  <si>
    <t>Proceeds from maturities of and payments on held-to-maturity securities</t>
  </si>
  <si>
    <t>Investment in qualified affordable housing partnerships</t>
  </si>
  <si>
    <t>Net redemption of Federal Home Loan Bank of San Francisco stock</t>
  </si>
  <si>
    <t>Loan originations, net of principal repayments</t>
  </si>
  <si>
    <t>Net repayment on (purchase of) loan pools</t>
  </si>
  <si>
    <t>Purchase of premises and equipment</t>
  </si>
  <si>
    <t>Proceeds from the sale of other real estate owned</t>
  </si>
  <si>
    <t>Payments to derivative counterparties for the termination of interest rate swaps</t>
  </si>
  <si>
    <t>Acquisition of branches, net of cash paid</t>
  </si>
  <si>
    <t>Net cash provided (used) by investing activities</t>
  </si>
  <si>
    <t>Net increase in demand deposits and savings accounts</t>
  </si>
  <si>
    <t>Net decrease in certificates of deposit</t>
  </si>
  <si>
    <t>Advances on term debt</t>
  </si>
  <si>
    <t>Repayment of term debt</t>
  </si>
  <si>
    <t>Proceeds from stock options exercised</t>
  </si>
  <si>
    <t>Cash dividends paid on preferred stock</t>
  </si>
  <si>
    <t>Cash dividends paid on common stock</t>
  </si>
  <si>
    <t>Net cash used in financing activities</t>
  </si>
  <si>
    <t>Net increase (decrease) in cash and cash equivalents</t>
  </si>
  <si>
    <t>Cash and cash equivalents at beginning of year</t>
  </si>
  <si>
    <t>Cash and cash equivalents at end of period</t>
  </si>
  <si>
    <t>Interest</t>
  </si>
  <si>
    <t>Transfer of loans to other real estate owned</t>
  </si>
  <si>
    <t>Transfer of fixed asset to other real estate owned</t>
  </si>
  <si>
    <t>Changes in unrealized gain (loss) on investment securities available-for-sale</t>
  </si>
  <si>
    <t>Changes in net deferred tax asset related to changes in unrealized gain (loss) on investment securities available-for-sale</t>
  </si>
  <si>
    <t>Changes in accumulated other comprehensive income due to changes in unrealized gain on investment securities available-for-sale</t>
  </si>
  <si>
    <t>Accretion of held-to-maturity investment securities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loss on derivatives</t>
  </si>
  <si>
    <t>Changes in net deferred tax asset related to changes in unrealized loss on derivatives</t>
  </si>
  <si>
    <t>Changes in accumulated other comprehensive income due to changes in unrealized loss on derivatives</t>
  </si>
  <si>
    <t>Interest rate swaps</t>
  </si>
  <si>
    <t>Changes in net deferred tax asset related to reclassification of losses on derivatives</t>
  </si>
  <si>
    <t>Changes in accumulated other comprehensive income due to reclassification of losses on derivatives</t>
  </si>
  <si>
    <t>Vested restricted stock issued under employee plans</t>
  </si>
  <si>
    <t>Transactions Related to Acquisition:</t>
  </si>
  <si>
    <t>Assets acquired - fair value</t>
  </si>
  <si>
    <t>Goodwill</t>
  </si>
  <si>
    <t>Liabilities assumed - fair value</t>
  </si>
  <si>
    <t>Note 1 - Summary of Significant Accounting Policies</t>
  </si>
  <si>
    <t>Notes to Financial Statements</t>
  </si>
  <si>
    <t>Significant Accounting Policies [Text Block]</t>
  </si>
  <si>
    <t>NOTE 1. SUMMARY OF SIGNIFICANT ACCOUNTING POLICIES Bank of Commerce Holdings (“Company,” “Holding Company,” “we,” or “us”),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consolidated Balance Sheets as of September 30, 2016 and December 31, 2015, which have been derived from the unaudited interim consolidated financial statements and audited consolidated financial statements, have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all adjustments (all of which are normal and recurring in nature) considered necessary for a fair presentation have been included and the disclosures made are adequate to make the information not misleading.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determination of the allowance for loan and lease losses (“ALLL”), the valuation of goodwill and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or shareholders' equity. The accompanying unaudited consolidated financial statements should be read in conjunction with the consolidated financial statements and related notes contained in Bank of Commerce Holdings 2015 Annual Report on Form 10-K. The consolidated results of operations and cash flows for the 2016 interim periods shown in this report are not necessarily indicative of the results for any future interim period or the entire fiscal year. Principles of Consolidation The accompanying consolidated financial statements include the accounts of the Holding Company and its subsidiaries. All significant intercompany balances and transactions have been eliminated in consolidation. As of September 30, 2016 and December 31, 2015,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2 - Recent Accounting Pronouncements</t>
  </si>
  <si>
    <t>New Accounting Pronouncements and Changes in Accounting Principles [Text Block]</t>
  </si>
  <si>
    <t>NOTE 2. RECENT ACCOUNTING PRONOUNCEMENTS In June of 2016, the FASB issued Accounting Standards Update (“ASU”) No. 2016-13 , Financial Instruments – Credit Losses (Topic 326): Measurement of Credit Losses on Financial Instrument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The amendment is effective for fiscal years, and interim periods within those fiscal years, beginning after December 15, 2019. Early application will be permitted for fiscal years, and interim periods within those fiscal years, beginning after December 15, 2018. We are currently evaluating the provisions of the ASU to determine the potential impact the new standard will have on our consolidated financial statements. Notes to Consolidated Financial Statements (Unaudited) In March of 2016, the FASB issued Accounting Standards Update (“ASU”) No. 2016-09, Compensation - Stock Compensation (Topic 718) : Improvements to Employee Share-Based Payment Accounting In February of 2016, the FASB issued Accounting Standards Update (“ASU”) No. 2016-02, Leases (Topic 81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For public companies, the amendments in this update are effective for fiscal years beginning after December 15, 2018, including interim periods within those fiscal years. We are currently evaluating the provisions of this ASU to determine the potential impact the new standard will have on our consolidated financial statements. In May of 2014, the FASB issued Accounting Standards Update (“ASU”) No. 2014-09, Revenue from Contracts with Customers The standard is effective for public entities for interim and annual periods beginning after December 15, 2017 as deferred by ASU No. 2015-14;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We are currently evaluating the provisions of the ASU to determine the potential impact the new standard will have on our consolidated financial statements.</t>
  </si>
  <si>
    <t>Note 3 - Earnings Per Share</t>
  </si>
  <si>
    <t>Earnings Per Share [Text Block]</t>
  </si>
  <si>
    <t xml:space="preserve">NOTE 3. EARNINGS PER SHARE Basic earnings per share excludes dilution and is computed by dividing net income available to common shareholders by the weighted average number of common shares outstanding for the period, excluding unvested restricted stock awards which do not have voting rights or share in dividends. Diluted earnings per share reflects the potential dilution that could occur if securities or other contracts to issue common stock were exercised or converted into common stock or resulted in the issuance of common stock that subsequently shared in the earnings of the Holding Company. The computation of diluted earnings per share does not assume conversion, exercise, or contingent issuance of securities that would have an anti-dilutive effect on earnings per share. BANK OF COMMERCE HOLDINGS &amp; SUBSIDIARIES Notes to Consolidated Financial Statements (Unaudited) The following is a computation of basic and diluted earnings per share for the three and nine months ended September 30, 2016 and 2015. For the Three Months Ended For the Nine Months Ended (Amounts in thousands, except per share information) September 30, September 30, Earnings Per Share 2016 2015 2016 2015 Numerators: Net income $ 2,366 $ 2,525 $ 2,962 $ 6,716 Less: Preferred stock dividends — 50 — 150 Net income available to common shareholders $ 2,366 $ 2,475 $ 2,962 $ 6,566 Denominators: Weighted average number of common shares outstanding - basic 13,369 13,340 13,366 13,327 Potentially dilutive common shares (1) 70 37 46 31 Weighted average number of common shares outstanding - diluted 13,439 13,377 13,412 13,358 Earnings per common share: Basic $ 0.18 $ 0.18 $ 0.22 $ 0.49 Diluted $ 0.18 $ 0.18 $ 0.22 $ 0.49 Anti-dilutive options not included in diluted earnings per share calculation 74 121 111 121 Anti-dilutive restricted shares not included in diluted earnings per share calculation — — 41 30 (1) Represents the effects of the assumed exercise of stock options and vesting of non-participating restricted shares. </t>
  </si>
  <si>
    <t>Note 4 - Securities</t>
  </si>
  <si>
    <t>Investments in Debt and Marketable Equity Securities (and Certain Trading Assets) Disclosure [Text Block]</t>
  </si>
  <si>
    <t>NOTE 4. SECURITIES The following table presents the amortized costs, unrealized gains, unrealized losses and approximate fair values of investment securities as of September 30, 2016, and December 31, 2015. As of September 30, 2016 Gross Gross Amortized Unrealized Unrealized Estimated (Amounts in thousands) Cost Gain Loss Fair Value Available-for-sale securities: Obligations of state and political subdivisions $ 57,937 $ 2,059 $ (44 ) $ 59,952 Residential mortgage backed securities and collateralized mortgage obligations 53,907 369 (230 ) 54,046 Corporate securities 16,190 238 (82 ) 16,346 Commercial mortgage backed securities 16,291 24 (61 ) 16,254 Other asset backed securities 9,826 87 (71 ) 9,842 Total $ 154,151 $ 2,777 $ (488 ) $ 156,440 Held-to-maturity securities: Obligations of state and political subdivisions $ 31,771 $ 1,628 $ (11 ) $ 33,388 BANK OF COMMERCE HOLDINGS &amp; SUBSIDIARIES Notes to Consolidated Financial Statements (Unaudited) As of December 31, 2015 Gross Gross Amortized Unrealized Unrealized Estimated (Amounts in thousands) Cost Gain Los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he following table presents the expected maturities of investment securities at September 30, 2016. Available-For-Sale Held-To-Maturity (Amounts in thousands) Amortized Cost Fair Value Amortized Cost Fair Value Amounts maturing in: One year or less $ 4,946 $ 4,991 $ — $ — One year through five years 62,910 63,417 4,575 4,830 Five years through ten years 33,575 34,693 13,435 14,087 After ten years 52,720 53,339 13,761 14,471 Total $ 154,151 $ 156,440 $ 31,771 $ 33,388 The amortized cost and fair value of residential mortgage backed, collateralized mortgage obligations and commercial mortgage securities are presented by their expected average life, rather than contractual maturity, because the underlying loans may be repaid without prepayment penalties. The following table presents the fair value of the securities held for pledging, segregated by purpose, as of September 30, 2016. (Amounts in thousands) Pledged Available To Be Pledged Total Held For Pledging Purposes Public funds collateral $ 17,687 $ 7,921 $ 25,608 Federal Home Loan Bank of San Francisco borrowings — 18,616 18,616 Total $ 17,687 $ 26,537 $ 44,224 BANK OF COMMERCE HOLDINGS &amp; SUBSIDIARIES Notes to Consolidated Financial Statements (Unaudited) The following table presents the cash proceeds from sales of securities and the associated gross realized gains and gross realized losses that have been included in earnings for the three and nine months ended September 30, 2016 and 2015. Three Months Ended September 30, Nine Months Ended September 30, (Amounts in thousands) 2016 2015 2016 2015 Proceeds from sales of securities $ 12,310 $ 25,340 $ 46,699 $ 61,255 Gross realized gains on sales of securities: Obligations of state and political subdivisions $ 25 $ 16 $ 136 $ 86 Residential mortgage backed securities and collateralized mortgage obligations 12 49 14 111 Corporate securities 29 52 105 134 Commercial mortgage backed securities — 10 4 14 Other asset backed securities 10 50 31 142 Total gross realized gains on sales of securities 76 177 290 487 Gross realized losses on sales of securities: U.S. government &amp; agencies — (4 ) — (5 ) Obligations of state and political subdivisions (3 ) (4 ) (3 ) (4 ) Residential mortgage backed securities and collateralized mortgage obligations — (2 ) (64 ) (12 ) Corporate securities (2 ) — (27 ) — Commercial mortgage backed securities (1 ) — (1 ) — Other asset backed securities — (30 ) (3 ) (53 ) Total gross realized losses on sales of securities (6 ) (40 ) (98 ) (74 ) Gain on investment securities, net $ 70 $ 137 $ 192 $ 413 Investment securities that were in an unrealized loss position as of September 30, 2016 and December 31, 2015 are presented in the following tables, based on the length of time individual securities have been in an unrealized loss position. In the opinion of management, these securities are considered only temporarily impaired due to changes in market interest rates or widening of market spreads subsequent to the initial purchase of the securities, and not due to concerns regarding the underlying credit of the issuers or underlying collateral. As of September 30, 2016 Less Than 12 Months 12 Months or More Total Fair Unrealized Fair Unrealized Fair Unrealized (Amounts in thousands) Value Losses Value Losses Value Losses Available-for-sale securities: Obligations of states and political subdivisions $ 4,793 $ (44 ) $ — $ — $ 4,793 $ (44 ) Residential mortgage backed securities and collateralized mortgage obligations 18,276 (109 ) 5,283 (121 ) 23,559 (230 ) Corporate securities 5,014 (55 ) 2,648 (27 ) 7,662 (82 ) Commercial mortgage backed securities 8,155 (43 ) 2,944 (18 ) 11,099 (61 ) Other asset backed securities 2,222 (5 ) 1,345 (66 ) 3,567 (71 ) Total temporarily impaired securities $ 38,460 $ (256 ) $ 12,220 $ (232 ) $ 50,680 $ (488 ) Held-to-maturity securities: Obligations of states and political subdivisions $ 1,433 $ (4 ) $ 1,023 $ (7 ) $ 2,456 $ (11 ) As of December 31, 2015 Less Than 12 Months 12 Months or More Total Fair Unrealized Fair Unrealized Fair Unrealized (Amounts in thousands) Value Loss Value Loss Value Los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 At September 30, 2016, 40 securities were in unrealized loss positions and at December 31, 2015, 59 securities were in unrealized loss positions. Other -Than -Temporary Impairment At June 30, 2016, we held $3.2 million par value of AgriBank subordinated notes due July 15, 2019. On April 28, 2016 AgriBank announced that, on July 15, 2016 it would redeem all of the outstanding principal amount of these notes at 100% of the principal amount together with all accrued and unpaid interest. During the second quarter of 2016, we determined that the present value of the expected cash flows on our AgriBank investment was $546 thousand less than our amortized cost basis and recorded an other-than-temporary impairment for that amount. We did not recognize any additional, other-than-temporary impairment losses for the nine months ended September 30, 2016, or the year ended December 31, 2015.</t>
  </si>
  <si>
    <t>Note 5 - Loans</t>
  </si>
  <si>
    <t>Loans, Notes, Trade and Other Receivables Disclosure [Text Block]</t>
  </si>
  <si>
    <t>NOTE 5. LOANS Outstanding loan balances consisted of the following at September 30, 2016, and December 31, 2015. (Amounts in thousands) September 30, December 31, Loan Portfolio 2016 2015 Commercial $ 136,235 $ 132,805 Commercial real estate: Real estate - construction and land development 48,365 28,319 Real estate - commercial non-owner occupied 281,977 243,374 Real estate - commercial owner occupied 160,474 156,299 Residential real estate: Real estate - residential - Individual Tax Identification Number (“ITIN”) 46,458 49,106 Real estate - residential - 1-4 family mortgage 10,770 11,390 Real estate - residential - equity lines 42,363 45,473 Consumer and other 52,377 49,873 Gross loans 779,019 716,639 Deferred fees and costs 1,155 870 Loans, net of deferred fees and costs 780,174 717,509 Allowance for loan and lease losses (11,849 ) (11,180 ) Net loans $ 768,325 $ 706,329 BANK OF COMMERCE HOLDINGS &amp; SUBSIDIARIES Notes to Consolidated Financial Statements (Unaudited) Gross loan balances in the table above include net purchase discounts of $2.9 million and $2.3 million as of September 30, 2016 , and December 31, 2015, respectively. Age analysis of gross loan balances for past due loans, segregated by class of loans, as of September 30, 2016, and December 31, 2015, was as follows. Greater Recorded (Amounts in thousands) 30-59 60-89 Than 90 Investment &gt; Past Due Loans at Days Past Days Past Days Past Total Past 90 Days and September 30, 2016 Due Due Due Due Current Total Accruing Commercial $ 299 $ — $ — $ 299 $ 135,936 $ 136,235 $ — Commercial real estate: Real estate - construction and land development — — — — 48,365 48,365 — Real estate - commercial non-owner occupied — — 1,196 1,196 280,781 281,977 — Real estate - commercial owner occupied — — 113 113 160,361 160,474 — Residential real estate: Real estate - residential - ITIN 664 159 979 1,802 44,656 46,458 — Real estate - residential - 1-4 family mortgage 155 405 665 1,225 9,545 10,770 — Real estate - residential - equity lines 181 35 — 216 42,147 42,363 — Consumer and other 291 73 — 364 52,013 52,377 — Total $ 1,590 $ 672 $ 2,953 $ 5,215 $ 773,804 $ 779,019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BANK OF COMMERCE HOLDINGS &amp; SUBSIDIARIES Notes to Consolidated Financial Statements (Unaudited) The following tables summarize impaired loans by loan class as of September 30, 2016, and December 31, 2015. As of September 30, 2016 Unpaid (Amounts in thousands) Recorded Principal Related Impaired Loans Investment Balance Allowance With no related allowance recorded: Commercial $ 1,728 $ 2,562 $ — Commercial real estate: Real estate - commercial non-owner occupied 1,196 1,196 — Real estate - commercial owner occupied 800 847 — Residential real estate: Real estate - residential - ITIN 6,252 7,881 — Real estate - residential - 1-4 family mortgage 1,798 2,585 — Real estate - residential - equity lines 1,085 1,411 — Consumer and other 222 225 — Total with no related allowance recorded $ 13,081 $ 16,707 $ — With an allowance recorded: Commercial $ 707 $ 707 $ 74 Commercial real estate: Real estate - commercial non-owner occupied 811 811 24 Real estate - commercial owner occupied 341 341 64 Residential real estate: Real estate - residential - ITIN 2,420 2,465 481 Real estate - residential - equity lines 543 543 271 Consumer and other 30 30 11 Total with an allowance recorded $ 4,852 $ 4,897 $ 925 By loan class: Commercial $ 2,435 $ 3,269 $ 74 Commercial real estate 3,148 3,195 88 Residential real estate 12,098 14,885 752 Consumer and other 252 255 11 Total impaired loans $ 17,933 $ 21,604 $ 925 BANK OF COMMERCE HOLDINGS &amp; SUBSIDIARIES Notes to Consolidated Financial Statements (Unaudited) As of December 31, 2015 (Amounts in thousands) Recorded Principal Related Impaired Loans Investment Balance Allowance With no related allowance recorded: Commercial $ 1,282 $ 1,519 $ — Commercial real estate: Real estate - commercial non-owner occupied 5,488 6,226 — Real estate - commercial owner occupied 1,071 1,794 — Residential real estate: Real estate - residential - ITIN 7,063 8,662 — Real estate - residential - 1-4 family mortgage 1,775 2,775 — Real estate - residential - equity lines 142 142 — Consumer and other — — — Total with no related allowance recorded $ 16,821 $ 21,118 $ — With an allowance recorded: Commercial $ 761 $ 820 $ 122 Commercial real estate: Real estate - commercial non-owner occupied 824 824 35 Real estate - commercial owner occupied 350 350 62 Residential real estate: Real estate - residential - ITIN 2,044 2,089 321 Real estate - residential - equity lines 558 558 279 Consumer and other 32 32 13 Total with an allowance recorded $ 4,569 $ 4,673 $ 832 By loan class: Commercial $ 2,043 $ 2,339 $ 122 Commercial real estate 7,733 9,194 97 Residential real estate 11,582 14,226 600 Consumer and other 32 32 13 Total impaired loans $ 21,390 $ 25,791 $ 832 Had nonaccrual loans performed in accordance with their contractual terms, we would have recognized additional interest income, net of tax, of approximately $93 thousand and $127 thousand for the three months ended September 30, 2016 and 2015, respectively. We would have recognized additional interest income, net of tax, of approximately $249 thousand and $287 thousand for the nine months ended September 30, 2016 and 2015, respectively. Nonaccrual loans, segregated by loan class, were as follows as of September 30, 2016 and December 31, 2015. (Amounts in thousands) September 30, December 31, Nonaccrual Loans 2016 2015 Commercial $ 1,710 $ 1,994 Commercial real estate: Real estate - commercial non-owner occupied 1,196 5,488 Real estate - commercial owner occupied 800 1,071 Residential real estate: Real estate - residential - ITIN 3,392 3,649 Real estate - residential - 1-4 family mortgage 1,798 1,775 Real estate - residential - equity lines 942 — Consumer and other 252 32 Total $ 10,090 $ 14,009 BANK OF COMMERCE HOLDINGS &amp; SUBSIDIARIES Notes to Consolidated Financial Statements (Unaudited) The following tables summarize average recorded investment and interest income recognized on impaired loans by loan class for the three and nine months ended September 30, 2016 and 2015. Three Months Ended Three Months Ended September 30, 2016 September 30, 2015 Average Interest Average Interest (Amounts in thousands) Recorded Income Recorded Income Average Recorded Investment and Interest Income Investment Recognized Investment Recognized Commercial $ 2,601 $ 10 $ 2,885 $ — Commercial real estate: Real estate - commercial non-owner occupied 2,010 12 6,874 12 Real estate - commercial owner occupied 1,147 6 2,281 15 Residential real estate: Real estate - residential - ITIN 8,831 42 9,616 36 Real estate - residential - 1-4 family mortgage 1,808 — 1,677 — Real estate - residential - equity lines 1,661 7 742 6 Consumer and other 257 — 33 — Total $ 18,315 $ 77 $ 24,108 $ 69 Nine Months Ended Nine Months Ended September 30, 2016 September 30, 2015 Average Interest Average Interest (Amounts in thousands) Recorded Income Recorded Income Average Recorded Investment and Interest Income Investment Recognized Investment Recognized Commercial $ 2,551 $ 14 $ 3,919 $ 22 Commercial real estate: Real estate - commercial non-owner occupied 2,015 35 7,767 37 Real estate - commercial owner occupied 1,333 19 2,286 52 Residential real estate: Real estate - residential - ITIN 9,037 124 9,819 102 Real estate - residential - 1-4 family mortgage 1,774 — 1,790 — Real estate - residential - equity lines 1,558 20 763 20 Consumer and other 133 — 34 — Total $ 18,401 $ 212 $ 26,378 $ 233 The impaired loans for which these interest income amounts were recognized primarily relate to accruing troubled debt restructured loans. Loans are reported as troubled debt restructurings when we grant a concession(s) to a borrower experiencing financial difficulties that we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we will not collect all amounts due, either principal or interest, in accordance with the terms of the original loan agreement. At September 30, 2016 and December 31, 2015, impaired loans of $7.4 million and $6.9 million, respectively, were classified as performing restructured loans. In order for a restructured loan to be on accrual status, the loan’s collateral coverage must generally be greater than or equal to 100% of the loan balance, the loan payments must be current, and the borrower must demonstrate the ability to make payments from a verified source of cash flow. We had no obligation to lend additional funds on any restructured loans as of September 30, 2016 or December 31, 2015. As of September 30, 2016, we had $11.2 million in troubled debt restructurings compared to $15.9 million as of December 31, 2015. As of September 30, 2016, we had 119 loans that qualified as troubled debt restructurings, of which 110 loans were performing according to their restructured terms. Troubled debt restructurings represented 1.43% of gross loans as of September 30, 2016, compared to 2.22% at December 31, 2015. BANK OF COMMERCE HOLDINGS &amp; SUBSIDIARIES Notes to Consolidated Financial Statements (Unaudited) The types of modifications offered can generally be described in the following categories: Rate Maturity Payment deferral The following tables present the period end balances of newly restructured loans and the types of modifications that occurred during the three and nine months ended September 30, 2016 and 2015. For the Three Months Ended For the Three Months Ended (Amounts in thousands) Rate &amp; Troubled Debt Restructuring Modification Types Maturity Rate &amp; Maturity Principal Reduction Total Rate Rate &amp; Maturity Payment Deferral Payment Deferral Total Commercial $ 139 $ — $ — $ 139 $ — $ 45 $ — $ — $ 45 Residential real estate: Real estate - residential - ITIN — — 82 82 — — — 103 103 Total $ 139 $ — $ 82 $ 221 $ — $ 45 $ — $ 103 $ 148 For the Nine Months Ended For the Nine Months Ended (Amounts in thousands) Rate &amp; Troubled Debt Restructuring Modification Types Maturity Rate &amp; Maturity Principal Reduction Payment Deferral Total Rate Rate &amp; Maturity Payment Deferral Payment Deferral Total Commercial $ 139 $ 951 $ — $ — $ 1,090 $ — $ 45 $ — $ 734 $ 779 Residential real estate: Real estate - residential - ITIN — — 82 118 200 115 — 266 206 587 Total $ 139 $ 951 $ 82 $ 118 $ 1,290 $ 115 $ 45 $ 266 $ 940 $ 1,366 For the three and nine month periods ended September 30, 2016 and 2015, the tables below provide information regarding the number of loans where the contractual terms have been restructured in a manner, which grants a concession to a borrower experiencing financial difficulties. For the Three Months Ended September 30, 2016 For the Three Months Ended September 30,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135 $ 147 1 $ 49 $ 49 Residential real estate: Real estate - residential - ITIN 1 97 82 2 225 193 Total 2 $ 232 $ 229 3 $ 274 $ 242 BANK OF COMMERCE HOLDINGS &amp; SUBSIDIARIES Notes to Consolidated Financial Statements (Unaudited) For the Nine Months Ended September 30, 2016 For the Nine Months Ended September 30,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2 $ 1,262 $ 1,273 2 $ 872 $ 872 Residential real estate: Real estate - residential - ITIN 2 267 252 8 747 678 Total 4 $ 1,529 $ 1,525 10 $ 1,619 $ 1,550 There were no loans modified as troubled debt restructuring during the 12 month periods preceding September 30, 2016 and 2015, for which there was a payment default during the three and nine month periods ended September 30, 2016 and 2015. We define a performing loan as a loan where any installment of principal or interest is not 90 days or more past due, and management believes the ultimate collection of original contractual principal and interest is likely. We define a nonperforming loan as an impaired loan, which may be on nonaccrual, 90 days past due and still accruing, or has been restructured and is not in compliance with its modified terms, and our ultimate collection of original contractual principal and interest is uncertain. The foundation or primary factor in determining the appropriate credit quality indicators is the degree of a debtor’s willingness and ability to perform as agreed. Performing and nonperforming loans, segregated by class of loans, were as follows at September 30, 2016 and December 31, 2015. (Amounts in thousands) September 30, 2016 Performing and Nonperforming Loans Performing Nonperforming Total Commercial $ 134,525 $ 1,710 $ 136,235 Commercial real estate: Real estate - construction and land development 48,365 — 48,365 Real estate - commercial non-owner occupied 280,781 1,196 281,977 Real estate - commercial owner occupied 159,674 800 160,474 Residential real estate: Real estate - residential - ITIN 43,066 3,392 46,458 Real estate - residential - 1-4 family mortgage 8,972 1,798 10,770 Real estate - residential - equity lines 41,421 942 42,363 Consumer and other 52,125 252 52,377 Total $ 768,929 $ 10,090 $ 779,019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BANK OF COMMERCE HOLDINGS &amp; SUBSIDIARIES Notes to Consolidated Financial Statements (Unaudited) In conjunction with evaluating the performing versus nonperforming nature of our loan portfolio, management evaluates the following credit risk and other relevant factors in determining the appropriate credit quality indicator (rating) for each loan class: Pass Grade: A Pass loan is a strong credit with no existing or known weaknesses that may require management’s close attention. Some pass loans require short term enhanced monitoring to determine when the credit relationship would merit either an upgrade or a downgrade. Loans classified as Pass Grade specifically demonstrate: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The credit is acceptable but the borrower has experienced a temporary setback or adverse information has been received, and may exhibit one or more of the characteristics shown in the list below. This risk grade could apply to credits on a temporary basis pending a full review. Credits with this risk grade will require more handling time and increased management. The list below contains characteristics of this risk grade, but individually do not automatically cause the loan to be assigned a Watch Grade. ● The primary source of repayment may be weakening causing greater reliance on the secondary source of repayment or ● The primary source of repayment is adequate, but the secondary source of repayment is insufficient ● In-depth financial analysis would compare to the lower quartile in two or more of the major components of the Risk Management Association Annual Statement Studies ● Volatile or deteriorating collateral ● Management decisions may be called into question ● Delinquencies in bank credits or other financial/trade creditors ● Frequent overdrafts ● Significant change in management/ownership Special Mention Grade: Credits in this grade are potentially weak and deserve management's close attention. If left uncorrected, these potential weaknesses may result in deterioration of the repayment prospects of the credit. Special Mention credits are not adversely classified and do not expose the Bank to sufficient risk to warrant adverse classification. The list below exhibits the characteristics of this grade, but individually do not automatically cause the borrower to be assigned a grade of Special Mention: ● Inadequate or incomplete loan documentation or perfection of collateral, or any other deviation from prudent lending practices ● Credit is structured in a manner in which the timing of the repayment source does not match the payment schedule or maturity, materially jeopardizing repayment ● Current economic or market conditions exist which may affect the borrower's ability to perform or affect the Bank's collateral position ● Adverse trends in the borrower's operations or continued deterioration in the borrower’s financial condition that has not yet reached a point where the retirement of debt is jeopardized. A credit in this grade should have favorable prospects of the deteriorating financial trends reversing within a reasonable timeframe. ● The borrower is less than cooperative or unable to produce current and adequate financial information Substandard Grade: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we will sustain some loss if the deficiencies are not corrected. However, a potential loss does not have to be recognizable in an individual credit for it to be considered a substandard credit. As such, substandard credits may or may not be graded as impaired.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BANK OF COMMERCE HOLDINGS &amp; SUBSIDIARIES Notes to Consolidated Financial Statements (Unaudited)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 ● Proposed merger(s), ● Acquisition or liquidation procedures, ● Capital injection, ● Perfecting liens on additional collateral, ● Refinancing plans. Generally, a Doubtful Grade does not remain outstanding for a period greater than six months. After six months, the pending events should have either occurred or not occurred. The credit grade should have improved or the principal balance charged against the ALLL. The following tables summarize internal risk ratings by loan class as of September 30, 2016 and December 31, 2015. As of September 30, 2016 Special (Amounts in thousands) Pass Watch Mention Substandard Doubtful Total Commercial $ 113,413 $ 10,871 $ 7,850 $ 4,101 $ — $ 136,235 Commercial real estate: Real estate - construction and land development 47,834 531 — — — 48,365 Real estate - commercial non-owner occupied 276,775 880 1,336 2,986 — 281,977 Real estate - commercial owner occupied 152,098 6,555 499 1,322 — 160,474 Residential real estate: Real estate - residential - ITIN 39,149 — — 7,309 — 46,458 Real estate - residential - 1-4 family mortgage 8,459 514 — 1,797 — 10,770 Real estate - residential - equity lines 39,170 1,578 43 1,572 — 42,363 Consumer and other 52,079 3 — 295 — 52,377 Total $ 728,977 $ 20,932 $ 9,728 $ 19,382 $ — $ 779,019 BANK OF COMMERCE HOLDINGS &amp; SUBSIDIARIES Notes to Consolidated Financial Statements (Unaudited) As of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 243,374 Real estate - commercial owner occupied 149,327 3,864 1,687 1,421 — 156,299 Residential real estate: Real estate - residential - ITIN 41,480 — — 7,626 — 49,106 Real estate - residential - 1-4 family mortgage 9,041 — 575 1,774 — 11,390 Real estate - residential - equity lines 41,149 1,760 1,682 882 — 45,473 Consumer and other 49,551 — 256 66 — 49,873 Total $ 661,712 $ 16,809 $ 15,375 $ 22,743 $ — $ 716,639 The following tables summarize the ALLL by portfolio for the three and nine months ended September 30, 2016 and 2015. For the Three Months Ended September 30, 2016 (Amounts in thousands) Commercial Residential ALLL by Portfolio Commercial Real Estate Real Estate Consumer Unallocated Total Beginning balance $ 2,591 $ 6,029 $ 1,871 $ 763 $ 610 $ 11,864 Charge offs — — (130 ) (227 ) — (357 ) Recoveries 305 — 18 19 — 342 Provision (491 ) 512 45 171 (237 ) — Ending balance $ 2,405 $ 6,541 $ 1,804 $ 726 $ 373 $ 11,849 For the Three Months Ended September 30, 2015 (Amounts in thousands) Commercial Residential ALLL by Portfolio Commercial Real Estate Real Estate Consumer Unallocated Total Beginning balance $ 3,389 $ 5,447 $ 1,480 $ 583 $ 503 $ 11,402 Charge offs — (289 ) (309 ) (181 ) — (779 ) Recoveries 121 1 139 7 — 268 Provision (91 ) 64 (45 ) 194 (122 ) — Ending balance $ 3,419 $ 5,223 $ 1,265 $ 603 $ 381 $ 10,891 For the Nine Months Ended September 30, 2016 (Amounts in thousands) Commercial Residential ALLL by Portfolio Commercial Real Estate Real Estate Consumer Unallocated Total Beginning balance $ 2,493 $ 5,784 $ 1,577 $ 770 $ 556 $ 11,180 Charge offs (1,106 ) (37 ) (680 ) (575 ) — (2,398 ) Recoveries 383 2,481 104 99 — 3,067 Provision 635 (1,687 ) 803 432 (183 ) — Ending balance $ 2,405 $ 6,541 $ 1,804 $ 726 $ 373 $ 11,849 BANK OF COMMERCE HOLDINGS &amp; SUBSIDIARIES Notes to Consolidated Financial Statements (Unaudited) For the Nine Months Ended September 30, 2015 (Amounts in thousands) Commercial Residential ALLL by Portfolio Commercial Real Estate Real Estate Consumer Unallocated Total Beginning balance $ 3,503 $ 4,875 $ 1,671 $ 449 $ 322 $ 10,820 Charge offs (406 ) (428 ) (450 ) (385 ) — (1,669 ) Recoveries 869 669 202 — — 1,740 Provision (547 ) 107 (158 ) 539 59 — Ending balance $ 3,419 $ 5,223 $ 1,265 $ 603 $ 381 $ 10,891 The following tables summarize the ALLL and the recorded investment in loans and leases as of September 30, 2016 and December 31, 2015. As of September 30, 2016 Commercial Residential (Amounts in thousands) Commercial Real Estate Real Estate Consumer Unallocated Total ALLL: Individually evaluated for impairment $ 74 $ 88 $ 752 $ 11 $ — $ 925 Collectively evaluated for impairment 2,331 6,453 1,052 715 373 10,924 Total $ 2,405 $ 6,541 $ 1,804 $ 726 $ 373 $ 11,849 Gross loans: Individually evaluated for impairment $ 2,435 $ 3,148 $ 12,098 $ 252 $ — $ 17,933 Collectively evaluated for impairment 133,800 487,668 87,493 52,125 — 761,086 Total gross loans $ 136,235 $ 490,816 $ 99,591 $ 52,377 $ — $ 779,019 As of December 31, 2015 Commercial Residential (Amounts in thousands) Commercial Real Estate Real Estate Consumer Unallocated Total ALLL: Individually evaluated for impairment $ 122 $ 97 $ 600 $ 13 $ — $ 832 Collectively evaluated for impairment 2,371 5,687 977 757 556 10,348 Total $ 2,493 $ 5,784 $ 1,577 $ 770 $ 556 $ 11,180 Gross loans: Individually evaluated for impairment $ 2,043 $ 7,733 $ 11,582 $ 32 $ — $ 21,390 Collectively evaluated for impairment 130,762 420,259 94,387 49,841 — 695,249 Total gross loans $ 132,805 $ 427,992 $ 105,969 $ 49,873 $ — $ 716,639 The ALLL totaled $11.8 million or 1.52% of total gross loans at September 30, 2016 and $11.2 million or 1.56% at December 31, 2015. As of September 30, 2016 and December 31, 2015, we had $222.1 million and $230.6 million in commitments to extend credit, respectively. The reserve for unfunded commitments recorded in Other Liabilities Consolidated Balance Sheets The ALLL is based upon estimates of loan and lease losses and is maintained at a level considered adequate to provide for probable losses inherent in the outstanding loan portfolio. Our ALLL methodology significantly incorporates management’s current judgments, and reflects the reserve amount that is necessary for estimated loan and lease losses and risks inherent in the loan portfolio in accordance with ASC Topic 450 Contingencies Receivables. The allowance is increased by provisions charged to expense and reduced by net charge offs. In periodic evaluations of the adequacy of the allowance balance, management considers past loan and lease loss experience by type of credit, known and inherent risks in the portfolio, adverse situations that may affect a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BANK OF COMMERCE HOLDINGS &amp; SUBSIDIARIES Notes to Consolidated Financial Statements (Unaudited)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September 30, 2016.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Company, may require additional charges to the provision for loan and lease losses in future periods if warranted as a result of their review. As of September 30, 2016, approximately 76% of our gross loan portfolio is secured by real estate, and a significant decline in real estate market values may require an increase in the ALLL. Deterioration in our markets may adversely affect our loan portfolio and may lead to additional charges to the provision for loan and lease losses. All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 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September 30, 2016, the unallocated allowance amount represented 3% of the ALLL, compared to 5% at December 31, 2015. While the ALLL composition is an indication of specific amounts or loan categories in which future charge offs may occur, actual amounts may differ. We have lending policies and procedures in place with the objective of optimizing loan income within an accepted risk tolerance level. We review and appro</t>
  </si>
  <si>
    <t>Note 6 - Other Real Estate Owned</t>
  </si>
  <si>
    <t>Real Estate Owned [Text Block]</t>
  </si>
  <si>
    <t>NOTE 6. OTHER REAL ESTATE OWNED At September 30, 2016, and December 31, 2015, the recorded investment in OREO was $793 thousand and $1.4 million, respectively. During the nine months ended September 30, 2016, we transferred two foreclosed properties in the amount of $110 thousand to OREO and we sold eight properties with a balance of $664 thousand for a net loss of $119 thousand. During the nine months ended September 30, 2016, we recognized a write-down in OREO for three properties totaling $76 thousand. The September 30, 2016 OREO balance consists of two 1-4 family residential real estate property in the amount of $110 thousand, two nonfarm nonresidential properties in the amount of $558 thousand and one undeveloped commercial property in the amount of $126 thousand. The recorded investment in consumer mortgage loans collateralized by residential real estate property that are in the process of foreclosure is $1.2 million.</t>
  </si>
  <si>
    <t>Note 7 - Intangibles</t>
  </si>
  <si>
    <t>Intangible Assets Disclosure [Text Block]</t>
  </si>
  <si>
    <t>NOTE 7. INTANGIBLES In March of 2016, as part of our branch acquisition, we recorded a core deposit intangible of $1.8 million and goodwill of $665 thousand. The acquired core deposit base provides value as a source of below market rate funds and the realization of cost savings is a fundamental rationale for assuming these deposit liabilities. The cost savings is defined as the difference between the cost of funds on our new deposits (i.e., interest and net maintenance costs) and the cost of an equal amount of funds from an alternative source having a similar term as the new deposit base. Our core deposit intangible was recorded at fair value which was derived by using the income approach and represents the present value of the cost savings over the projected term of our new deposit base. The core deposit intangible is being amortized on a straight-line basis over the estimated useful life of the deposits, which is eight years, with no expected residual value. For tax purposes, the core deposit intangible will be amortized over 15 years. As of September 30, 2016, we have recorded the following amounts related to the core deposit intangible. (Amounts in thousands) September 30, Intangibles 2016 Gross carrying amount $ 1,772 Accumulated amortization (130 ) Core deposit intangibles, net $ 1,642 The following table sets forth, as of September 30, 2016, the total estimated future amortization of intangible assets: (Amounts in thousands) For the year ended December 31, Amount 2016 $ 56 2017 221 2018 221 2019 221 2020 221 2021 221 2022 and thereafter 481 Total $ 1,642 Goodwill is calculated as the amount of cash paid in excess of the fair value of the net assets acquired in the transaction. Goodwill is not amortized, but is annually reviewed for impairment. For tax purposes, the goodwill will be amortized over 15 years. See Note 16 Branch Acquisition Notes to Consolidated Financial Statements</t>
  </si>
  <si>
    <t>Note 8 - Qualified Affordable Housing Partnership Investments</t>
  </si>
  <si>
    <t>Qualified Affordable Housing Project Investments [Text Block]</t>
  </si>
  <si>
    <t xml:space="preserve">NOTE 8. QUALIFIED AFFORDABLE HOUSING PARTNERSHIP INVESTMENTS Our investment in Qualified Affordable Housing Partnerships that generate Low Income Housing Tax Credits (“LIHTC”) and deductible operating losses was $4.3 million at September 30, 2016. These investments are recorded in other assets with a corresponding funding obligation of $495 thousand recorded in Other Liabilities Consolidated Balance Sheets Consolidated Statements of Operations Notes to Consolidated Financial Statements (Unaudited) The following table presents our original investment in LIHTC partnerships, the current recorded investment balance, and the unfunded liability balance of each investment at September 30, 2016 and December 31, 2015. In addition, the table reflects the tax credits and tax benefits, amortization of the investment and the net impact to our income tax provision for the nine months ended September 30, 2016 and the year ended December 31, 2015. (Amounts in thousands) Original Current Unfunded Tax Credits Amortization Net Qualified Affordable Housing Partnerships at Investment Recorded Liability and of Income Tax September 30, 2016 Value Investment Obligation Benefits (1) Investments (2) Benefit Raymond James California Housing Opportunities Fund II $ 2,000 $ 1,418 $ 51 $ 171 $ 136 $ 35 WNC Institutional Tax Credit Fund 38, L.P. 1,000 719 77 105 78 27 Merritt Community Capital Corporation Fund XV, L.P. 2,500 1,648 367 206 171 35 California Affordable Housing Fund 2,454 490 — 155 155 — Total - investments in qualified affordable housing partnerships $ 7,954 $ 4,275 $ 495 $ 637 $ 540 $ 97 (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1) The amounts reflected in this column represent both the tax credits, and estimated tax benefits generated by operating losses. (2) This amount reduces the tax credits and benefits. The following table presents our generated tax credits and tax benefits from investments in qualified affordable housing partnerships for the three and nine months ended September 30, 2016 and 2015. For the Three Months Ended September 30, 2016 September 30, 2015 (Amounts in thousands) Generated Tax Benefits From Generated Tax Benefits from Qualified Affordable Housing Partnerships Tax Credits Taxable Losses Tax Credits Taxable Losses Raymond James California Housing Opportunities Fund II $ 45 $ 12 $ 43 $ 13 WNC Institutional Tax Credit Fund 38, L.P. 28 7 25 7 Merritt Community Capital Corporation Fund XV, L.P. 55 14 54 15 California Affordable Housing Fund 40 12 40 12 Total $ 168 $ 45 $ 162 $ 47 BANK OF COMMERCE HOLDINGS &amp; SUBSIDIARIES Notes to Consolidated Financial Statements (Unaudited) For the Nine Months Ended September 30, 2016 September 30, 2015 (Amounts in thousands) Generated Tax Benefits From Generated Tax Benefits from Qualified Affordable Housing Partnerships Tax Credits Taxable Losses Tax Credits Taxable Losses Raymond James California Housing Opportunities Fund II $ 134 $ 37 $ 130 $ 39 WNC Institutional Tax Credit Fund 38, L.P. 84 21 74 21 Merritt Community Capital Corporation Fund XV, L.P. 164 42 163 45 California Affordable Housing Fund 119 36 119 37 Total $ 501 $ 136 $ 486 $ 142 The tax credits and benefits were partially offset by the amortization of the principal investment balances of $180 thousand and $540 thousand for the three and nine months ended September 30, 2016 respectively, compared to $181 thousand and $542 thousand for the comparable periods of 2015. The following table reflects the anticipated net income tax benefit at September 30, 2016 that is expected to be recognized over the remaining life of the investments. (Amounts in thousands) Raymond James WNC Institutional Merritt Community California Total Net Qualified Affordable California Housing Tax Credit Capital Corporation Affordable Housing Income Tax Housing Opportunities Fund II Fund 38, L.P. Fund XV, L.P Fund Benefit Anticipated net income tax benefit less amortization of investments: 2016 $ 11 $ 9 $ 12 $ — $ 32 2017 46 35 45 1 127 2018 45 34 44 — 123 2019 45 30 44 — 119 2020 and thereafter 218 128 194 1 541 Total $ 365 $ 236 $ 339 $ 2 $ 942 </t>
  </si>
  <si>
    <t>Note 9 - Federal Funds Purchased and Lines of Credit</t>
  </si>
  <si>
    <t>Banking and Thrift Disclosure [Text Block]</t>
  </si>
  <si>
    <t>NOTE 9. FEDERAL FUNDS PURCHASED AND LINES OF CREDIT At September 30, 2016 and December 31, 2015, we had no outstanding federal funds purchased balances. At September 30, 2016 and December 31, 2015, we had outstanding borrowings with the Federal Home Loan Bank of San Francisco of $-0- and $75.0 million, respectively. At September 30, 2016, the Bank had available lines of credit with the Federal Home Loan Bank of San Francisco totaling $312.9 million and with the Federal Reserve Bank totaling $26.7 million. These lines of credit are subject to maintenance of required capital ratios and minimum collateral requirements, namely pledged loans and securities. The Bank had nonbinding federal funds line of credit agreements with three financial institutions totaling $40.0 million at September 30, 2016. The lines of credit had interest rates ranging from 0.64% to 1.34% at September 30, 2016.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0 - Term Debt</t>
  </si>
  <si>
    <t>Long-term Debt [Text Block]</t>
  </si>
  <si>
    <t>NOTE 10. TERM DEBT Term debt at September 30, 2016 and December 31, 2015 consisted of the following. (Amounts in thousands) September 30, 2016 December 31, 2015 Federal Home Loan Bank of San Francisco borrowings $ — $ 75,000 Senior debt 9,167 9,917 Unamortized debt issuance costs (12 ) (15 ) Subordinated debt 10,000 10,000 Unamortized debt issuance costs (181 ) (208 ) Capital lease 150 — Net term debt $ 19,124 $ 94,694 Future contractual maturities of term debt at September 30, 2016 are as follows. (Amounts in thousands) 2016 2017 2018 2019 2020 Thereafter Total Senior debt $ 167 $ 1,000 $ 1,000 $ 1,000 $ 6,000 $ — $ 9,167 Subordinated debt — — — — — 10,000 10,000 Capital lease 10 41 44 46 9 — 150 Total future maturities $ 177 $ 1,041 $ 1,044 $ 1,046 $ 6,009 $ 10,000 $ 19,317 Federal Home Loan Bank of San Francisco Borrowings The maximum amount outstanding from the Federal Home Loan Bank of San Francisco under term advances at any month end during the nine months ended September 30, 2016 and the year ended December 31, 2015 was $80.0 million and $120.0 million, respectively. The average balance outstanding on Federal Home Loan Bank of San Francisco term advances during the nine months ended September 30, 2016 and the year ended December 31, 2015 was $24.0 million and $87.6 million, respectively. During the three months ended March 31, 2016, all outstanding Federal Home Loan Bank of San Francisco term advances were repaid. The weighted average interest rates on the borrowings outstanding at December 31, 2015, was 0.33%. The Federal Home Loan Bank of San Francisco line of credit is secured by an investment in Federal Home Loan Bank of San Francisco stock, certain real estate mortgage loans which have been specifically pledged to the Federal Home Loan Bank of San Francisco pursuant to collateral requirements, and pledged securities held in the Bank’s investment securities portfolio. As of September 30, 2016, the Bank was required to hold an investment in Federal Home Loan Bank of San Francisco stock of $4.5 million. Furthermore, we have pledged $365.6 million of our commercial and real estate mortgage loans for the line of credit with the Federal Home Loan Bank of San Francisco. As of September 30, 2016 we held $18.6 million in securities with the Federal Home Loan Bank of San Francisco for pledging purposes. All of the securities held for pledging purposes with the Federal Home Loan Bank of San Francisco were unused as collateral as of September 30, 2016. Senior Debt In December of 2015, the Holding Company, entered into a senior debt loan agreement to borrow $10.0 million from another financial institution. The loan is payable in monthly installments of $83 thousand principal, plus accrued and unpaid interest, commencing on January 1, 2016 and continuing to and including December 10, 2020. The loan may be prepaid in whole or in part at any time without any prepayment penalty. The principal amount of the loan bears interest at a variable rate, resetting monthly that is equal to the sum of the current three month LIBOR plus 400 basis points. In December of 2015, the Holding Company incurred senior debt issuance costs of $15 thousand, which are being amortized over the life of the loan as additional interest expense. The loan is secured by a pledge from the Holding Company of all of the outstanding stock of Redding Bank of Commerce. Subordinated Debt In December of 2015, the Holding Company issued $10.0 million in aggregate principal amount of fixed to floating rate subordinated notes due in 2025. The subordinated debt initially bears interest at 6.88% per annum for a five-year term, payable semi-annually. Thereafter, interest on the subordinated debt will be paid at a variable rate equal to three month LIBOR plus 526 basis points, payable quarterly until the maturity date. In December of 2015, the Holding Company incurred subordinated debt issuance costs of $210 thousand, which are being amortized over the initial five year term as additional interest expens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s Balance Sheet; however, for regulatory purposes, it is treated as Tier 2 capital by the Holding Company. BANK OF COMMERCE HOLDINGS &amp; SUBSIDIARIES Notes to Consolidated Financial Statements (Unaudited) The subordinated debt will mature on December 10, 2025 but may be prepaid at the Holding Company’s option and with regulatory approval at any time on or after five years after the Closing Date or at any time upon certain events, such as a change in the regulatory capital treatment of the subordinated debt or the interest on the subordinated debt is no longer deductible by the Holding Company for United States federal income tax purposes. Capital Lease As part of the acquisition of branches from Bank of America, the Bank entered into a capital lease with Bank of America for one of the branch locations. The total obligation under the lease agreement was $172 thousand payable over a four-year period in monthly installments of principal and interest at a 6.0% annual interest rate. The fair value of the capital lease obligation was determined using a discounted cash flow based on the contractual interest rate of the lease agreement. The fair value of the leased asset is included in premises and equipment and the lease liability is included with term debt obligations. Amortization of the leased asset is included with the provision for depreciation and amortization as part of our premises and equipment expense in our Consolidated Statements of Operations .</t>
  </si>
  <si>
    <t>Note 11 - Commitments and Contingencies</t>
  </si>
  <si>
    <t>Commitments and Contingencies Disclosure [Text Block]</t>
  </si>
  <si>
    <t>NOTE 11. COMMITMENTS AND CONTINGENCIES Lease Commitments – Term Debt Notes to Consolidated Financial Statements The following table sets forth rent expense and rent income for the three and nine months ended September 30, 2016 and 2015. Three Months Ended September 30, Nine Months Ended September 30, (Amounts in thousands) 2016 2015 2016 2015 Rent income $ 23 $ 7 $ 43 $ 13 Rent expense 211 142 506 426 Net rent expense $ 188 $ 135 $ 463 $ 413 The following table sets forth, as of September 30, 2016, the future minimum lease payments under non-cancelable operating leases. (Amounts in thousands) Amounts due in: 2016 $ 177 2017 645 2018 530 2019 502 2020 515 Thereafter 1,487 Total $ 3,856 BANK OF COMMERCE HOLDINGS &amp; SUBSIDIARIES Notes to Consolidated Financial Statements (Unaudited) Financial Instruments with Off-Balance Sheet Risk Our consolidated financial statements do not reflect various commitments and contingent liabilities that arise in the normal course of our business and involve elements of credit, liquidity, and interest rate risk. The following table presents a summary of our commitments and contingent liabilities at September 30, 2016 and December 31, 2015. (Amounts in thousands) September 30, 2016 December 31, 2015 Commitments to extend credit $ 216,817 $ 224,757 Standby letters of credit 1,967 2,477 Affordable housing grants 3,344 3,356 Total commitments $ 222,128 $ 230,590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We hold cash, marketable securities, or real estate as collateral supporting those commitments for which collateral is deemed necessary. We were not required to perform on any financial guarantees for the nine months ended September 30, 2016, and the year ended December 31, 2015. At September 30, 2016 approximately $1.9 million of standby letters of credit expire within one year, and $99 thousand expire thereafter. The reserve for unfunded commitments, which is included in Other Liabilities Consolidated Balance Sheets Consolidated Statements of Operations. Legal Proceedings Concentrations of Credit Risk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our principal market areas in particular, could have an adverse impact on the repayment of these loans. Personal and business incomes, proceeds from the sale of real property, or proceeds from refinancing, represent the primary sources of repayment for a majority of these loans.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12 - Accumulated Other Comprehensive Income</t>
  </si>
  <si>
    <t>Accumulated Other Comprehensive Income Loss [Text Block]</t>
  </si>
  <si>
    <t>NOTE 12. ACCUMULATED OTHER COMPREHENSIVE INCOME The following table presents activity in accumulated other comprehensive income for the nine months ended September 30, 2016. Unrealized Unrealized Accumulated Other Gains on (Losses) Gains on Comprehensive (Amounts in thousands) Securities Derivatives (Loss) Income Accumulated other comprehensive income (loss) as of December 31, 2015 $ 1,142 $ (1,396 ) $ (254 ) Comprehensive income three months ended March 31, 2016 50 1,396 1,446 Comprehensive income three months ended June 30, 2016 519 — 519 Comprehensive loss three months ended September 30, 2016 (222 ) — (222 ) Accumulated other comprehensive income as of September 30, 2016 $ 1,489 $ — $ 1,489 BANK OF COMMERCE HOLDINGS &amp; SUBSIDIARIES Notes to Consolidated Financial Statements (Unaudited) The following table presents activity in accumulated other comprehensive income for the nine months ended September 30, 2015. Unrealized Unrealized Accumulated Other Gains on Losses on Comprehensive (Amounts in thousands) Securities Derivatives (Loss) Income Accumulated other comprehensive income (loss) as of December 31, 2014 $ 1,810 $ (1,897 ) $ (87 ) Comprehensive income three months ended March 31, 2015 292 (21 ) 271 Comprehensive (loss) three months ended June 30, 2015 (967 ) 100 (867 ) Comprehensive income three months ended September 30, 2015 43 (28 ) 15 Accumulated other comprehensive (loss) as of September 30, 2015 $ 1,178 $ (1,846 ) $ (668 ) Accumulated other comprehensive income is reported net of related tax effects. Detailed information on the tax effects of the individual components of comprehensive income are presented in the Consolidated Statements of Comprehensive Income</t>
  </si>
  <si>
    <t>Note 13 - Derivatives</t>
  </si>
  <si>
    <t>Derivative Instruments and Hedging Activities Disclosure [Text Block]</t>
  </si>
  <si>
    <t>NOTE 13. DERIVATIVES During March of 2016, we paid off the $75.0 million Federal Home Loan Bank of San Francisco borrowing (the “hedged instrument”) and terminated all of our interest rate swaps (active and forward starting). Prior to the time of termination, a $2.3 million unrealized pretax loss on swaps was carried in Other Liabilities Consolidated Balance Sheets. Prior to March of 2016, we used derivatives to hedge the risk of changes in market interest rates to limit the impact on earnings and cash flows relating to specific groups of assets and liabilities. During 2015 and the first quarter of 2016 we utilized interest rate swaps (the “hedging instrument”) with other major financial institutions (counterparties) to hedge interest expenses associated with certain Federal Home Loan Bank of San Francisco borrowings (the “hedged instrument”). We do not use derivative instruments for trading or speculative purpose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Consolidated Balance Sheets Classification of the gain or loss in the Consolidated Statements of Operations At December 31, 2015, we had one active interest rate swap, and one forward starting interest rate swap to hedge interest rate risk associated with current and forecasted variable rate Federal Home Loan Bank of San Francisco advances. The hedge strategy converted LIBOR based variable rate of interest on active and forecasted Federal Home Loan Bank of San Francisco advances to fixed interest rates. BANK OF COMMERCE HOLDINGS &amp; SUBSIDIARIES Notes to Consolidated Financial Statements (Unaudited) The following table summarizes our interest rate swap contracts with counterparties outstanding at December 31, 2015. The interest rate swap contracts were made with a single issuer and included the right of offset. (Amounts in thousands) Description We Pay Fixed We Receive Variable (1) Notional Amount Effective Date Maturity Date Interest rate swap 2.64 % 0.33 % $ 75,000 August 3, 2015 August 1, 2016 Forward starting interest rate swap 3.22 % Variable $ 75,000 August 1, 2016 August 1, 2017 (1) Rate floats to three month LIBOR payable quarterly on February 1, May 1, August 1, and November 1. The following table individually lists the active and forward starting interest rate swap derivatives that were in a liability (loss) position, and the fair value of such derivatives at September 30, 2016, and December 31, 2015. There were no interest rate swap derivatives that were in an asset (gain) position at September 30, 2016, or at December 31, 2015. Liability Derivatives (Amounts in thousands) September 30, December 31, Description Balance Sheet Location 2016 2015 Interest rate swap Cash flow hedge $ — $ 869 Forward starting interest rate swap Cash flow hedge — 1,500 Total $ — $ 2,369 The following table summarizes the losses recorded during the three and nine months ended September 30, 2016 and 2015, and their locations within the Consolidated Statements of Operations (Amounts in thousands) Three Months Ended Nine Months Ended Description Consolidated Statement of Operations Location 2016 2015 2016 2015 Interest rate swap (1) Interest on term debt $ — $ 410 $ 396 $ 997 Forward starting interest rate swap - terminated (2) Other noninterest expense — — 2,325 — Total $ — $ 410 $ 2,721 $ 997 (1) (2) The following table summarizes the loss, net of tax, on all derivative instruments (active and forward starting) designated as cash flow hedges that were reclassified from accumulated other comprehensive income into earnings during the three and nine months ended September 30, 2016 and 2015. (Amounts in thousands) Three Months Ended September 30, Nine Months Ended September 30, Description 2016 2015 2016 2015 Interest rate swaps $ — $ 241 $ 1,601 $ 591 The following table summarizes the derivatives that have a right of offset at December 31, 2015. Gross Amounts Not Offset In The (Amounts in thousands) Gross Amounts of Recognized Assets / (Liabilities) Gross Amounts Offset In The Consolidated Balance Sheets Net Amounts of Assets / (Liabilities) Included In The Consolidated Balance Sheets Collateral Posted Net Amount December 31, 2015 Derivative liabilities Interest rate swaps $ (2,369 ) $ — $ (2,369 ) $ 4,008 $ 1,639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BANK OF COMMERCE HOLDINGS &amp; SUBSIDIARIES Notes to Consolidated Financial Statements (Unaudited)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 We were required to post collateral against the obligations of $2.4 million at December 31, 2015. Accordingly, we pledged three mortgage backed securities with an aggregate par value of $3.8 million and an aggregate fair value of $4.0 million. In March of 2016, upon the termination of all of our interest rate swaps the securities were returned to us.</t>
  </si>
  <si>
    <t>Note 14 - Fair Values</t>
  </si>
  <si>
    <t>Fair Value Disclosures [Text Block]</t>
  </si>
  <si>
    <t>NOTE 14. FAIR VALUES The following table presents estimated fair values of our financial instruments as of September 30, 2016 and December 31, 2015, whether or not recognized or recorded at fair value in the Consolidated Balance Sheets. The table indicates the fair value hierarchy of the valuation techniques we utilized to determine such fair value. Non-financial assets and non-financial liabilities defined by the FASB ASC 820, Fair Value Measurement, such as Bank premises and equipment, deferred taxes and other liabilities are excluded from the table. In addition, we have not disclosed the fair value of financial instruments specifically excluded from disclosure requirements of FASB ASC 825, Financial Instruments, such as bank-owned life insurance policies. (Amounts in thousands) Carrying Fair Value Measurements Using September 30, 2016 Amounts Level 1 Level 2 Level 3 Financial assets Cash and cash equivalents $ 85,130 $ 85,130 $ — $ — Securities available-for-sale $ 156,440 $ — $ 156,440 $ — Securities held-to-maturity $ 31,771 $ — $ 33,388 $ — Net loans $ 768,325 $ — $ — $ 775,640 Federal Home Loan Bank of San Francisco stock $ 4,465 $ 4,465 $ — $ — Financial liabilities Deposits $ 975,493 $ — $ 976,983 $ — Term debt $ 19,124 $ — $ 19,124 $ — Junior subordinated debenture $ 10,310 $ — $ 8,751 $ — (Amounts in thousands) Carrying Fair Value Measurements Using December 31, 2015 Amounts Level 1 Level 2 Level 3 Financial assets Cash and cash equivalents $ 51,192 $ 51,192 $ — $ — Securities available-for-sale $ 159,030 $ — $ 159,030 $ — Securities held-to-maturity $ 35,899 $ — $ 36,645 $ — Net loans $ 706,329 $ — $ — $ 711,528 Federal Home Loan Bank of San Francisco stock $ 4,465 $ 4,465 $ — $ — Financial liabilities Deposits $ 803,735 $ — $ 804,490 $ — Term debt $ 94,694 $ — $ 94,694 $ — Junior subordinated debenture $ 10,310 $ — $ 5,402 $ — Derivatives $ 2,369 $ — $ 2,369 $ — Fair Value Hierarchy Level 1 Level 2 BANK OF COMMERCE HOLDINGS &amp; SUBSIDIARIES Notes to Consolidated Financial Statements (Unaudited) Level 3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We maximize the use of observable inputs and minimizes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Securities Net Loans Federal Home Loan Bank of San Francisco stock Deposits Term Debt Junior subordinated debenture Commitments We use fair value measurements to record fair value adjustments to certain assets and liabilities and to determine fair value disclosures. Available-for-sale securities and derivatives are recorded at fair value on a recurring basis. From time to time, we may be required to record at fair value other assets on a nonrecurring basis, such as collateral dependent impaired loans and certain other assets including OREO or goodwill. These nonrecurring fair value adjustments involve the application of lower of cost or fair value accounting or write-downs of individual assets. BANK OF COMMERCE HOLDINGS &amp; SUBSIDIARIES Notes to Consolidated Financial Statements (Unaudited) The following table presents information about our assets and liabilities measured at fair value on a recurring basis, and indicate the fair value hierarchy of the valuation techniques we utilized to determine such fair value, as of September 30, 2016 and December 31, 2015. (Amounts in thousands) Fair Value at September 30, 2016 Recurring Basis Total Level 1 Level 2 Level 3 Available-for-sale securities U.S. government and agencies $ — $ — $ — $ — Obligations of states and political subdivisions 59,952 — 59,952 — Residential mortgage backed securities and collateralized mortgage obligations 54,046 — 54,046 — Corporate securities 16,346 — 16,346 — Commercial mortgage backed securities 16,254 — 16,254 — Other investment securities (1) 9,842 — 9,842 — Total assets measured at fair value $ 156,440 $ — $ 156,440 $ — (1)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1) Recurring Items Debt Securities Forward starting interest rate swaps Transfers Between Fair Value Hierarchy Levels Transfers between levels of the fair value hierarchy are recognized on the actual date of the event or circumstance that caused the transfer. There were no transfers between levels of the fair value hierarchy during the nine months ended September 30, 2016 or the year ended December 31, 2015. BANK OF COMMERCE HOLDINGS &amp; SUBSIDIARIES Notes to Consolidated Financial Statements (Unaudited) Assets and Liabilities Recorded at Fair Value on a Nonrecurring Basis We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s present information about our assets and liabilities at September 30, 2016 and December 31, 2015 measured at fair value on a nonrecurring basis for which a nonrecurring change in fair value has been recorded during the reporting period. The amounts disclosed below present the fair values at the time the nonrecurring fair value measurements were made, and not necessarily the fair values as of the date reported upon. (Amounts in thousands) Fair Value at September 30, 2016 Nonrecurring basis Total Level 1 Level 2 Level 3 Collateral dependent impaired loans $ 1,686 $ — $ — $ 1,686 Other real estate owned 207 — — 207 Total assets measured at fair value $ 1,893 $ — $ — $ 1,893 (Amounts in thousands) Fair Value at December 31, 2015 Nonrecurring basis Total Level 1 Level 2 Level 3 Collateral dependent impaired loans $ 707 $ — $ — $ 707 Other real estate owned 743 — — 743 Total assets measured at fair value $ 1,450 $ — $ — $ 1,450 The following table presents the losses resulting from nonrecurring fair value adjustments for the three and nine months ended September 30, 2016 and 2015 for assets that are included on the balance sheet at period end. (Amounts in thousands) Three Months Ended September 30, Nine Months Ended September 30, Fair value adjustments 2016 2015 2016 2015 Collateral dependent impaired loans $ 15 $ 199 $ 1,068 $ 744 Other real estate owned — — 71 108 Total $ 15 $ 199 $ 1,139 $ 852 During the nine months ended September 30, 2016, collateral dependent impaired loans with a carrying amount of $2.8 million outstanding at period end were written down to their fair value of $1.7 million, resulting in a $1.1 million adjustment to the ALLL. During the nine months ended September 30, 2016, two OREO properties with an aggregate carrying value of $278 thousand outstanding at period end were written down to their fair value of $207 thousand, resulting in a $71 thousand adjustment to the ALLL.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we record the impaired loan as nonrecurring Level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8% and 15%. We record OREO as a nonrecurring Level 3. Limitations BANK OF COMMERCE HOLDINGS &amp; SUBSIDIARIES Notes to Consolidated Financial Statements (Unaudited) 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15 - Purchase of Financial Assets</t>
  </si>
  <si>
    <t>Transfers and Servicing of Financial Assets [Text Block]</t>
  </si>
  <si>
    <t>NOTE 15. PURCHASE OF FINANCIAL ASSETS On May 12, 2014, we agreed to purchase $40.0 million of unsecured consumer home improvement loans. The loans were purchased without recourse or servicing rights. During 2015, we agreed to purchase an additional $10.0 million increasing the maximum par value to $50.0 million. For the period from May 12, 2014 through September 30, 2016, we have paid aggregate cash totaling $90.9 million, and received aggregate cash repayments of $43.3 million for $47.6 million in net loans outstanding. We initially measured the acquired loan portfolio at a fair equal to the price paid to acquire the portfolio as the difference between the par value and cash purchase price represents the fair value adjustment.</t>
  </si>
  <si>
    <t>Note 16 - Branch Acquisition</t>
  </si>
  <si>
    <t>Business Combination Disclosure [Text Block]</t>
  </si>
  <si>
    <t xml:space="preserve">NOTE 16. BRANCH ACQUISITION On March 11, 2016, we completed the purchase of five Bank of America branches located in northern California. The acquired branches are located in Colusa, Willows, Orland, Corning, and Yreka. The Bank also acquired three offsite ATM locations in Williams, Orland and Corning. The Bank paid cash consideration of $6.7 million and acquired $155.2 million in assets, primarily cash and premises. The Bank assumed $149.2 million in liabilities, primarily deposits. The transaction provided a new source of low cost core deposits and allowed us to execute our plan to reconfigure our Balance Sheet. On March 14, 2016, we utilized a portion of that new liquidity to reduce our reliance on wholesale funding sources repaying $75.0 million of Federal Home Loan Bank of San Francisco hedged term debt and redeeming $17.5 million of brokered time deposits. The transaction was accounted for using the acquisition method of accounting and, accordingly, assets acquired, liabilities assumed, and consideration exchanged were recorded at estimated fair values on the acquisition date. The Bank engaged third party specialists to assist in valuing certain assets, including the real estate and the core deposit intangible that resulted from the acquisition. The contribution of the acquired operations of the five former Bank of America offices was immaterial. Therefore, disclosure of supplemental pro forma financial information, especially prior period comparison is deemed neither practical nor meaningful. Additionally, the acquired operation was not considered a “significant business combination” as defined by the Securities and Exchange Commission. BANK OF COMMERCE HOLDINGS &amp; SUBSIDIARIES Notes to Consolidated Financial Statements (Unaudited) During the second quarter of 2016, we received the final settlement statement from Bank of America which resulted in an immaterial adjustment to the total goodwill of $52 thousand. The following table provides an assessment of the consideration transferred, assets purchased, and the liabilities assumed.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s — 1,772 1,772 Total assets acquired $ 151,103 $ 4,127 $ 155,230 Liabilities assumed: Deposits $ 149,047 $ — $ 149,047 Other liabilities 20 172 192 Total liabilities assumed $ 149,067 $ 172 $ 149,239 Net identifiable assets acquired over liabilities assumed $ 2,036 $ 3,955 $ 5,991 Goodwill $ 665 </t>
  </si>
  <si>
    <t>Significant Accounting Policies (Policies)</t>
  </si>
  <si>
    <t>Accounting Policies [Abstract]</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September 30, 2016 and December 31, 2015,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3 - Earnings Per Share (Tables)</t>
  </si>
  <si>
    <t>Notes Tables</t>
  </si>
  <si>
    <t>Schedule of Earnings Per Share, Basic and Diluted [Table Text Block]</t>
  </si>
  <si>
    <t xml:space="preserve"> For the Three Months Ended For the Nine Months Ended (Amounts in thousands, except per share information) September 30, September 30, Earnings Per Share 2016 2015 2016 2015 Numerators: Net income $ 2,366 $ 2,525 $ 2,962 $ 6,716 Less: Preferred stock dividends — 50 — 150 Net income available to common shareholders $ 2,366 $ 2,475 $ 2,962 $ 6,566 Denominators: Weighted average number of common shares outstanding - basic 13,369 13,340 13,366 13,327 Potentially dilutive common shares (1) 70 37 46 31 Weighted average number of common shares outstanding - diluted 13,439 13,377 13,412 13,358 Earnings per common share: Basic $ 0.18 $ 0.18 $ 0.22 $ 0.49 Diluted $ 0.18 $ 0.18 $ 0.22 $ 0.49 Anti-dilutive options not included in diluted earnings per share calculation 74 121 111 121 Anti-dilutive restricted shares not included in diluted earnings per share calculation — — 41 30 </t>
  </si>
  <si>
    <t>Note 4 - Securities (Tables)</t>
  </si>
  <si>
    <t>Schedule of Available-for-sale Securities Reconciliation [Table Text Block]</t>
  </si>
  <si>
    <t xml:space="preserve"> As of September 30, 2016 Gross Gross Amortized Unrealized Unrealized Estimated (Amounts in thousands) Cost Gain Loss Fair Value Available-for-sale securities: Obligations of state and political subdivisions $ 57,937 $ 2,059 $ (44 ) $ 59,952 Residential mortgage backed securities and collateralized mortgage obligations 53,907 369 (230 ) 54,046 Corporate securities 16,190 238 (82 ) 16,346 Commercial mortgage backed securities 16,291 24 (61 ) 16,254 Other asset backed securities 9,826 87 (71 ) 9,842 Total $ 154,151 $ 2,777 $ (488 ) $ 156,440 Held-to-maturity securities: Obligations of state and political subdivisions $ 31,771 $ 1,628 $ (11 ) $ 33,388 As of December 31, 2015 Gross Gross Amortized Unrealized Unrealized Estimated (Amounts in thousands) Cost Gain Loss Fair Value Available-for-sale securities: U.S. government &amp; agencies $ 3,886 $ 57 $ — $ 3,943 Obligations of state and political subdivisions 59,332 1,811 (39 ) 61,104 Residential mortgage backed securities and collateralized mortgage obligations 32,215 192 (270 ) 32,137 Corporate securities 33,775 194 (191 ) 33,778 Commercial mortgage backed securities 12,893 10 (134 ) 12,769 Other asset backed securities 15,331 82 (114 ) 15,299 Total $ 157,432 $ 2,346 $ (748 ) $ 159,030 Held-to-maturity securities: Obligations of state and political subdivisions $ 35,899 $ 966 $ (220 ) $ 36,645 </t>
  </si>
  <si>
    <t>Amortized Cost and Estimated Fair Value Available for Sale Securities [Table Text Block]</t>
  </si>
  <si>
    <t xml:space="preserve"> Available-For-Sale Held-To-Maturity (Amounts in thousands) Amortized Cost Fair Value Amortized Cost Fair Value Amounts maturing in: One year or less $ 4,946 $ 4,991 $ — $ — One year through five years 62,910 63,417 4,575 4,830 Five years through ten years 33,575 34,693 13,435 14,087 After ten years 52,720 53,339 13,761 14,471 Total $ 154,151 $ 156,440 $ 31,771 $ 33,388 </t>
  </si>
  <si>
    <t>Schedule of Financial Instruments Owned and Pledged as Collateral [Table Text Block]</t>
  </si>
  <si>
    <t xml:space="preserve"> (Amounts in thousands) Pledged Available To Be Pledged Total Held For Pledging Purposes Public funds collateral $ 17,687 $ 7,921 $ 25,608 Federal Home Loan Bank of San Francisco borrowings — 18,616 18,616 Total $ 17,687 $ 26,537 $ 44,224 </t>
  </si>
  <si>
    <t>Schedule of Realized Gain (Loss) [Table Text Block]</t>
  </si>
  <si>
    <t xml:space="preserve"> Three Months Ended September 30, Nine Months Ended September 30, (Amounts in thousands) 2016 2015 2016 2015 Proceeds from sales of securities $ 12,310 $ 25,340 $ 46,699 $ 61,255 Gross realized gains on sales of securities: Obligations of state and political subdivisions $ 25 $ 16 $ 136 $ 86 Residential mortgage backed securities and collateralized mortgage obligations 12 49 14 111 Corporate securities 29 52 105 134 Commercial mortgage backed securities — 10 4 14 Other asset backed securities 10 50 31 142 Total gross realized gains on sales of securities 76 177 290 487 Gross realized losses on sales of securities: U.S. government &amp; agencies — (4 ) — (5 ) Obligations of state and political subdivisions (3 ) (4 ) (3 ) (4 ) Residential mortgage backed securities and collateralized mortgage obligations — (2 ) (64 ) (12 ) Corporate securities (2 ) — (27 ) — Commercial mortgage backed securities (1 ) — (1 ) — Other asset backed securities — (30 ) (3 ) (53 ) Total gross realized losses on sales of securities (6 ) (40 ) (98 ) (74 ) Gain on investment securities, net $ 70 $ 137 $ 192 $ 413 </t>
  </si>
  <si>
    <t>Schedule of Unrealized Loss on Investments [Table Text Block]</t>
  </si>
  <si>
    <t xml:space="preserve"> As of September 30, 2016 Less Than 12 Months 12 Months or More Total Fair Unrealized Fair Unrealized Fair Unrealized (Amounts in thousands) Value Losses Value Losses Value Losses Available-for-sale securities: Obligations of states and political subdivisions $ 4,793 $ (44 ) $ — $ — $ 4,793 $ (44 ) Residential mortgage backed securities and collateralized mortgage obligations 18,276 (109 ) 5,283 (121 ) 23,559 (230 ) Corporate securities 5,014 (55 ) 2,648 (27 ) 7,662 (82 ) Commercial mortgage backed securities 8,155 (43 ) 2,944 (18 ) 11,099 (61 ) Other asset backed securities 2,222 (5 ) 1,345 (66 ) 3,567 (71 ) Total temporarily impaired securities $ 38,460 $ (256 ) $ 12,220 $ (232 ) $ 50,680 $ (488 ) Held-to-maturity securities: Obligations of states and political subdivisions $ 1,433 $ (4 ) $ 1,023 $ (7 ) $ 2,456 $ (11 ) As of December 31, 2015 Less Than 12 Months 12 Months or More Total Fair Unrealized Fair Unrealized Fair Unrealized (Amounts in thousands) Value Loss Value Loss Value Loss Available-for-sale securities: Obligations of states and political subdivisions $ 7,682 $ (39 ) $ — $ — $ 7,682 $ (39 ) Residential mortgage backed securities and collateralized mortgage obligations 16,279 (210 ) 4,931 (60 ) 21,210 (270 ) Corporate securities 18,707 (191 ) — — 18,707 (191 ) Commercial mortgage backed securities 7,557 (62 ) 1,516 (72 ) 9,073 (134 ) Other asset backed securities 4,734 (13 ) 3,430 (101 ) 8,164 (114 ) Total temporarily impaired securities $ 54,959 $ (515 ) $ 9,877 $ (233 ) $ 64,836 $ (748 ) Held-to-maturity securities: Obligations of states and political subdivisions $ 1,513 $ (63 ) $ 4,831 $ (157 ) $ 6,344 $ (220 )</t>
  </si>
  <si>
    <t>Note 5 - Loans (Tables)</t>
  </si>
  <si>
    <t>Outstanding Loan Balances [Table Text Block]</t>
  </si>
  <si>
    <t xml:space="preserve"> (Amounts in thousands) September 30, December 31, Loan Portfolio 2016 2015 Commercial $ 136,235 $ 132,805 Commercial real estate: Real estate - construction and land development 48,365 28,319 Real estate - commercial non-owner occupied 281,977 243,374 Real estate - commercial owner occupied 160,474 156,299 Residential real estate: Real estate - residential - Individual Tax Identification Number (“ITIN”) 46,458 49,106 Real estate - residential - 1-4 family mortgage 10,770 11,390 Real estate - residential - equity lines 42,363 45,473 Consumer and other 52,377 49,873 Gross loans 779,019 716,639 Deferred fees and costs 1,155 870 Loans, net of deferred fees and costs 780,174 717,509 Allowance for loan and lease losses (11,849 ) (11,180 ) Net loans $ 768,325 $ 706,329 </t>
  </si>
  <si>
    <t>Past Due Financing Receivables [Table Text Block]</t>
  </si>
  <si>
    <t xml:space="preserve"> Greater Recorded (Amounts in thousands) 30-59 60-89 Than 90 Investment &gt; Past Due Loans at Days Past Days Past Days Past Total Past 90 Days and September 30, 2016 Due Due Due Due Current Total Accruing Commercial $ 299 $ — $ — $ 299 $ 135,936 $ 136,235 $ — Commercial real estate: Real estate - construction and land development — — — — 48,365 48,365 — Real estate - commercial non-owner occupied — — 1,196 1,196 280,781 281,977 — Real estate - commercial owner occupied — — 113 113 160,361 160,474 — Residential real estate: Real estate - residential - ITIN 664 159 979 1,802 44,656 46,458 — Real estate - residential - 1-4 family mortgage 155 405 665 1,225 9,545 10,770 — Real estate - residential - equity lines 181 35 — 216 42,147 42,363 — Consumer and other 291 73 — 364 52,013 52,377 — Total $ 1,590 $ 672 $ 2,953 $ 5,215 $ 773,804 $ 779,019 $ — Greater Recorded (Amounts in thousands) 30-59 60-89 Than 90 Investment &gt; Past Due Loans at Days Past Days Past Days Past Total Past 90 Days and December 31, 2015 Due Due Due Due Current Total Accruing Commercial $ — $ 30 $ 634 $ 664 $ 132,141 $ 132,805 $ — Commercial real estate: Real estate - construction and land development — — — — 28,319 28,319 — Real estate - commercial non-owner occupied 64 — 5,665 5,729 237,645 243,374 — Real estate - commercial owner occupied — — 1,071 1,071 155,228 156,299 — Residential real estate: Real estate - residential - ITIN 1,018 118 850 1,986 47,120 49,106 — Real estate - residential - 1-4 family mortgage — 404 871 1,275 10,115 11,390 — Real estate - residential - equity lines 137 97 — 234 45,239 45,473 — Consumer and other 150 50 88 288 49,585 49,873 88 Total $ 1,369 $ 699 $ 9,179 $ 11,247 $ 705,392 $ 716,639 $ 88 </t>
  </si>
  <si>
    <t>Impaired Financing Receivables [Table Text Block]</t>
  </si>
  <si>
    <t xml:space="preserve"> As of September 30, 2016 Unpaid (Amounts in thousands) Recorded Principal Related Impaired Loans Investment Balance Allowance With no related allowance recorded: Commercial $ 1,728 $ 2,562 $ — Commercial real estate: Real estate - commercial non-owner occupied 1,196 1,196 — Real estate - commercial owner occupied 800 847 — Residential real estate: Real estate - residential - ITIN 6,252 7,881 — Real estate - residential - 1-4 family mortgage 1,798 2,585 — Real estate - residential - equity lines 1,085 1,411 — Consumer and other 222 225 — Total with no related allowance recorded $ 13,081 $ 16,707 $ — With an allowance recorded: Commercial $ 707 $ 707 $ 74 Commercial real estate: Real estate - commercial non-owner occupied 811 811 24 Real estate - commercial owner occupied 341 341 64 Residential real estate: Real estate - residential - ITIN 2,420 2,465 481 Real estate - residential - equity lines 543 543 271 Consumer and other 30 30 11 Total with an allowance recorded $ 4,852 $ 4,897 $ 925 By loan class: Commercial $ 2,435 $ 3,269 $ 74 Commercial real estate 3,148 3,195 88 Residential real estate 12,098 14,885 752 Consumer and other 252 255 11 Total impaired loans $ 17,933 $ 21,604 $ 925 As of December 31, 2015 (Amounts in thousands) Recorded Principal Related Impaired Loans Investment Balance Allowance With no related allowance recorded: Commercial $ 1,282 $ 1,519 $ — Commercial real estate: Real estate - commercial non-owner occupied 5,488 6,226 — Real estate - commercial owner occupied 1,071 1,794 — Residential real estate: Real estate - residential - ITIN 7,063 8,662 — Real estate - residential - 1-4 family mortgage 1,775 2,775 — Real estate - residential - equity lines 142 142 — Consumer and other — — — Total with no related allowance recorded $ 16,821 $ 21,118 $ — With an allowance recorded: Commercial $ 761 $ 820 $ 122 Commercial real estate: Real estate - commercial non-owner occupied 824 824 35 Real estate - commercial owner occupied 350 350 62 Residential real estate: Real estate - residential - ITIN 2,044 2,089 321 Real estate - residential - equity lines 558 558 279 Consumer and other 32 32 13 Total with an allowance recorded $ 4,569 $ 4,673 $ 832 By loan class: Commercial $ 2,043 $ 2,339 $ 122 Commercial real estate 7,733 9,194 97 Residential real estate 11,582 14,226 600 Consumer and other 32 32 13 Total impaired loans $ 21,390 $ 25,791 $ 832 </t>
  </si>
  <si>
    <t>Schedule of Credit Losses Related to Financing Receivables, Current and Noncurrent [Table Text Block]</t>
  </si>
  <si>
    <t xml:space="preserve"> (Amounts in thousands) September 30, December 31, Nonaccrual Loans 2016 2015 Commercial $ 1,710 $ 1,994 Commercial real estate: Real estate - commercial non-owner occupied 1,196 5,488 Real estate - commercial owner occupied 800 1,071 Residential real estate: Real estate - residential - ITIN 3,392 3,649 Real estate - residential - 1-4 family mortgage 1,798 1,775 Real estate - residential - equity lines 942 — Consumer and other 252 32 Total $ 10,090 $ 14,009 </t>
  </si>
  <si>
    <t>Average Recorded Investment and Interest Income Recognized on Impaired Loans by Loan Class [Table Text Block]</t>
  </si>
  <si>
    <t xml:space="preserve"> Three Months Ended Three Months Ended September 30, 2016 September 30, 2015 Average Interest Average Interest (Amounts in thousands) Recorded Income Recorded Income Average Recorded Investment and Interest Income Investment Recognized Investment Recognized Commercial $ 2,601 $ 10 $ 2,885 $ — Commercial real estate: Real estate - commercial non-owner occupied 2,010 12 6,874 12 Real estate - commercial owner occupied 1,147 6 2,281 15 Residential real estate: Real estate - residential - ITIN 8,831 42 9,616 36 Real estate - residential - 1-4 family mortgage 1,808 — 1,677 — Real estate - residential - equity lines 1,661 7 742 6 Consumer and other 257 — 33 — Total $ 18,315 $ 77 $ 24,108 $ 69 Nine Months Ended Nine Months Ended September 30, 2016 September 30, 2015 Average Interest Average Interest (Amounts in thousands) Recorded Income Recorded Income Average Recorded Investment and Interest Income Investment Recognized Investment Recognized Commercial $ 2,551 $ 14 $ 3,919 $ 22 Commercial real estate: Real estate - commercial non-owner occupied 2,015 35 7,767 37 Real estate - commercial owner occupied 1,333 19 2,286 52 Residential real estate: Real estate - residential - ITIN 9,037 124 9,819 102 Real estate - residential - 1-4 family mortgage 1,774 — 1,790 — Real estate - residential - equity lines 1,558 20 763 20 Consumer and other 133 — 34 — Total $ 18,401 $ 212 $ 26,378 $ 233 </t>
  </si>
  <si>
    <t>Newly Restructured Loans [Table Text Block]</t>
  </si>
  <si>
    <t xml:space="preserve"> For the Three Months Ended For the Three Months Ended (Amounts in thousands) Rate &amp; Troubled Debt Restructuring Modification Types Maturity Rate &amp; Maturity Principal Reduction Total Rate Rate &amp; Maturity Payment Deferral Payment Deferral Total Commercial $ 139 $ — $ — $ 139 $ — $ 45 $ — $ — $ 45 Residential real estate: Real estate - residential - ITIN — — 82 82 — — — 103 103 Total $ 139 $ — $ 82 $ 221 $ — $ 45 $ — $ 103 $ 148 For the Nine Months Ended For the Nine Months Ended (Amounts in thousands) Rate &amp; Troubled Debt Restructuring Modification Types Maturity Rate &amp; Maturity Principal Reduction Payment Deferral Total Rate Rate &amp; Maturity Payment Deferral Payment Deferral Total Commercial $ 139 $ 951 $ — $ — $ 1,090 $ — $ 45 $ — $ 734 $ 779 Residential real estate: Real estate - residential - ITIN — — 82 118 200 115 — 266 206 587 Total $ 139 $ 951 $ 82 $ 118 $ 1,290 $ 115 $ 45 $ 266 $ 940 $ 1,366 </t>
  </si>
  <si>
    <t>Troubled Debt Restructurings on Financing Receivables [Table Text Block]</t>
  </si>
  <si>
    <t xml:space="preserve"> For the Three Months Ended September 30, 2016 For the Three Months Ended September 30,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135 $ 147 1 $ 49 $ 49 Residential real estate: Real estate - residential - ITIN 1 97 82 2 225 193 Total 2 $ 232 $ 229 3 $ 274 $ 242 For the Nine Months Ended September 30, 2016 For the Nine Months Ended September 30, 2015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2 $ 1,262 $ 1,273 2 $ 872 $ 872 Residential real estate: Real estate - residential - ITIN 2 267 252 8 747 678 Total 4 $ 1,529 $ 1,525 10 $ 1,619 $ 1,550 </t>
  </si>
  <si>
    <t>Financing Receivable Credit Quality Indicators [Table Text Block]</t>
  </si>
  <si>
    <t xml:space="preserve"> (Amounts in thousands) September 30, 2016 Performing and Nonperforming Loans Performing Nonperforming Total Commercial $ 134,525 $ 1,710 $ 136,235 Commercial real estate: Real estate - construction and land development 48,365 — 48,365 Real estate - commercial non-owner occupied 280,781 1,196 281,977 Real estate - commercial owner occupied 159,674 800 160,474 Residential real estate: Real estate - residential - ITIN 43,066 3,392 46,458 Real estate - residential - 1-4 family mortgage 8,972 1,798 10,770 Real estate - residential - equity lines 41,421 942 42,363 Consumer and other 52,125 252 52,377 Total $ 768,929 $ 10,090 $ 779,019 (Amounts in thousands) December 31, 2015 Performing and Nonperforming Loans Performing Nonperforming Total Commercial $ 130,811 $ 1,994 $ 132,805 Commercial real estate: Real estate - construction and land development 28,319 — 28,319 Real estate - commercial non-owner occupied 237,886 5,488 243,374 Real estate - commercial owner occupied 155,228 1,071 156,299 Residential real estate: Real estate - residential - ITIN 45,457 3,649 49,106 Real estate - residential - 1-4 family mortgage 9,615 1,775 11,390 Real estate - residential - equity lines 45,473 — 45,473 Consumer and other 49,753 120 49,873 Total $ 702,542 $ 14,097 $ 716,639 </t>
  </si>
  <si>
    <t>Financing Receivable Credit Quality Indicator [Table Text Block]</t>
  </si>
  <si>
    <t xml:space="preserve"> As of September 30, 2016 Special (Amounts in thousands) Pass Watch Mention Substandard Doubtful Total Commercial $ 113,413 $ 10,871 $ 7,850 $ 4,101 $ — $ 136,235 Commercial real estate: Real estate - construction and land development 47,834 531 — — — 48,365 Real estate - commercial non-owner occupied 276,775 880 1,336 2,986 — 281,977 Real estate - commercial owner occupied 152,098 6,555 499 1,322 — 160,474 Residential real estate: Real estate - residential - ITIN 39,149 — — 7,309 — 46,458 Real estate - residential - 1-4 family mortgage 8,459 514 — 1,797 — 10,770 Real estate - residential - equity lines 39,170 1,578 43 1,572 — 42,363 Consumer and other 52,079 3 — 295 — 52,377 Total $ 728,977 $ 20,932 $ 9,728 $ 19,382 $ — $ 779,019 As of December 31, 2015 Special (Amounts in thousands) Pass Watch Mention Substandard Doubtful Total Commercial $ 108,696 $ 10,240 $ 9,587 $ 4,282 $ — $ 132,805 Commercial real estate: Real estate - construction and land development 28,291 28 — — — 28,319 Real estate - commercial non-owner occupied 234,177 917 1,588 6,692 — 243,374 Real estate - commercial owner occupied 149,327 3,864 1,687 1,421 — 156,299 Residential real estate: Real estate - residential - ITIN 41,480 — — 7,626 — 49,106 Real estate - residential - 1-4 family mortgage 9,041 — 575 1,774 — 11,390 Real estate - residential - equity lines 41,149 1,760 1,682 882 — 45,473 Consumer and other 49,551 — 256 66 — 49,873 Total $ 661,712 $ 16,809 $ 15,375 $ 22,743 $ — $ 716,639 </t>
  </si>
  <si>
    <t>Allowance for Credit Losses on Financing Receivables [Table Text Block]</t>
  </si>
  <si>
    <t xml:space="preserve"> For the Three Months Ended September 30, 2016 (Amounts in thousands) Commercial Residential ALLL by Portfolio Commercial Real Estate Real Estate Consumer Unallocated Total Beginning balance $ 2,591 $ 6,029 $ 1,871 $ 763 $ 610 $ 11,864 Charge offs — — (130 ) (227 ) — (357 ) Recoveries 305 — 18 19 — 342 Provision (491 ) 512 45 171 (237 ) — Ending balance $ 2,405 $ 6,541 $ 1,804 $ 726 $ 373 $ 11,849 For the Three Months Ended September 30, 2015 (Amounts in thousands) Commercial Residential ALLL by Portfolio Commercial Real Estate Real Estate Consumer Unallocated Total Beginning balance $ 3,389 $ 5,447 $ 1,480 $ 583 $ 503 $ 11,402 Charge offs — (289 ) (309 ) (181 ) — (779 ) Recoveries 121 1 139 7 — 268 Provision (91 ) 64 (45 ) 194 (122 ) — Ending balance $ 3,419 $ 5,223 $ 1,265 $ 603 $ 381 $ 10,891 For the Nine Months Ended September 30, 2016 (Amounts in thousands) Commercial Residential ALLL by Portfolio Commercial Real Estate Real Estate Consumer Unallocated Total Beginning balance $ 2,493 $ 5,784 $ 1,577 $ 770 $ 556 $ 11,180 Charge offs (1,106 ) (37 ) (680 ) (575 ) — (2,398 ) Recoveries 383 2,481 104 99 — 3,067 Provision 635 (1,687 ) 803 432 (183 ) — Ending balance $ 2,405 $ 6,541 $ 1,804 $ 726 $ 373 $ 11,849 For the Nine Months Ended September 30, 2015 (Amounts in thousands) Commercial Residential ALLL by Portfolio Commercial Real Estate Real Estate Consumer Unallocated Total Beginning balance $ 3,503 $ 4,875 $ 1,671 $ 449 $ 322 $ 10,820 Charge offs (406 ) (428 ) (450 ) (385 ) — (1,669 ) Recoveries 869 669 202 — — 1,740 Provision (547 ) 107 (158 ) 539 59 — Ending balance $ 3,419 $ 5,223 $ 1,265 $ 603 $ 381 $ 10,891 As of September 30, 2016 Commercial Residential (Amounts in thousands) Commercial Real Estate Real Estate Consumer Unallocated Total ALLL: Individually evaluated for impairment $ 74 $ 88 $ 752 $ 11 $ — $ 925 Collectively evaluated for impairment 2,331 6,453 1,052 715 373 10,924 Total $ 2,405 $ 6,541 $ 1,804 $ 726 $ 373 $ 11,849 Gross loans: Individually evaluated for impairment $ 2,435 $ 3,148 $ 12,098 $ 252 $ — $ 17,933 Collectively evaluated for impairment 133,800 487,668 87,493 52,125 — 761,086 Total gross loans $ 136,235 $ 490,816 $ 99,591 $ 52,377 $ — $ 779,019 As of December 31, 2015 Commercial Residential (Amounts in thousands) Commercial Real Estate Real Estate Consumer Unallocated Total ALLL: Individually evaluated for impairment $ 122 $ 97 $ 600 $ 13 $ — $ 832 Collectively evaluated for impairment 2,371 5,687 977 757 556 10,348 Total $ 2,493 $ 5,784 $ 1,577 $ 770 $ 556 $ 11,180 Gross loans: Individually evaluated for impairment $ 2,043 $ 7,733 $ 11,582 $ 32 $ — $ 21,390 Collectively evaluated for impairment 130,762 420,259 94,387 49,841 — 695,249 Total gross loans $ 132,805 $ 427,992 $ 105,969 $ 49,873 $ — $ 716,639 </t>
  </si>
  <si>
    <t>Note 7 - Intangibles (Tables)</t>
  </si>
  <si>
    <t>Schedule of Finite-Lived Intangible Assets [Table Text Block]</t>
  </si>
  <si>
    <t xml:space="preserve"> (Amounts in thousands) September 30, Intangibles 2016 Gross carrying amount $ 1,772 Accumulated amortization (130 ) Core deposit intangibles, net $ 1,642 </t>
  </si>
  <si>
    <t>Schedule of Finite-Lived Intangible Assets, Future Amortization Expense [Table Text Block]</t>
  </si>
  <si>
    <t xml:space="preserve"> (Amounts in thousands) For the year ended December 31, Amount 2016 $ 56 2017 221 2018 221 2019 221 2020 221 2021 221 2022 and thereafter 481 Total $ 1,642 </t>
  </si>
  <si>
    <t>Note 8 - Qualified Affordable Housing Partnership Investments (Tables)</t>
  </si>
  <si>
    <t>Proportional Amortization Method Investment Qualified Affordable Housing Project [Table Text Block]</t>
  </si>
  <si>
    <t xml:space="preserve"> (Amounts in thousands) Original Current Unfunded Tax Credits Amortization Net Qualified Affordable Housing Partnerships at Investment Recorded Liability and of Income Tax September 30, 2016 Value Investment Obligation Benefits (1) Investments (2) Benefit Raymond James California Housing Opportunities Fund II $ 2,000 $ 1,418 $ 51 $ 171 $ 136 $ 35 WNC Institutional Tax Credit Fund 38, L.P. 1,000 719 77 105 78 27 Merritt Community Capital Corporation Fund XV, L.P. 2,500 1,648 367 206 171 35 California Affordable Housing Fund 2,454 490 — 155 155 — Total - investments in qualified affordable housing partnerships $ 7,954 $ 4,275 $ 495 $ 637 $ 540 $ 97 (Amounts in thousands) Original Current Unfunded Tax Credits Amortization Net Qualified Affordable Housing Partnerships at Investment Recorded Liability and of Income Tax December 31, 2015 Value Investment Obligation Benefits (1) Investments (2) Benefit Raymond James California Housing Opportunities Fund II $ 2,000 $ 1,553 $ 406 $ 226 $ 184 $ 42 WNC Institutional Tax Credit Fund 38, L.P. 1,000 797 166 126 93 33 Merritt Community Capital Corporation Fund XV, L.P. 2,500 1,820 610 278 230 48 California Affordable Housing Fund 2,454 645 — 207 207 — Total - investments in qualified affordable housing partnerships $ 7,954 $ 4,815 $ 1,182 $ 837 $ 714 $ 123 </t>
  </si>
  <si>
    <t>Qualified Affordable Housing Project Investments Tax Credits and Benefits [Table Text Block]</t>
  </si>
  <si>
    <t xml:space="preserve"> For the Three Months Ended September 30, 2016 September 30, 2015 (Amounts in thousands) Generated Tax Benefits From Generated Tax Benefits from Qualified Affordable Housing Partnerships Tax Credits Taxable Losses Tax Credits Taxable Losses Raymond James California Housing Opportunities Fund II $ 45 $ 12 $ 43 $ 13 WNC Institutional Tax Credit Fund 38, L.P. 28 7 25 7 Merritt Community Capital Corporation Fund XV, L.P. 55 14 54 15 California Affordable Housing Fund 40 12 40 12 Total $ 168 $ 45 $ 162 $ 47 For the Nine Months Ended September 30, 2016 September 30, 2015 (Amounts in thousands) Generated Tax Benefits From Generated Tax Benefits from Qualified Affordable Housing Partnerships Tax Credits Taxable Losses Tax Credits Taxable Losses Raymond James California Housing Opportunities Fund II $ 134 $ 37 $ 130 $ 39 WNC Institutional Tax Credit Fund 38, L.P. 84 21 74 21 Merritt Community Capital Corporation Fund XV, L.P. 164 42 163 45 California Affordable Housing Fund 119 36 119 37 Total $ 501 $ 136 $ 486 $ 142 </t>
  </si>
  <si>
    <t>Qualified Affordable Housing Projects Future Income Tax Benefit [Table Text Block]</t>
  </si>
  <si>
    <t xml:space="preserve"> (Amounts in thousands) Raymond James WNC Institutional Merritt Community California Total Net Qualified Affordable California Housing Tax Credit Capital Corporation Affordable Housing Income Tax Housing Opportunities Fund II Fund 38, L.P. Fund XV, L.P Fund Benefit Anticipated net income tax benefit less amortization of investments: 2016 $ 11 $ 9 $ 12 $ — $ 32 2017 46 35 45 1 127 2018 45 34 44 — 123 2019 45 30 44 — 119 2020 and thereafter 218 128 194 1 541 Total $ 365 $ 236 $ 339 $ 2 $ 942 </t>
  </si>
  <si>
    <t>Note 10 - Term Debt (Tables)</t>
  </si>
  <si>
    <t>Schedule of Long-term Debt Instruments [Table Text Block]</t>
  </si>
  <si>
    <t xml:space="preserve"> (Amounts in thousands) September 30, 2016 December 31, 2015 Federal Home Loan Bank of San Francisco borrowings $ — $ 75,000 Senior debt 9,167 9,917 Unamortized debt issuance costs (12 ) (15 ) Subordinated debt 10,000 10,000 Unamortized debt issuance costs (181 ) (208 ) Capital lease 150 — Net term debt $ 19,124 $ 94,694 </t>
  </si>
  <si>
    <t>Schedule of Maturities of Long-term Debt [Table Text Block]</t>
  </si>
  <si>
    <t xml:space="preserve"> (Amounts in thousands) 2016 2017 2018 2019 2020 Thereafter Total Senior debt $ 167 $ 1,000 $ 1,000 $ 1,000 $ 6,000 $ — $ 9,167 Subordinated debt — — — — — 10,000 10,000 Capital lease 10 41 44 46 9 — 150 Total future maturities $ 177 $ 1,041 $ 1,044 $ 1,046 $ 6,009 $ 10,000 $ 19,317 </t>
  </si>
  <si>
    <t>Note 11 - Commitments and Contingencies (Tables)</t>
  </si>
  <si>
    <t>Operating Leases of Lessee Disclosure [Table Text Block]</t>
  </si>
  <si>
    <t xml:space="preserve"> Three Months Ended September 30, Nine Months Ended September 30, (Amounts in thousands) 2016 2015 2016 2015 Rent income $ 23 $ 7 $ 43 $ 13 Rent expense 211 142 506 426 Net rent expense $ 188 $ 135 $ 463 $ 413 </t>
  </si>
  <si>
    <t>Schedule of Future Minimum Rental Payments for Operating Leases [Table Text Block]</t>
  </si>
  <si>
    <t xml:space="preserve"> (Amounts in thousands) Amounts due in: 2016 $ 177 2017 645 2018 530 2019 502 2020 515 Thereafter 1,487 Total $ 3,856 </t>
  </si>
  <si>
    <t>Commitments and Contingent Liabilities [Table Text Block]</t>
  </si>
  <si>
    <t xml:space="preserve"> (Amounts in thousands) September 30, 2016 December 31, 2015 Commitments to extend credit $ 216,817 $ 224,757 Standby letters of credit 1,967 2,477 Affordable housing grants 3,344 3,356 Total commitments $ 222,128 $ 230,590 </t>
  </si>
  <si>
    <t>Note 12 - Accumulated Other Comprehensive Income (Tables)</t>
  </si>
  <si>
    <t>Schedule of Accumulated Other Comprehensive Income (Loss) [Table Text Block]</t>
  </si>
  <si>
    <t xml:space="preserve"> Unrealized Unrealized Accumulated Other Gains on (Losses) Gains on Comprehensive (Amounts in thousands) Securities Derivatives (Loss) Income Accumulated other comprehensive income (loss) as of December 31, 2015 $ 1,142 $ (1,396 ) $ (254 ) Comprehensive income three months ended March 31, 2016 50 1,396 1,446 Comprehensive income three months ended June 30, 2016 519 — 519 Comprehensive loss three months ended September 30, 2016 (222 ) — (222 ) Accumulated other comprehensive income as of September 30, 2016 $ 1,489 $ — $ 1,489 Unrealized Unrealized Accumulated Other Gains on Losses on Comprehensive (Amounts in thousands) Securities Derivatives (Loss) Income Accumulated other comprehensive income (loss) as of December 31, 2014 $ 1,810 $ (1,897 ) $ (87 ) Comprehensive income three months ended March 31, 2015 292 (21 ) 271 Comprehensive (loss) three months ended June 30, 2015 (967 ) 100 (867 ) Comprehensive income three months ended September 30, 2015 43 (28 ) 15 Accumulated other comprehensive (loss) as of September 30, 2015 $ 1,178 $ (1,846 ) $ (668 )</t>
  </si>
  <si>
    <t>Note 13 - Derivatives (Tables)</t>
  </si>
  <si>
    <t>Summary of Notional Amount Effective Dates and Maturity Dates [Table Text Block]</t>
  </si>
  <si>
    <t xml:space="preserve"> (Amounts in thousands) Description We Pay Fixed We Receive Variable (1) Notional Amount Effective Date Maturity Date Interest rate swap 2.64 % 0.33 % $ 75,000 August 3, 2015 August 1, 2016 Forward starting interest rate swap 3.22 % Variable $ 75,000 August 1, 2016 August 1, 2017</t>
  </si>
  <si>
    <t>Schedule of Derivative Instruments in Statement of Financial Position, Fair Value [Table Text Block]</t>
  </si>
  <si>
    <t xml:space="preserve"> Liability Derivatives (Amounts in thousands) September 30, December 31, Description Balance Sheet Location 2016 2015 Interest rate swap Cash flow hedge $ — $ 869 Forward starting interest rate swap Cash flow hedge — 1,500 Total $ — $ 2,369 </t>
  </si>
  <si>
    <t>Derivative Instruments, Gain (Loss) [Table Text Block]</t>
  </si>
  <si>
    <t xml:space="preserve"> (Amounts in thousands) Three Months Ended Nine Months Ended Description Consolidated Statement of Operations Location 2016 2015 2016 2015 Interest rate swap (1) Interest on term debt $ — $ 410 $ 396 $ 997 Forward starting interest rate swap - terminated (2) Other noninterest expense — — 2,325 — Total $ — $ 410 $ 2,721 $ 997 </t>
  </si>
  <si>
    <t>Reclassification out of Accumulated Other Comprehensive Income [Table Text Block]</t>
  </si>
  <si>
    <t xml:space="preserve"> (Amounts in thousands) Three Months Ended September 30, Nine Months Ended September 30, Description 2016 2015 2016 2015 Interest rate swaps $ — $ 241 $ 1,601 $ 591 </t>
  </si>
  <si>
    <t>Schedule of Amounts Recognized in Balance Sheet [Table Text Block]</t>
  </si>
  <si>
    <t xml:space="preserve"> Gross Amounts Not Offset In The (Amounts in thousands) Gross Amounts of Recognized Assets / (Liabilities) Gross Amounts Offset In The Consolidated Balance Sheets Net Amounts of Assets / (Liabilities) Included In The Consolidated Balance Sheets Collateral Posted Net Amount December 31, 2015 Derivative liabilities Interest rate swaps $ (2,369 ) $ — $ (2,369 ) $ 4,008 $ 1,639 </t>
  </si>
  <si>
    <t>Note 14 - Fair Values (Tables)</t>
  </si>
  <si>
    <t>Fair Value, by Balance Sheet Grouping [Table Text Block]</t>
  </si>
  <si>
    <t xml:space="preserve"> (Amounts in thousands) Carrying Fair Value Measurements Using September 30, 2016 Amounts Level 1 Level 2 Level 3 Financial assets Cash and cash equivalents $ 85,130 $ 85,130 $ — $ — Securities available-for-sale $ 156,440 $ — $ 156,440 $ — Securities held-to-maturity $ 31,771 $ — $ 33,388 $ — Net loans $ 768,325 $ — $ — $ 775,640 Federal Home Loan Bank of San Francisco stock $ 4,465 $ 4,465 $ — $ — Financial liabilities Deposits $ 975,493 $ — $ 976,983 $ — Term debt $ 19,124 $ — $ 19,124 $ — Junior subordinated debenture $ 10,310 $ — $ 8,751 $ — (Amounts in thousands) Carrying Fair Value Measurements Using December 31, 2015 Amounts Level 1 Level 2 Level 3 Financial assets Cash and cash equivalents $ 51,192 $ 51,192 $ — $ — Securities available-for-sale $ 159,030 $ — $ 159,030 $ — Securities held-to-maturity $ 35,899 $ — $ 36,645 $ — Net loans $ 706,329 $ — $ — $ 711,528 Federal Home Loan Bank of San Francisco stock $ 4,465 $ 4,465 $ — $ — Financial liabilities Deposits $ 803,735 $ — $ 804,490 $ — Term debt $ 94,694 $ — $ 94,694 $ — Junior subordinated debenture $ 10,310 $ — $ 5,402 $ — Derivatives $ 2,369 $ — $ 2,369 $ — </t>
  </si>
  <si>
    <t>Assets and Liabilities Measured at Fair Value on Recurring Basis [Table Text Block]</t>
  </si>
  <si>
    <t xml:space="preserve"> (Amounts in thousands) Fair Value at September 30, 2016 Recurring Basis Total Level 1 Level 2 Level 3 Available-for-sale securities U.S. government and agencies $ — $ — $ — $ — Obligations of states and political subdivisions 59,952 — 59,952 — Residential mortgage backed securities and collateralized mortgage obligations 54,046 — 54,046 — Corporate securities 16,346 — 16,346 — Commercial mortgage backed securities 16,254 — 16,254 — Other investment securities (1) 9,842 — 9,842 — Total assets measured at fair value $ 156,440 $ — $ 156,440 $ — (Amounts in thousands) Fair Value at December 31, 2015 Recurring Basis Total Level 1 Level 2 Level 3 Available-for-sale securities U.S. government and agencies $ 3,943 $ — $ 3,943 $ — Obligations of states and political subdivisions 61,104 — 61,104 — Residential mortgage backed securities and collateralized mortgage obligations 32,137 — 32,137 — Corporate securities 33,778 — 33,778 — Commercial mortgage backed securities 12,769 — 12,769 — Other investment securities (1) 15,299 — 15,299 — Total assets measured at fair value $ 159,030 $ — $ 159,030 $ — Derivatives – interest rate swaps $ 2,369 $ — $ 2,369 $ — Total liabilities measured at fair value $ 2,369 $ — $ 2,369 $ — </t>
  </si>
  <si>
    <t>Fair Value Measurements, Nonrecurring [Table Text Block]</t>
  </si>
  <si>
    <t xml:space="preserve"> (Amounts in thousands) Fair Value at September 30, 2016 Nonrecurring basis Total Level 1 Level 2 Level 3 Collateral dependent impaired loans $ 1,686 $ — $ — $ 1,686 Other real estate owned 207 — — 207 Total assets measured at fair value $ 1,893 $ — $ — $ 1,893 (Amounts in thousands) Fair Value at December 31, 2015 Nonrecurring basis Total Level 1 Level 2 Level 3 Collateral dependent impaired loans $ 707 $ — $ — $ 707 Other real estate owned 743 — — 743 Total assets measured at fair value $ 1,450 $ — $ — $ 1,450 </t>
  </si>
  <si>
    <t>Loss from Nonrecurring Fair Value [Table Text Block]</t>
  </si>
  <si>
    <t xml:space="preserve"> (Amounts in thousands) Three Months Ended September 30, Nine Months Ended September 30, Fair value adjustments 2016 2015 2016 2015 Collateral dependent impaired loans $ 15 $ 199 $ 1,068 $ 744 Other real estate owned — — 71 108 Total $ 15 $ 199 $ 1,139 $ 852 </t>
  </si>
  <si>
    <t>Note 16 - Branch Acquisition (Tables)</t>
  </si>
  <si>
    <t>Schedule of Recognized Identified Assets Acquired and Liabilities Assumed [Table Text Block]</t>
  </si>
  <si>
    <t xml:space="preserve">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s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3 - Earnings Per Share - Basic and Diluted EPS (Details) - USD ($) $ / shares in Units, shares in Thousands, $ in Thousands</t>
  </si>
  <si>
    <t>Equity Option [Member]</t>
  </si>
  <si>
    <t>Anti-dilutive options not included in diluted earnings per share calculation (in shares)</t>
  </si>
  <si>
    <t>Restricted Stock [Member]</t>
  </si>
  <si>
    <t>Net income available to common shareholders</t>
  </si>
  <si>
    <t>Potentially dilutive common shares (in shares)</t>
  </si>
  <si>
    <t>Weighted average number of common shares outstanding - diluted (in shares)</t>
  </si>
  <si>
    <t>Represents the effects of the assumed exercise of stock options and vesting of non-participating restricted shares.</t>
  </si>
  <si>
    <t>Note 4 - Securities (Details Textual)</t>
  </si>
  <si>
    <t>Jul. 15, 2016</t>
  </si>
  <si>
    <t>Sep. 30, 2016USD ($)</t>
  </si>
  <si>
    <t>Jun. 30, 2016USD ($)</t>
  </si>
  <si>
    <t>Sep. 30, 2015USD ($)</t>
  </si>
  <si>
    <t>Dec. 31, 2015USD ($)</t>
  </si>
  <si>
    <t>Subordinated Debt [Member]</t>
  </si>
  <si>
    <t>Debt Instrument, Face Amount</t>
  </si>
  <si>
    <t>Debt Instrument Redemption Percentage</t>
  </si>
  <si>
    <t>100.00%</t>
  </si>
  <si>
    <t>Other than Temporary Impairment Losses, Investments, Available-for-sale Securities</t>
  </si>
  <si>
    <t>Available-for-sale, Securities in Unrealized Loss Positions, Qualitative Disclosure, Number of Positions</t>
  </si>
  <si>
    <t>Other than Temporary Impairment Losses, Investments, Portion Recognized in Earnings, Net</t>
  </si>
  <si>
    <t>Note 4 - Securities - Securities Reconcilliation (Details) - USD ($) $ in Thousands</t>
  </si>
  <si>
    <t>US States and Political Subdivisions Debt Securities [Member]</t>
  </si>
  <si>
    <t>Available-for-sale securities, amortized costs</t>
  </si>
  <si>
    <t>Available-for-sale securities, gross unrealized gains</t>
  </si>
  <si>
    <t>Available-for-sale securities, gross unrealized losses</t>
  </si>
  <si>
    <t>Held-to-maturity securities, gross unrealized gains</t>
  </si>
  <si>
    <t>Held-to-maturity securities, gross unrealized losses</t>
  </si>
  <si>
    <t>Securities held-to-maturity</t>
  </si>
  <si>
    <t>US Government Agencies Debt Securities [Member]</t>
  </si>
  <si>
    <t>Residential Mortgage Backed Securities and Collateralized Mortgage Obligations [Member]</t>
  </si>
  <si>
    <t>Corporate Debt Securities [Member]</t>
  </si>
  <si>
    <t>Commercial Mortgage Backed Securities [Member]</t>
  </si>
  <si>
    <t>Asset-backed Securities [Member]</t>
  </si>
  <si>
    <t>Note 4 - Securities - Expected Maturities of Investment Securities (Details) - USD ($) $ in Thousands</t>
  </si>
  <si>
    <t>Available-for-sale securities, amortized cost, one year or less</t>
  </si>
  <si>
    <t>Available-for-sale securities, fair value, one year or less</t>
  </si>
  <si>
    <t>Held-to-maturity securities, amortized cost, One year or less</t>
  </si>
  <si>
    <t>Held-to-maturity securities, fair value, one year or less</t>
  </si>
  <si>
    <t>Available-for-sale securities, amortized cost, one year through five years</t>
  </si>
  <si>
    <t>Available-for-sale securities, fair value, one year through five years</t>
  </si>
  <si>
    <t>Held-to-maturity securities, amortized cost, one year through five years</t>
  </si>
  <si>
    <t>Held-to-maturity securities, fair value, one year through five years</t>
  </si>
  <si>
    <t>Available-for-sale securities, amortized cost, five years through ten years</t>
  </si>
  <si>
    <t>Available-for-sale securities, fair value, five years through ten years</t>
  </si>
  <si>
    <t>Held-to-maturity securities, amortized cost, five years through ten years</t>
  </si>
  <si>
    <t>Held-to-maturity securities, fair value, five years through ten years</t>
  </si>
  <si>
    <t>Available-for-sale securities, amortized cost, after ten years</t>
  </si>
  <si>
    <t>Available-for-sale securities, fair value, after ten years</t>
  </si>
  <si>
    <t>Held-to-maturity securities, amortized cost, after ten years</t>
  </si>
  <si>
    <t>Held-to-maturity securities, fair value, after ten years</t>
  </si>
  <si>
    <t>Available-for-sale securities, amortized cost, total</t>
  </si>
  <si>
    <t>Available-for-sale securities, fair value, total</t>
  </si>
  <si>
    <t>Held-to-maturity securities, amortized cost, total</t>
  </si>
  <si>
    <t>Held-to-maturity securities, fair value, total</t>
  </si>
  <si>
    <t>Note 4 - Securities - Fair Market Value of Securities Segregated by Purpose (Details) $ in Thousands</t>
  </si>
  <si>
    <t>Securities Pledged as Collateral [Member] | Public Funds Collateral [Member]</t>
  </si>
  <si>
    <t>Pledged Securities</t>
  </si>
  <si>
    <t>Securities Pledged as Collateral [Member] | Federal Home Loan Bank Borrowings [Member]</t>
  </si>
  <si>
    <t>Securities Pledged as Collateral [Member]</t>
  </si>
  <si>
    <t>Securities Available to Be Pledged [Member] | Public Funds Collateral [Member]</t>
  </si>
  <si>
    <t>Securities Available to Be Pledged [Member] | Federal Home Loan Bank Borrowings [Member]</t>
  </si>
  <si>
    <t>Securities Available to Be Pledged [Member]</t>
  </si>
  <si>
    <t>Public Funds Collateral [Member]</t>
  </si>
  <si>
    <t>Federal Home Loan Bank Borrowings [Member]</t>
  </si>
  <si>
    <t>Note 4 - Securities - Sales of Securities (Details) - USD ($) $ in Thousands</t>
  </si>
  <si>
    <t>Gross realized gains on sales of securities</t>
  </si>
  <si>
    <t>Gross realized losses on sales of securities</t>
  </si>
  <si>
    <t>Note 4 - Securities - Fair Value and Associated Unrealized Losses on Investments (Details) - USD ($) $ in Thousands</t>
  </si>
  <si>
    <t>Available-for-sale securities, less than 12 months, fair value</t>
  </si>
  <si>
    <t>Available-for-sale securities, less than 12 months,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Available-for-sale securities, 12 months or more, fair value</t>
  </si>
  <si>
    <t>Available-for-sale securities, 12 months or more, unrealized losses</t>
  </si>
  <si>
    <t>Note 5 - Loans (Details Textual)</t>
  </si>
  <si>
    <t>Performing Financial Instruments [Member]</t>
  </si>
  <si>
    <t>Impaired Financing Receivable, Recorded Investment</t>
  </si>
  <si>
    <t>Troubled Debt Restructuring [Member]</t>
  </si>
  <si>
    <t>Financing Receivable, Modifications, Number of Contracts</t>
  </si>
  <si>
    <t>Reserve for Unfunded Commitments Included in Other Liabilities</t>
  </si>
  <si>
    <t>Loans and Leases Receivable, Impaired, Commitment to Lend</t>
  </si>
  <si>
    <t>Unamortized Loan Commitment and Origination Fees and Unamortized Discounts or Premiums</t>
  </si>
  <si>
    <t>Financing Receivable, Modifications, Subsequent Default, Number of Contracts</t>
  </si>
  <si>
    <t>Loans and Leases Receivable, Impaired, Interest Lost on Nonaccrual Loans</t>
  </si>
  <si>
    <t>Percentage of Collateral Coverage to Loan Balance to Consider Restructured Loan to Performing and Accrual Status</t>
  </si>
  <si>
    <t>Financing Receivable, Modifications, Recorded Investment</t>
  </si>
  <si>
    <t>Troubled Debt Restructurings Percentage of Gross Portfolio Loans</t>
  </si>
  <si>
    <t>1.43%</t>
  </si>
  <si>
    <t>2.22%</t>
  </si>
  <si>
    <t>Doubtful Grade Remaining Outstanding Period, Minimum</t>
  </si>
  <si>
    <t>180 days</t>
  </si>
  <si>
    <t>Loans and Leases Receivable, Allowance</t>
  </si>
  <si>
    <t>Percentage of Allowance for Loan and Lease Losses out of Net Loans</t>
  </si>
  <si>
    <t>1.52%</t>
  </si>
  <si>
    <t>1.56%</t>
  </si>
  <si>
    <t>Fair Value Disclosure, Off-balance Sheet Risks, Amount, Asset</t>
  </si>
  <si>
    <t>Percentage of Loan Portfolio Secured by Real Estate</t>
  </si>
  <si>
    <t>76.00%</t>
  </si>
  <si>
    <t>Percentage of Unallocated Allowance Amount out of Allowance for Loan and Lease Losses</t>
  </si>
  <si>
    <t>3.00%</t>
  </si>
  <si>
    <t>5.00%</t>
  </si>
  <si>
    <t>Maximum Loan to Value, Percentage</t>
  </si>
  <si>
    <t>80.00%</t>
  </si>
  <si>
    <t>Note 5 - Loans - Outstanding Loan Balances (Details) - USD ($) $ in Thousands</t>
  </si>
  <si>
    <t>Commercial Portfolio Segment [Member]</t>
  </si>
  <si>
    <t>Gross loans</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Commercial Real Estate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Residential Portfolio Segment [Member]</t>
  </si>
  <si>
    <t>Consumer Portfolio Segment [Member]</t>
  </si>
  <si>
    <t>Deferred fees and costs</t>
  </si>
  <si>
    <t>Note 5 - Loans - Age Analysis of Past Due Loans (Details) - USD ($) $ in Thousands</t>
  </si>
  <si>
    <t>Commercial Portfolio Segment [Member] | Financing Receivables, 30 to 59 Days Past Due [Member]</t>
  </si>
  <si>
    <t>Loans, past due</t>
  </si>
  <si>
    <t>Commercial Portfolio Segment [Member] | Financing Receivables, 60 to 89 Days Past Due [Member]</t>
  </si>
  <si>
    <t>Commercial Portfolio Segment [Member] | Financing Receivables, Equal to Greater than 90 Days Past Due [Member]</t>
  </si>
  <si>
    <t>Loans, current</t>
  </si>
  <si>
    <t>Recorded investment greater than 90 days and accruing</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5 - Loans - Impaired Loans by Loan Clas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5 - Loans - Nonaccrual Loans, Segregated by Loan Class (Details) - USD ($) $ in Thousands</t>
  </si>
  <si>
    <t>Nonaccrual loans</t>
  </si>
  <si>
    <t>Note 5 - Loans - Average Recorded Investment and Interest Income Recognized on Impaired Loans by Loan Class (Details) - USD ($) $ in Thousands</t>
  </si>
  <si>
    <t>Commercial Portfolio Segment [Member] | Commercial Owner Occupied Loan [Member]</t>
  </si>
  <si>
    <t>Interest income recognized</t>
  </si>
  <si>
    <t>Average recorded investment</t>
  </si>
  <si>
    <t>Residential Portfolio Segment [Member] | Individual Tax Identification Number Loan [Member]</t>
  </si>
  <si>
    <t>Note 5 - Loans - Newly Restructured Loans and Types of Modifications (Details) - USD ($) $ in Thousands</t>
  </si>
  <si>
    <t>Commercial Portfolio Segment [Member] | Extended Maturity [Member]</t>
  </si>
  <si>
    <t>Financing receivable modifications</t>
  </si>
  <si>
    <t>Commercial Portfolio Segment [Member] | Interest Rate Reduction and Extension of Maturity [Member]</t>
  </si>
  <si>
    <t>Commercial Portfolio Segment [Member] | Principal Forgiveness [Member]</t>
  </si>
  <si>
    <t>Commercial Portfolio Segment [Member] | Payment Deferral [Member]</t>
  </si>
  <si>
    <t>Commercial Portfolio Segment [Member] | Contractual Interest Rate Reduction [Member]</t>
  </si>
  <si>
    <t>Commercial Portfolio Segment [Member] | Rate Reduction and Payment Deferral [Member]</t>
  </si>
  <si>
    <t>Residential Portfolio Segment [Member] | Extended Maturity [Member]</t>
  </si>
  <si>
    <t>Residential Portfolio Segment [Member] | Interest Rate Reduction and Extension of Maturity [Member]</t>
  </si>
  <si>
    <t>Residential Portfolio Segment [Member] | Principal Forgiveness [Member]</t>
  </si>
  <si>
    <t>Residential Portfolio Segment [Member] | Payment Deferral [Member]</t>
  </si>
  <si>
    <t>Residential Portfolio Segment [Member] | Contractual Interest Rate Reduction [Member]</t>
  </si>
  <si>
    <t>Residential Portfolio Segment [Member] | Rate Reduction and Payment Deferral [Member]</t>
  </si>
  <si>
    <t>Extended Maturity [Member]</t>
  </si>
  <si>
    <t>Interest Rate Reduction and Extension of Maturity [Member]</t>
  </si>
  <si>
    <t>Principal Forgiveness [Member]</t>
  </si>
  <si>
    <t>Payment Deferral [Member]</t>
  </si>
  <si>
    <t>Contractual Interest Rate Reduction [Member]</t>
  </si>
  <si>
    <t>Rate Reduction and Payment Deferral [Member]</t>
  </si>
  <si>
    <t>Note 5 - Loans - Troubled Debt Restructurings (Details) $ in Thousands</t>
  </si>
  <si>
    <t>Number of contracts</t>
  </si>
  <si>
    <t>Pre-modification outstanding recorded investment</t>
  </si>
  <si>
    <t>Post-modification outstanding recorded investment</t>
  </si>
  <si>
    <t>Note 5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nperforming Financial Instruments [Member]</t>
  </si>
  <si>
    <t>Note 5 - Loans - Internal Risk Rating by Loan Class (Details) - USD ($) $ in Thousands</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Pass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Watch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pecial Mention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Substandard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Doubtful [Member]</t>
  </si>
  <si>
    <t>Note 5 - Loans - Allowance for Credit Losses and Recorded Investment in Financing Receivables (Details) - USD ($) $ in Thousands</t>
  </si>
  <si>
    <t>Balance</t>
  </si>
  <si>
    <t>Charge offs</t>
  </si>
  <si>
    <t>Recoveries</t>
  </si>
  <si>
    <t>Provision</t>
  </si>
  <si>
    <t>Individually evaluated for impairment</t>
  </si>
  <si>
    <t>Collectively evaluated for impairment</t>
  </si>
  <si>
    <t>Total gross loans</t>
  </si>
  <si>
    <t>Unallocated Financing Receivables [Member]</t>
  </si>
  <si>
    <t>Note 6 - Other Real Estate Owned (Details Textual) $ in Thousands</t>
  </si>
  <si>
    <t>Residential One to Four Family [Member]</t>
  </si>
  <si>
    <t>Real Estate Acquired Through Foreclosure</t>
  </si>
  <si>
    <t>Number of Real Estate Properties</t>
  </si>
  <si>
    <t>Nonfarm Nonresidential [Member]</t>
  </si>
  <si>
    <t>Undeveloped Commercial Property [Member]</t>
  </si>
  <si>
    <t>Number of Loans Transferred to OREO</t>
  </si>
  <si>
    <t>Real Estate Owned, Transfer to Real Estate Owned</t>
  </si>
  <si>
    <t>Number of Real Estate Properties Sold</t>
  </si>
  <si>
    <t>Sales of Real Estate</t>
  </si>
  <si>
    <t>Gains (Losses) on Sales of Other Real Estate</t>
  </si>
  <si>
    <t>Number of Writedown Real Estate Properties</t>
  </si>
  <si>
    <t>Impairment of Real Estate</t>
  </si>
  <si>
    <t>Mortgage Loans in Process of Foreclosure, Amount</t>
  </si>
  <si>
    <t>Note 7 - Intangibles (Details Textual) - USD ($)</t>
  </si>
  <si>
    <t>Mar. 31, 2016</t>
  </si>
  <si>
    <t>Mar. 11, 2016</t>
  </si>
  <si>
    <t>Core Deposits [Member] | Bank of America Branches [Member]</t>
  </si>
  <si>
    <t>Finite-lived Intangible Assets Acquired</t>
  </si>
  <si>
    <t>Core Deposits [Member]</t>
  </si>
  <si>
    <t>Acquired Finite-lived Intangible Asset, Residual Value</t>
  </si>
  <si>
    <t>Finite-Lived Intangible Asset, Useful Life</t>
  </si>
  <si>
    <t>8 years</t>
  </si>
  <si>
    <t>Finite-Lived Intangible Asset, Amortization Period</t>
  </si>
  <si>
    <t>15 years</t>
  </si>
  <si>
    <t>Bank of America Branches [Member]</t>
  </si>
  <si>
    <t>Goodwill, Amortization period</t>
  </si>
  <si>
    <t>Note 7 - Intangibles - Core Deposit Intangible (Details) $ in Thousands</t>
  </si>
  <si>
    <t>Gross carrying amount</t>
  </si>
  <si>
    <t>Accumulated amortization</t>
  </si>
  <si>
    <t>Core deposit intangibles, net</t>
  </si>
  <si>
    <t>Note 7 - Intangibles - Estimated Amortization of Intangible Assets (Details) $ in Thousands</t>
  </si>
  <si>
    <t>2022 and thereafter</t>
  </si>
  <si>
    <t>Note 8 - Qualified Affordable Housing Partnership Investments (Details Textual) - USD ($) $ in Thousands</t>
  </si>
  <si>
    <t>Minimum [Member]</t>
  </si>
  <si>
    <t>Qualified Affordable Housing Project Investments Return Rate</t>
  </si>
  <si>
    <t>4.00%</t>
  </si>
  <si>
    <t>Maximum [Member]</t>
  </si>
  <si>
    <t>7.00%</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This amount reduces the tax credits and benefits.</t>
  </si>
  <si>
    <t>Note 8 - Qualified Affordable Housing Partnership Investments - Original Investment in LIHTC Projects (Details) - USD ($) $ in Thousands</t>
  </si>
  <si>
    <t>Raymond James California Housing Opportunities Fund II [Member]</t>
  </si>
  <si>
    <t>Original Investment</t>
  </si>
  <si>
    <t>Current Recorded Investment</t>
  </si>
  <si>
    <t>Unfunded Liability Obligation</t>
  </si>
  <si>
    <t>Tax Credits and Benefits</t>
  </si>
  <si>
    <t>Amortization of Investments</t>
  </si>
  <si>
    <t>Net Income Tax Benefit</t>
  </si>
  <si>
    <t>WNC Institutional Tax Credit Fun 38 L.P. [Member]</t>
  </si>
  <si>
    <t>Merritt Community Capital Corporation Fund XV, L.P. [Member]</t>
  </si>
  <si>
    <t>California Affordable Housing Fund [Member]</t>
  </si>
  <si>
    <t>The amounts reflected in this column represent both the tax credits, and estimated tax benefits generated by operating losses for the year.</t>
  </si>
  <si>
    <t>Note 8 - Qualified Affordable Housing Partnership Investments - Generated Tax Credits and Benefits from Investments (Details) - USD ($) $ in Thousands</t>
  </si>
  <si>
    <t>Generated tax credits</t>
  </si>
  <si>
    <t>Tax benefits from taxable losses</t>
  </si>
  <si>
    <t>Note 8 - Qualified Affordable Housing Partnership Investments - Anticipated Net Income Tax Benefit (Details) $ in Thousands</t>
  </si>
  <si>
    <t>2020 and thereafter</t>
  </si>
  <si>
    <t>Note 9 - Federal Funds Purchased and Lines of Credit (Details Textual)</t>
  </si>
  <si>
    <t>Federal Home Loan Bank FHLB [Member]</t>
  </si>
  <si>
    <t>Long-term Line of Credit</t>
  </si>
  <si>
    <t>Federal Home Loan Bank of San Francisco Affordable Housing Grant Sponsorships [Member]</t>
  </si>
  <si>
    <t>Line of Credit Facility, Maximum Borrowing Capacity</t>
  </si>
  <si>
    <t>Federal Reserve [Member]</t>
  </si>
  <si>
    <t>Federal Home Loan Bank, Advances, Branch of FHLB Bank, Interest Rate</t>
  </si>
  <si>
    <t>0.64%</t>
  </si>
  <si>
    <t>1.34%</t>
  </si>
  <si>
    <t>Federal Funds Purchased</t>
  </si>
  <si>
    <t>Line of Credit Facility Number of Lenders</t>
  </si>
  <si>
    <t>Collateralized Agreements</t>
  </si>
  <si>
    <t>Note 10 - Term Debt (Details Textual) - USD ($) $ in Thousands</t>
  </si>
  <si>
    <t>1 Months Ended</t>
  </si>
  <si>
    <t>Federal Home Loan Bank of San Francisco [Member]</t>
  </si>
  <si>
    <t>Federal Home Loan Bank, Advances, General Debt Obligations, Maximum Amount Available</t>
  </si>
  <si>
    <t>Federal Home Loan Bank, Advances, Activity for Year, Average Balance of Agreements Outstanding</t>
  </si>
  <si>
    <t>Federal Home Loan Bank Stock</t>
  </si>
  <si>
    <t>Pledged Financial Instruments, Not Separately Reported, Securities for Federal Home Loan Bank</t>
  </si>
  <si>
    <t>Senior Notes [Member] | London Interbank Offered Rate (LIBOR) [Member]</t>
  </si>
  <si>
    <t>Debt Instrument, Basis Spread on Variable Rate</t>
  </si>
  <si>
    <t>Senior Notes [Member]</t>
  </si>
  <si>
    <t>Debt Instrument, Periodic Payment</t>
  </si>
  <si>
    <t>Debt Issuance Costs, Gross</t>
  </si>
  <si>
    <t>Subordinated Debt [Member] | London Interbank Offered Rate (LIBOR) [Member] | Fixed to Floating Interest Rate [Member]</t>
  </si>
  <si>
    <t>5.26%</t>
  </si>
  <si>
    <t>Subordinated Debt [Member] | Fixed to Floating Interest Rate [Member]</t>
  </si>
  <si>
    <t>Debt Instrument, Interest Rate, Stated Percentage</t>
  </si>
  <si>
    <t>6.88%</t>
  </si>
  <si>
    <t>Debt Fixed Interest Term</t>
  </si>
  <si>
    <t>5 years</t>
  </si>
  <si>
    <t>Capital Lease Obligations [Member] | Bank of America Branches [Member]</t>
  </si>
  <si>
    <t>6.00%</t>
  </si>
  <si>
    <t>Debt Instrument, Term</t>
  </si>
  <si>
    <t>4 years</t>
  </si>
  <si>
    <t>Capital Lease Obligations</t>
  </si>
  <si>
    <t>Debt, Weighted Average Interest Rate</t>
  </si>
  <si>
    <t>0.33%</t>
  </si>
  <si>
    <t>Mortgage Loans on Real Estate, Commercial and Consumer, Net</t>
  </si>
  <si>
    <t>Proceeds from Issuance of Senior Long-term Debt</t>
  </si>
  <si>
    <t>Proceeds from Issuance of Subordinated Long-term Debt</t>
  </si>
  <si>
    <t>Note 10 - Term Debt - Term Debt (Details) - USD ($) $ in Thousands</t>
  </si>
  <si>
    <t>Federal Home Loan Bank Advances [Member]</t>
  </si>
  <si>
    <t>Long-term debt, gross</t>
  </si>
  <si>
    <t>Unamortized discount and debt issuance costs</t>
  </si>
  <si>
    <t>Capital Lease Obligations [Member]</t>
  </si>
  <si>
    <t>Note 10 - Term Debt - Future Contractual Maturities of Term Debt (Details) $ in Thousand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 11 - Commitments and Contingencies (Details Textual)</t>
  </si>
  <si>
    <t>Corning, California [Member]</t>
  </si>
  <si>
    <t>Capital Leased Assets, Number of Units</t>
  </si>
  <si>
    <t>Standby Letters of Credit [Member]</t>
  </si>
  <si>
    <t>Expiry of Standby Letters of Credit Within One Year</t>
  </si>
  <si>
    <t>Expiry of Standby Letter of Credit Thereafter</t>
  </si>
  <si>
    <t>Other Liabilities [Member]</t>
  </si>
  <si>
    <t>Additional Provisions to Reserve for Unfunded Commitments</t>
  </si>
  <si>
    <t>Number of Operating Leases Sites</t>
  </si>
  <si>
    <t>Real Estate Related Loans Representing Lease Portfolio</t>
  </si>
  <si>
    <t>74.00%</t>
  </si>
  <si>
    <t>Note 11 - Commitments and Contingencies - Rent Expense and Rent Income (Details) - USD ($) $ in Thousands</t>
  </si>
  <si>
    <t>Rent income</t>
  </si>
  <si>
    <t>Rent expense</t>
  </si>
  <si>
    <t>Net rent expense</t>
  </si>
  <si>
    <t>Note 11 - Commitments and Contingencies - Future Minimum Lease Payments under Non-cancelable Operating Leases (Details) $ in Thousands</t>
  </si>
  <si>
    <t>Thereafter</t>
  </si>
  <si>
    <t>Note 11 - Commitments and Contingencies - Summary of the Bank's Commitments and Contingent Liabilities (Details) - USD ($) $ in Thousands</t>
  </si>
  <si>
    <t>Commitments to Extend Credit [Member]</t>
  </si>
  <si>
    <t>Commitments</t>
  </si>
  <si>
    <t>Note 12 - Accumulated Other Comprehensive Income - Components of Accumulated Other Comprehensive Income (Details) - USD ($) $ in Thousands</t>
  </si>
  <si>
    <t>Jun. 30, 2016</t>
  </si>
  <si>
    <t>Jun. 30, 2015</t>
  </si>
  <si>
    <t>Mar. 31, 2015</t>
  </si>
  <si>
    <t>Dec. 31, 2014</t>
  </si>
  <si>
    <t>Accumulated Net Investment Gain (Loss) Attributable to Parent [Member]</t>
  </si>
  <si>
    <t>Accumulated Net Gain (Loss) from Cash Flow Hedges Attributable to Parent [Member]</t>
  </si>
  <si>
    <t>Note 13 - Derivatives (Details Textual)</t>
  </si>
  <si>
    <t>Mar. 14, 2016USD ($)</t>
  </si>
  <si>
    <t>Mar. 31, 2016USD ($)</t>
  </si>
  <si>
    <t>Interest Rate Swap [Member]</t>
  </si>
  <si>
    <t>Derivative, Number of Instruments Held</t>
  </si>
  <si>
    <t>Derivative Asset, Fair Value, Amount Not Offset Against Collateral</t>
  </si>
  <si>
    <t>Forward Starting Interest Rate Swap One [Member]</t>
  </si>
  <si>
    <t>Federal Home Loan Bank of San Francisco [Member] | Designated as Hedging Instrument [Member]</t>
  </si>
  <si>
    <t>Repayments of Federal Home Loan Bank Borrowings</t>
  </si>
  <si>
    <t>Gain (Loss) on Discontinuation of Cash Flow Hedge Due to Forecasted Transaction Probable of Not Occurring, Net</t>
  </si>
  <si>
    <t>Obligation to Return Securities Received as Collateral</t>
  </si>
  <si>
    <t>Number of Mortgage Backed Securities Pledged</t>
  </si>
  <si>
    <t>Pledge on One Mortgage Backed Securities</t>
  </si>
  <si>
    <t>Fair Value, Estimate Not Practicable, Mortgage-backed Securities Held-to-maturity</t>
  </si>
  <si>
    <t>Note 13 - Derivatives - Notional Amount, Effective Dates and Maturity Dates of the IR Contracts (Details) $ in Millions</t>
  </si>
  <si>
    <t>Fixed rate</t>
  </si>
  <si>
    <t>2.64%</t>
  </si>
  <si>
    <t>Variable rate</t>
  </si>
  <si>
    <t>Notional amount</t>
  </si>
  <si>
    <t>Effective date</t>
  </si>
  <si>
    <t>Aug. 3,
		2015</t>
  </si>
  <si>
    <t>Maturity date</t>
  </si>
  <si>
    <t>Aug. 1,
		2016</t>
  </si>
  <si>
    <t>Forward Starting Interest Rate Swap Two [Member]</t>
  </si>
  <si>
    <t>3.22%</t>
  </si>
  <si>
    <t>Aug. 1,
		2017</t>
  </si>
  <si>
    <t>Rate floats to three month LIBOR payable quarterly on February 1, May 1, August 1, and November 1.</t>
  </si>
  <si>
    <t>Note 13 - Derivatives - Fair Value and Balance Sheet Location of Derivatives (Details) - Other Liabilities [Member] - USD ($) $ in Thousands</t>
  </si>
  <si>
    <t>Liability Derivatives</t>
  </si>
  <si>
    <t>Forward Starting Interest Rate Swaps [Member]</t>
  </si>
  <si>
    <t>Note 13 - Derivatives - Gains (Losses) on Derivatives and Location on Income Statement (Details) - Reclassification out of Accumulated Other Comprehensive Income [Member] - USD ($) $ in Thousands</t>
  </si>
  <si>
    <t>Interest Rate Swap [Member] | Interest on FHLB [Member]</t>
  </si>
  <si>
    <t>Derivative gains (losses)</t>
  </si>
  <si>
    <t>Forward Starting Interest Rate Swaps [Member] | Other Noninterest Income [Member]</t>
  </si>
  <si>
    <t>Losses represent tax effected amounts reclassified from accumulated other comprehensive income pertaining to net settlements recorded during the period on active interest rate swaps.</t>
  </si>
  <si>
    <t>Losses represent tax effected amounts reclassified from accumulated other comprehensive income pertaining to the terminated active and forward starting interest rate swaps.</t>
  </si>
  <si>
    <t>Note 13 - Derivatives - Reclassification out of Accumulated Other Comprehensive Income (Details) - USD ($) $ in Thousands</t>
  </si>
  <si>
    <t>Interest Rate Swap [Member] | Cash Flow Hedging [Member]</t>
  </si>
  <si>
    <t>Note 13 - Derivatives - Offset Derivatives (Details) - Interest Rate Swap [Member] - Cash Flow Hedging [Member] - Designated as Hedging Instrument [Member] $ in Thousands</t>
  </si>
  <si>
    <t>Gross Amounts of Recognized Assets / (Liabilities), interest rate swaps</t>
  </si>
  <si>
    <t>Net Amounts of Assets / (Liabilities) Included In The Consolidated Balance Sheets, interest rate swaps</t>
  </si>
  <si>
    <t>Collateral Posted, interest rate swaps</t>
  </si>
  <si>
    <t>Net Amount, interest rate swaps</t>
  </si>
  <si>
    <t>Note 14 - Fair Values (Details Textual)</t>
  </si>
  <si>
    <t>Collateral Impaired Loans [Member]</t>
  </si>
  <si>
    <t>Collateral Dependent Impaired Loans Carrying Amount</t>
  </si>
  <si>
    <t>Fair Value Written Down</t>
  </si>
  <si>
    <t>Allowance for Loan and Lease Losses, Adjustments, Other</t>
  </si>
  <si>
    <t>Other Real Estate Owned [Member]</t>
  </si>
  <si>
    <t>OREO Carry Amount</t>
  </si>
  <si>
    <t>Other Real Estate Owned Fair Value Adjustments Estimated Selling Costs Percentage</t>
  </si>
  <si>
    <t>8.00%</t>
  </si>
  <si>
    <t>15.00%</t>
  </si>
  <si>
    <t>Future Cash Flows Discounted</t>
  </si>
  <si>
    <t>3.44%</t>
  </si>
  <si>
    <t>Carrying Value of Loans Fully Charged off</t>
  </si>
  <si>
    <t>Note 14 - Fair Values - Fair Value of Financial Instruments (Details) - USD ($) $ in Thousands</t>
  </si>
  <si>
    <t>Reported Value Measurement [Member]</t>
  </si>
  <si>
    <t>Cash and cash equivalents</t>
  </si>
  <si>
    <t>Federal Home Loan Bank of San Francisco stock</t>
  </si>
  <si>
    <t>Deposits</t>
  </si>
  <si>
    <t>Term debt</t>
  </si>
  <si>
    <t>Junior subordinated debenture</t>
  </si>
  <si>
    <t>Derivatives</t>
  </si>
  <si>
    <t>Estimate of Fair Value Measurement [Member] | Fair Value, Inputs, Level 1 [Member]</t>
  </si>
  <si>
    <t>Estimate of Fair Value Measurement [Member] | Fair Value, Inputs, Level 2 [Member]</t>
  </si>
  <si>
    <t>Estimate of Fair Value Measurement [Member] | Fair Value, Inputs, Level 3 [Member]</t>
  </si>
  <si>
    <t>Note 14 - Fair Values - Assets and Liabilities Measured at Fair Value on a Recurring Basis (Details) - USD ($) $ in Thousands</t>
  </si>
  <si>
    <t>US Government Agencies Debt Securities [Member] | Fair Value, Inputs, Level 1 [Member]</t>
  </si>
  <si>
    <t>Assets measured at fair value</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Investment Securities [Member] | Fair Value, Inputs, Level 1 [Member]</t>
  </si>
  <si>
    <t>Other Investment Securities [Member] | Fair Value, Inputs, Level 2 [Member]</t>
  </si>
  <si>
    <t>Other Investment Securities [Member] | Fair Value, Inputs, Level 3 [Member]</t>
  </si>
  <si>
    <t>Other Investment Securities [Member]</t>
  </si>
  <si>
    <t>Fair Value, Inputs, Level 1 [Member] | Interest Rate Swap [Member]</t>
  </si>
  <si>
    <t>Liabilities measured at fair value</t>
  </si>
  <si>
    <t>Fair Value, Inputs, Level 1 [Member]</t>
  </si>
  <si>
    <t>Fair Value, Inputs, Level 2 [Member] | Interest Rate Swap [Member]</t>
  </si>
  <si>
    <t>Fair Value, Inputs, Level 2 [Member]</t>
  </si>
  <si>
    <t>Fair Value, Inputs, Level 3 [Member] | Interest Rate Swap [Member]</t>
  </si>
  <si>
    <t>Fair Value, Inputs, Level 3 [Member]</t>
  </si>
  <si>
    <t>Principally consists of residential mortgage backed securities issued by both by governmental and nongovernmental agencies, and SBA pool securities.</t>
  </si>
  <si>
    <t>Note 14 - Fair Values - Fair Value of Assets Measured on a Non-recurring Basis (Details) - USD ($) $ in Thousands</t>
  </si>
  <si>
    <t>Fair Value, Inputs, Level 1 [Member] | Collateral Dependent Impaired Loans [Member] | Fair Value, Measurements, Nonrecurring [Member]</t>
  </si>
  <si>
    <t>Fair Value, Inputs, Level 1 [Member] | Other Real Estate Owned [Member] | Fair Value, Measurements, Nonrecurring [Member]</t>
  </si>
  <si>
    <t>Fair Value, Inputs, Level 1 [Member] | Fair Value, Measurements, Nonrecurring [Member]</t>
  </si>
  <si>
    <t>Fair Value, Inputs, Level 2 [Member] | Collateral Dependent Impaired Loans [Member] | Fair Value, Measurements, Nonrecurring [Member]</t>
  </si>
  <si>
    <t>Fair Value, Inputs, Level 2 [Member] | Other Real Estate Owned [Member] | Fair Value, Measurements, Nonrecurring [Member]</t>
  </si>
  <si>
    <t>Fair Value, Inputs, Level 2 [Member] | Fair Value, Measurements, Nonrecurring [Member]</t>
  </si>
  <si>
    <t>Fair Value, Inputs, Level 3 [Member] | Collateral Dependent Impaired Loans [Member] | Fair Value, Measurements, Nonrecurring [Member]</t>
  </si>
  <si>
    <t>Fair Value, Inputs, Level 3 [Member] | Other Real Estate Owned [Member] | Fair Value, Measurements, Nonrecurring [Member]</t>
  </si>
  <si>
    <t>Fair Value, Inputs, Level 3 [Member] | Fair Value, Measurements, Nonrecurring [Member]</t>
  </si>
  <si>
    <t>Collateral Dependent Impaired Loans [Member] | Fair Value, Measurements, Nonrecurring [Member]</t>
  </si>
  <si>
    <t>Other Real Estate Owned [Member] | Fair Value, Measurements, Nonrecurring [Member]</t>
  </si>
  <si>
    <t>Fair Value, Measurements, Nonrecurring [Member]</t>
  </si>
  <si>
    <t>Note 14 - Fair Values - Losses Resulting from Non-recurring Fair Value Adjustments (Details) - USD ($) $ in Thousands</t>
  </si>
  <si>
    <t>Collateral Dependent Impaired Loans [Member]</t>
  </si>
  <si>
    <t>Losses resulting from nonrecurring fair value adjustments</t>
  </si>
  <si>
    <t>Note 15 - Purchase of Financial Assets (Details Textual) - USD ($) $ in Millions</t>
  </si>
  <si>
    <t>May 12, 2014</t>
  </si>
  <si>
    <t>Loan Purchase Agreement Financial Asset for Which Transfer Is Accounted as a Purchase Total Commitment to Purchase</t>
  </si>
  <si>
    <t>Loan Purchase Agreement Financial Asset for Which Transfer Is Accounted as a Purchase Total Commitment to Purchase Increase in Period</t>
  </si>
  <si>
    <t>Loan Purchase Agreement Financial Asset for Which Transfer is Accounted as a Purchase Par Value Purchased</t>
  </si>
  <si>
    <t>Loan Purchase Agreement Financial Asset for Which Transfer Is Accounted as a Purchase Net Discount Premium</t>
  </si>
  <si>
    <t>Payments for Loans</t>
  </si>
  <si>
    <t>Note 16 - Branch Acquisition (Details Textual) $ in Thousands</t>
  </si>
  <si>
    <t>Mar. 11, 2016USD ($)</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Brokered Time Deposits Redeemed</t>
  </si>
  <si>
    <t>Goodwill, Purchase Accounting Adjustments</t>
  </si>
  <si>
    <t>Note 16 - Branch Acquisition - Assessment of Consideration Transferred, Assets Purchased, and Liabilities Assumed (Details) - Bank of America Branches [Member] - USD ($)</t>
  </si>
  <si>
    <t>Portion at Other than Fair Value Measurement [Member]</t>
  </si>
  <si>
    <t>Core deposit intangibles</t>
  </si>
  <si>
    <t>Total assets acquired</t>
  </si>
  <si>
    <t>Total liabilities assumed</t>
  </si>
  <si>
    <t>Net identifiable assets acquired over liabilities assumed</t>
  </si>
  <si>
    <t>Changes Measurement [Member]</t>
  </si>
  <si>
    <t>Cash paid</t>
  </si>
  <si>
    <t>Total consider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25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3439422</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36</v>
      </c>
    </row>
    <row spans="1:2" r="4">
      <c t="s" s="4" r="A4">
        <v>240</v>
      </c>
      <c t="s" s="4" r="B4">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2</v>
      </c>
      <c t="s" s="2" r="B1">
        <v>1</v>
      </c>
    </row>
    <row spans="1:2" r="2">
      <c t="s" s="2" r="B2">
        <v>2</v>
      </c>
    </row>
    <row spans="1:2" r="3">
      <c t="s" s="3" r="A3">
        <v>236</v>
      </c>
    </row>
    <row spans="1:2" r="4">
      <c t="s" s="4" r="A4">
        <v>243</v>
      </c>
      <c t="s" s="4" r="B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36</v>
      </c>
    </row>
    <row spans="1:2" r="4">
      <c t="s" s="4" r="A4">
        <v>246</v>
      </c>
      <c t="s" s="4" r="B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8</v>
      </c>
      <c t="s" s="2" r="B1">
        <v>1</v>
      </c>
    </row>
    <row spans="1:2" r="2">
      <c t="s" s="2" r="B2">
        <v>2</v>
      </c>
    </row>
    <row spans="1:2" r="3">
      <c t="s" s="3" r="A3">
        <v>236</v>
      </c>
    </row>
    <row spans="1:2" r="4">
      <c t="s" s="4" r="A4">
        <v>249</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36</v>
      </c>
    </row>
    <row spans="1:2" r="4">
      <c t="s" s="4" r="A4">
        <v>252</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4</v>
      </c>
      <c t="s" s="2" r="B1">
        <v>1</v>
      </c>
    </row>
    <row spans="1:2" r="2">
      <c t="s" s="2" r="B2">
        <v>2</v>
      </c>
    </row>
    <row spans="1:2" r="3">
      <c t="s" s="3" r="A3">
        <v>236</v>
      </c>
    </row>
    <row spans="1:2" r="4">
      <c t="s" s="4" r="A4">
        <v>255</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7</v>
      </c>
      <c t="s" s="2" r="B1">
        <v>1</v>
      </c>
    </row>
    <row spans="1:2" r="2">
      <c t="s" s="2" r="B2">
        <v>2</v>
      </c>
    </row>
    <row spans="1:2" r="3">
      <c t="s" s="3" r="A3">
        <v>236</v>
      </c>
    </row>
    <row spans="1:2" r="4">
      <c t="s" s="4" r="A4">
        <v>258</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236</v>
      </c>
    </row>
    <row spans="1:2" r="4">
      <c t="s" s="4" r="A4">
        <v>261</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36</v>
      </c>
    </row>
    <row spans="1:2" r="4">
      <c t="s" s="4" r="A4">
        <v>264</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36</v>
      </c>
    </row>
    <row spans="1:2" r="4">
      <c t="s" s="4" r="A4">
        <v>267</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699</v>
      </c>
      <c t="n" s="7" r="C3">
        <v>9730</v>
      </c>
    </row>
    <row spans="1:3" r="4">
      <c t="s" s="4" r="A4">
        <v>33</v>
      </c>
      <c t="n" s="6" r="B4">
        <v>65431</v>
      </c>
      <c t="n" s="6" r="C4">
        <v>41462</v>
      </c>
    </row>
    <row spans="1:3" r="5">
      <c t="s" s="4" r="A5">
        <v>34</v>
      </c>
      <c t="n" s="6" r="B5">
        <v>85130</v>
      </c>
      <c t="n" s="6" r="C5">
        <v>51192</v>
      </c>
    </row>
    <row spans="1:3" r="6">
      <c t="s" s="4" r="A6">
        <v>35</v>
      </c>
      <c t="n" s="6" r="B6">
        <v>156440</v>
      </c>
      <c t="n" s="6" r="C6">
        <v>159030</v>
      </c>
    </row>
    <row spans="1:3" r="7">
      <c t="s" s="4" r="A7">
        <v>36</v>
      </c>
      <c t="n" s="6" r="B7">
        <v>31771</v>
      </c>
      <c t="n" s="6" r="C7">
        <v>35899</v>
      </c>
    </row>
    <row spans="1:3" r="8">
      <c t="s" s="4" r="A8">
        <v>37</v>
      </c>
      <c t="n" s="6" r="B8">
        <v>780174</v>
      </c>
      <c t="n" s="6" r="C8">
        <v>717509</v>
      </c>
    </row>
    <row spans="1:3" r="9">
      <c t="s" s="4" r="A9">
        <v>38</v>
      </c>
      <c t="n" s="6" r="B9">
        <v>-11849</v>
      </c>
      <c t="n" s="6" r="C9">
        <v>-11180</v>
      </c>
    </row>
    <row spans="1:3" r="10">
      <c t="s" s="4" r="A10">
        <v>39</v>
      </c>
      <c t="n" s="6" r="B10">
        <v>768325</v>
      </c>
      <c t="n" s="6" r="C10">
        <v>706329</v>
      </c>
    </row>
    <row spans="1:3" r="11">
      <c t="s" s="4" r="A11">
        <v>40</v>
      </c>
      <c t="n" s="6" r="B11">
        <v>15930</v>
      </c>
      <c t="n" s="6" r="C11">
        <v>11072</v>
      </c>
    </row>
    <row spans="1:3" r="12">
      <c t="s" s="4" r="A12">
        <v>41</v>
      </c>
      <c t="n" s="6" r="B12">
        <v>793</v>
      </c>
      <c t="n" s="6" r="C12">
        <v>1423</v>
      </c>
    </row>
    <row spans="1:3" r="13">
      <c t="s" s="4" r="A13">
        <v>42</v>
      </c>
      <c t="n" s="6" r="B13">
        <v>22946</v>
      </c>
      <c t="n" s="6" r="C13">
        <v>22485</v>
      </c>
    </row>
    <row spans="1:3" r="14">
      <c t="s" s="4" r="A14">
        <v>43</v>
      </c>
      <c t="n" s="6" r="B14">
        <v>8171</v>
      </c>
      <c t="n" s="6" r="C14">
        <v>9760</v>
      </c>
    </row>
    <row spans="1:3" r="15">
      <c t="s" s="4" r="A15">
        <v>44</v>
      </c>
      <c t="n" s="6" r="B15">
        <v>2307</v>
      </c>
      <c t="s" s="4" r="C15">
        <v>45</v>
      </c>
    </row>
    <row spans="1:3" r="16">
      <c t="s" s="4" r="A16">
        <v>46</v>
      </c>
      <c t="n" s="6" r="B16">
        <v>19205</v>
      </c>
      <c t="n" s="6" r="C16">
        <v>18251</v>
      </c>
    </row>
    <row spans="1:3" r="17">
      <c t="s" s="4" r="A17">
        <v>47</v>
      </c>
      <c t="n" s="6" r="B17">
        <v>1111018</v>
      </c>
      <c t="n" s="6" r="C17">
        <v>1015441</v>
      </c>
    </row>
    <row spans="1:3" r="18">
      <c t="s" s="3" r="A18">
        <v>48</v>
      </c>
    </row>
    <row spans="1:3" r="19">
      <c t="s" s="4" r="A19">
        <v>49</v>
      </c>
      <c t="n" s="6" r="B19">
        <v>254435</v>
      </c>
      <c t="n" s="6" r="C19">
        <v>169507</v>
      </c>
    </row>
    <row spans="1:3" r="20">
      <c t="s" s="4" r="A20">
        <v>50</v>
      </c>
      <c t="n" s="6" r="B20">
        <v>394525</v>
      </c>
      <c t="n" s="6" r="C20">
        <v>315658</v>
      </c>
    </row>
    <row spans="1:3" r="21">
      <c t="s" s="4" r="A21">
        <v>51</v>
      </c>
      <c t="n" s="6" r="B21">
        <v>110201</v>
      </c>
      <c t="n" s="6" r="C21">
        <v>94503</v>
      </c>
    </row>
    <row spans="1:3" r="22">
      <c t="s" s="4" r="A22">
        <v>52</v>
      </c>
      <c t="n" s="6" r="B22">
        <v>216332</v>
      </c>
      <c t="n" s="6" r="C22">
        <v>224067</v>
      </c>
    </row>
    <row spans="1:3" r="23">
      <c t="s" s="4" r="A23">
        <v>53</v>
      </c>
      <c t="n" s="6" r="B23">
        <v>975493</v>
      </c>
      <c t="n" s="6" r="C23">
        <v>803735</v>
      </c>
    </row>
    <row spans="1:3" r="24">
      <c t="s" s="4" r="A24">
        <v>54</v>
      </c>
      <c t="n" s="6" r="B24">
        <v>19317</v>
      </c>
      <c t="n" s="6" r="C24">
        <v>94917</v>
      </c>
    </row>
    <row spans="1:3" r="25">
      <c t="s" s="4" r="A25">
        <v>55</v>
      </c>
      <c t="n" s="6" r="B25">
        <v>-193</v>
      </c>
      <c t="n" s="6" r="C25">
        <v>-223</v>
      </c>
    </row>
    <row spans="1:3" r="26">
      <c t="s" s="4" r="A26">
        <v>56</v>
      </c>
      <c t="n" s="6" r="B26">
        <v>19124</v>
      </c>
      <c t="n" s="6" r="C26">
        <v>94694</v>
      </c>
    </row>
    <row spans="1:3" r="27">
      <c t="s" s="4" r="A27">
        <v>57</v>
      </c>
      <c t="n" s="6" r="B27">
        <v>10310</v>
      </c>
      <c t="n" s="6" r="C27">
        <v>10310</v>
      </c>
    </row>
    <row spans="1:3" r="28">
      <c t="s" s="4" r="A28">
        <v>58</v>
      </c>
      <c t="n" s="6" r="B28">
        <v>11798</v>
      </c>
      <c t="n" s="6" r="C28">
        <v>16180</v>
      </c>
    </row>
    <row spans="1:3" r="29">
      <c t="s" s="4" r="A29">
        <v>59</v>
      </c>
      <c t="n" s="6" r="B29">
        <v>1016725</v>
      </c>
      <c t="n" s="6" r="C29">
        <v>924919</v>
      </c>
    </row>
    <row spans="1:3" r="30">
      <c t="s" s="3" r="A30">
        <v>60</v>
      </c>
    </row>
    <row spans="1:3" r="31">
      <c t="s" s="4" r="A31">
        <v>61</v>
      </c>
      <c t="n" s="6" r="B31">
        <v>24483</v>
      </c>
      <c t="n" s="6" r="C31">
        <v>24214</v>
      </c>
    </row>
    <row spans="1:3" r="32">
      <c t="s" s="4" r="A32">
        <v>62</v>
      </c>
      <c t="n" s="6" r="B32">
        <v>68321</v>
      </c>
      <c t="n" s="6" r="C32">
        <v>66562</v>
      </c>
    </row>
    <row spans="1:3" r="33">
      <c t="s" s="4" r="A33">
        <v>63</v>
      </c>
      <c t="n" s="6" r="B33">
        <v>1489</v>
      </c>
      <c t="n" s="6" r="C33">
        <v>-254</v>
      </c>
    </row>
    <row spans="1:3" r="34">
      <c t="s" s="4" r="A34">
        <v>64</v>
      </c>
      <c t="n" s="6" r="B34">
        <v>94293</v>
      </c>
      <c t="n" s="6" r="C34">
        <v>90522</v>
      </c>
    </row>
    <row spans="1:3" r="35">
      <c t="s" s="4" r="A35">
        <v>65</v>
      </c>
      <c t="n" s="7" r="B35">
        <v>1111018</v>
      </c>
      <c t="n" s="7" r="C35">
        <v>1015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9</v>
      </c>
      <c t="s" s="2" r="B1">
        <v>1</v>
      </c>
    </row>
    <row spans="1:2" r="2">
      <c t="s" s="2" r="B2">
        <v>2</v>
      </c>
    </row>
    <row spans="1:2" r="3">
      <c t="s" s="3" r="A3">
        <v>236</v>
      </c>
    </row>
    <row spans="1:2" r="4">
      <c t="s" s="4" r="A4">
        <v>270</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2</v>
      </c>
      <c t="s" s="2" r="B1">
        <v>1</v>
      </c>
    </row>
    <row spans="1:2" r="2">
      <c t="s" s="2" r="B2">
        <v>2</v>
      </c>
    </row>
    <row spans="1:2" r="3">
      <c t="s" s="3" r="A3">
        <v>236</v>
      </c>
    </row>
    <row spans="1:2" r="4">
      <c t="s" s="4" r="A4">
        <v>273</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5</v>
      </c>
      <c t="s" s="2" r="B1">
        <v>1</v>
      </c>
    </row>
    <row spans="1:2" r="2">
      <c t="s" s="2" r="B2">
        <v>2</v>
      </c>
    </row>
    <row spans="1:2" r="3">
      <c t="s" s="3" r="A3">
        <v>236</v>
      </c>
    </row>
    <row spans="1:2" r="4">
      <c t="s" s="4" r="A4">
        <v>276</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3" r="A3">
        <v>236</v>
      </c>
    </row>
    <row spans="1:2" r="4">
      <c t="s" s="4" r="A4">
        <v>279</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1</v>
      </c>
      <c t="s" s="2" r="B1">
        <v>1</v>
      </c>
    </row>
    <row spans="1:2" r="2">
      <c t="s" s="2" r="B2">
        <v>2</v>
      </c>
    </row>
    <row spans="1:2" r="3">
      <c t="s" s="3" r="A3">
        <v>236</v>
      </c>
    </row>
    <row spans="1:2" r="4">
      <c t="s" s="4" r="A4">
        <v>282</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89</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89</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row spans="1:2" r="11">
      <c t="s" s="4" r="A11">
        <v>318</v>
      </c>
      <c t="s" s="4" r="B11">
        <v>319</v>
      </c>
    </row>
    <row spans="1:2" r="12">
      <c t="s" s="4" r="A12">
        <v>320</v>
      </c>
      <c t="s" s="4" r="B12">
        <v>321</v>
      </c>
    </row>
    <row spans="1:2" r="13">
      <c t="s" s="4" r="A13">
        <v>322</v>
      </c>
      <c t="s" s="4" r="B13">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89</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0</v>
      </c>
      <c t="n" s="7" r="C2">
        <v>0</v>
      </c>
    </row>
    <row spans="1:3" r="3">
      <c t="s" s="4" r="A3">
        <v>68</v>
      </c>
      <c t="n" s="6" r="B3">
        <v>50000000</v>
      </c>
      <c t="n" s="6" r="C3">
        <v>50000000</v>
      </c>
    </row>
    <row spans="1:3" r="4">
      <c t="s" s="4" r="A4">
        <v>69</v>
      </c>
      <c t="n" s="6" r="B4">
        <v>13439422</v>
      </c>
      <c t="n" s="6" r="C4">
        <v>13385154</v>
      </c>
    </row>
    <row spans="1:3" r="5">
      <c t="s" s="4" r="A5">
        <v>70</v>
      </c>
      <c t="n" s="6" r="B5">
        <v>17161096</v>
      </c>
      <c t="n" s="6" r="C5">
        <v>17161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89</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36</v>
      </c>
      <c t="s" s="2" r="B1">
        <v>1</v>
      </c>
    </row>
    <row spans="1:2" r="2">
      <c t="s" s="2" r="B2">
        <v>2</v>
      </c>
    </row>
    <row spans="1:2" r="3">
      <c t="s" s="3" r="A3">
        <v>289</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89</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8</v>
      </c>
      <c t="s" s="2" r="B1">
        <v>1</v>
      </c>
    </row>
    <row spans="1:2" r="2">
      <c t="s" s="2" r="B2">
        <v>2</v>
      </c>
    </row>
    <row spans="1:2" r="3">
      <c t="s" s="3" r="A3">
        <v>289</v>
      </c>
    </row>
    <row spans="1:2" r="4">
      <c t="s" s="4" r="A4">
        <v>349</v>
      </c>
      <c t="s" s="4" r="B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89</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89</v>
      </c>
    </row>
    <row spans="1:2" r="4">
      <c t="s" s="4" r="A4">
        <v>363</v>
      </c>
      <c t="s" s="4" r="B4">
        <v>364</v>
      </c>
    </row>
    <row spans="1:2" r="5">
      <c t="s" s="4" r="A5">
        <v>365</v>
      </c>
      <c t="s" s="4" r="B5">
        <v>366</v>
      </c>
    </row>
    <row spans="1:2" r="6">
      <c t="s" s="4" r="A6">
        <v>367</v>
      </c>
      <c t="s" s="4" r="B6">
        <v>368</v>
      </c>
    </row>
    <row spans="1:2" r="7">
      <c t="s" s="4" r="A7">
        <v>369</v>
      </c>
      <c t="s" s="4" r="B7">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89</v>
      </c>
    </row>
    <row spans="1:2" r="4">
      <c t="s" s="4" r="A4">
        <v>372</v>
      </c>
      <c t="s" s="4" r="B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74</v>
      </c>
      <c t="s" s="2" r="C1">
        <v>72</v>
      </c>
      <c t="s" s="2" r="E1">
        <v>1</v>
      </c>
      <c t="s" s="2" r="G1">
        <v>168</v>
      </c>
    </row>
    <row spans="1:7" r="2">
      <c t="s" s="2" r="C2">
        <v>2</v>
      </c>
      <c t="s" s="2" r="D2">
        <v>73</v>
      </c>
      <c t="s" s="2" r="E2">
        <v>2</v>
      </c>
      <c t="s" s="2" r="F2">
        <v>73</v>
      </c>
      <c t="s" s="2" r="G2">
        <v>30</v>
      </c>
    </row>
    <row spans="1:7" r="3">
      <c t="s" s="4" r="A3">
        <v>375</v>
      </c>
    </row>
    <row spans="1:7" r="4">
      <c t="s" s="4" r="A4">
        <v>376</v>
      </c>
      <c t="n" s="6" r="C4">
        <v>74</v>
      </c>
      <c t="n" s="6" r="D4">
        <v>121</v>
      </c>
      <c t="n" s="6" r="E4">
        <v>111</v>
      </c>
      <c t="n" s="6" r="F4">
        <v>121</v>
      </c>
    </row>
    <row spans="1:7" r="5">
      <c t="s" s="4" r="A5">
        <v>377</v>
      </c>
    </row>
    <row spans="1:7" r="6">
      <c t="s" s="4" r="A6">
        <v>376</v>
      </c>
      <c t="s" s="4" r="C6">
        <v>45</v>
      </c>
      <c t="s" s="4" r="D6">
        <v>45</v>
      </c>
      <c t="n" s="6" r="E6">
        <v>41</v>
      </c>
      <c t="n" s="6" r="F6">
        <v>30</v>
      </c>
    </row>
    <row spans="1:7" r="7">
      <c t="s" s="4" r="A7">
        <v>111</v>
      </c>
      <c t="n" s="7" r="C7">
        <v>2366</v>
      </c>
      <c t="n" s="7" r="D7">
        <v>2525</v>
      </c>
      <c t="n" s="7" r="E7">
        <v>2962</v>
      </c>
      <c t="n" s="7" r="F7">
        <v>6716</v>
      </c>
      <c t="n" s="7" r="G7">
        <v>8586</v>
      </c>
    </row>
    <row spans="1:7" r="8">
      <c t="s" s="4" r="A8">
        <v>112</v>
      </c>
      <c t="s" s="4" r="C8">
        <v>45</v>
      </c>
      <c t="n" s="6" r="D8">
        <v>50</v>
      </c>
      <c t="s" s="4" r="E8">
        <v>45</v>
      </c>
      <c t="n" s="6" r="F8">
        <v>150</v>
      </c>
    </row>
    <row spans="1:7" r="9">
      <c t="s" s="4" r="A9">
        <v>378</v>
      </c>
      <c t="n" s="7" r="C9">
        <v>2366</v>
      </c>
      <c t="n" s="7" r="D9">
        <v>2475</v>
      </c>
      <c t="n" s="7" r="E9">
        <v>2962</v>
      </c>
      <c t="n" s="7" r="F9">
        <v>6566</v>
      </c>
    </row>
    <row spans="1:7" r="10">
      <c t="s" s="4" r="A10">
        <v>115</v>
      </c>
      <c t="n" s="6" r="C10">
        <v>13369</v>
      </c>
      <c t="n" s="6" r="D10">
        <v>13340</v>
      </c>
      <c t="n" s="6" r="E10">
        <v>13366</v>
      </c>
      <c t="n" s="6" r="F10">
        <v>13327</v>
      </c>
    </row>
    <row spans="1:7" r="11">
      <c t="s" s="4" r="A11">
        <v>379</v>
      </c>
      <c t="s" s="4" r="B11">
        <v>160</v>
      </c>
      <c t="n" s="6" r="C11">
        <v>70</v>
      </c>
      <c t="n" s="6" r="D11">
        <v>37</v>
      </c>
      <c t="n" s="6" r="E11">
        <v>46</v>
      </c>
      <c t="n" s="6" r="F11">
        <v>31</v>
      </c>
    </row>
    <row spans="1:7" r="12">
      <c t="s" s="4" r="A12">
        <v>380</v>
      </c>
      <c t="n" s="6" r="C12">
        <v>13439</v>
      </c>
      <c t="n" s="6" r="D12">
        <v>13377</v>
      </c>
      <c t="n" s="6" r="E12">
        <v>13412</v>
      </c>
      <c t="n" s="6" r="F12">
        <v>13358</v>
      </c>
    </row>
    <row spans="1:7" r="13">
      <c t="s" s="4" r="A13">
        <v>114</v>
      </c>
      <c t="n" s="8" r="C13">
        <v>0.18</v>
      </c>
      <c t="n" s="8" r="D13">
        <v>0.18</v>
      </c>
      <c t="n" s="8" r="E13">
        <v>0.22</v>
      </c>
      <c t="n" s="8" r="F13">
        <v>0.49</v>
      </c>
    </row>
    <row spans="1:7" r="14">
      <c t="s" s="4" r="A14">
        <v>116</v>
      </c>
      <c t="n" s="8" r="C14">
        <v>0.18</v>
      </c>
      <c t="n" s="8" r="D14">
        <v>0.18</v>
      </c>
      <c t="n" s="8" r="E14">
        <v>0.22</v>
      </c>
      <c t="n" s="8" r="F14">
        <v>0.49</v>
      </c>
    </row>
    <row spans="1:7" r="15">
      <c t="n" r="A15"/>
    </row>
    <row spans="1:7" r="16">
      <c t="s" s="4" r="A16">
        <v>160</v>
      </c>
      <c t="s" s="4" r="B16">
        <v>381</v>
      </c>
    </row>
  </sheetData>
  <mergeCells count="5">
    <mergeCell ref="A1:B2"/>
    <mergeCell ref="C1:D1"/>
    <mergeCell ref="E1:F1"/>
    <mergeCell ref="A15:F15"/>
    <mergeCell ref="B16:F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spans="1:8" r="1">
      <c t="s" s="1" r="A1">
        <v>382</v>
      </c>
      <c t="s" s="2" r="B1">
        <v>383</v>
      </c>
      <c t="s" s="2" r="C1">
        <v>384</v>
      </c>
      <c t="s" s="2" r="D1">
        <v>385</v>
      </c>
      <c t="s" s="2" r="E1">
        <v>386</v>
      </c>
      <c t="s" s="2" r="F1">
        <v>384</v>
      </c>
      <c t="s" s="2" r="G1">
        <v>386</v>
      </c>
      <c t="s" s="2" r="H1">
        <v>387</v>
      </c>
    </row>
    <row spans="1:8" r="2">
      <c t="s" s="4" r="A2">
        <v>388</v>
      </c>
    </row>
    <row spans="1:8" r="3">
      <c t="s" s="4" r="A3">
        <v>389</v>
      </c>
      <c t="n" s="7" r="D3">
        <v>3200000</v>
      </c>
    </row>
    <row spans="1:8" r="4">
      <c t="s" s="4" r="A4">
        <v>390</v>
      </c>
      <c t="s" s="4" r="B4">
        <v>391</v>
      </c>
    </row>
    <row spans="1:8" r="5">
      <c t="s" s="4" r="A5">
        <v>392</v>
      </c>
      <c t="n" s="7" r="F5">
        <v>0</v>
      </c>
      <c t="n" s="7" r="H5">
        <v>0</v>
      </c>
    </row>
    <row spans="1:8" r="6">
      <c t="s" s="4" r="A6">
        <v>393</v>
      </c>
      <c t="n" s="6" r="C6">
        <v>40</v>
      </c>
      <c t="n" s="6" r="F6">
        <v>40</v>
      </c>
      <c t="n" s="6" r="H6">
        <v>59</v>
      </c>
    </row>
    <row spans="1:8" r="7">
      <c t="s" s="4" r="A7">
        <v>394</v>
      </c>
      <c t="s" s="4" r="C7">
        <v>45</v>
      </c>
      <c t="n" s="7" r="D7">
        <v>546000</v>
      </c>
      <c t="s" s="4" r="E7">
        <v>45</v>
      </c>
      <c t="n" s="7" r="F7">
        <v>546000</v>
      </c>
      <c t="s" s="4" r="G7">
        <v>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30</v>
      </c>
    </row>
    <row spans="1:3" r="2">
      <c t="s" s="4" r="A2">
        <v>396</v>
      </c>
    </row>
    <row spans="1:3" r="3">
      <c t="s" s="4" r="A3">
        <v>397</v>
      </c>
      <c t="n" s="7" r="B3">
        <v>57937</v>
      </c>
      <c t="n" s="7" r="C3">
        <v>59332</v>
      </c>
    </row>
    <row spans="1:3" r="4">
      <c t="s" s="4" r="A4">
        <v>398</v>
      </c>
      <c t="n" s="6" r="B4">
        <v>2059</v>
      </c>
      <c t="n" s="6" r="C4">
        <v>1811</v>
      </c>
    </row>
    <row spans="1:3" r="5">
      <c t="s" s="4" r="A5">
        <v>399</v>
      </c>
      <c t="n" s="6" r="B5">
        <v>-44</v>
      </c>
      <c t="n" s="6" r="C5">
        <v>-39</v>
      </c>
    </row>
    <row spans="1:3" r="6">
      <c t="s" s="4" r="A6">
        <v>35</v>
      </c>
      <c t="n" s="6" r="B6">
        <v>59952</v>
      </c>
      <c t="n" s="6" r="C6">
        <v>61104</v>
      </c>
    </row>
    <row spans="1:3" r="7">
      <c t="s" s="4" r="A7">
        <v>36</v>
      </c>
      <c t="n" s="6" r="B7">
        <v>31771</v>
      </c>
      <c t="n" s="6" r="C7">
        <v>35899</v>
      </c>
    </row>
    <row spans="1:3" r="8">
      <c t="s" s="4" r="A8">
        <v>400</v>
      </c>
      <c t="n" s="6" r="B8">
        <v>1628</v>
      </c>
      <c t="n" s="6" r="C8">
        <v>966</v>
      </c>
    </row>
    <row spans="1:3" r="9">
      <c t="s" s="4" r="A9">
        <v>401</v>
      </c>
      <c t="n" s="6" r="B9">
        <v>-11</v>
      </c>
      <c t="n" s="6" r="C9">
        <v>-220</v>
      </c>
    </row>
    <row spans="1:3" r="10">
      <c t="s" s="4" r="A10">
        <v>402</v>
      </c>
      <c t="n" s="6" r="B10">
        <v>33388</v>
      </c>
      <c t="n" s="6" r="C10">
        <v>36645</v>
      </c>
    </row>
    <row spans="1:3" r="11">
      <c t="s" s="4" r="A11">
        <v>403</v>
      </c>
    </row>
    <row spans="1:3" r="12">
      <c t="s" s="4" r="A12">
        <v>397</v>
      </c>
      <c t="n" s="6" r="C12">
        <v>3886</v>
      </c>
    </row>
    <row spans="1:3" r="13">
      <c t="s" s="4" r="A13">
        <v>398</v>
      </c>
      <c t="n" s="6" r="C13">
        <v>57</v>
      </c>
    </row>
    <row spans="1:3" r="14">
      <c t="s" s="4" r="A14">
        <v>399</v>
      </c>
      <c t="s" s="4" r="C14">
        <v>45</v>
      </c>
    </row>
    <row spans="1:3" r="15">
      <c t="s" s="4" r="A15">
        <v>35</v>
      </c>
      <c t="n" s="6" r="C15">
        <v>3943</v>
      </c>
    </row>
    <row spans="1:3" r="16">
      <c t="s" s="4" r="A16">
        <v>404</v>
      </c>
    </row>
    <row spans="1:3" r="17">
      <c t="s" s="4" r="A17">
        <v>397</v>
      </c>
      <c t="n" s="6" r="B17">
        <v>53907</v>
      </c>
      <c t="n" s="6" r="C17">
        <v>32215</v>
      </c>
    </row>
    <row spans="1:3" r="18">
      <c t="s" s="4" r="A18">
        <v>398</v>
      </c>
      <c t="n" s="6" r="B18">
        <v>369</v>
      </c>
      <c t="n" s="6" r="C18">
        <v>192</v>
      </c>
    </row>
    <row spans="1:3" r="19">
      <c t="s" s="4" r="A19">
        <v>399</v>
      </c>
      <c t="n" s="6" r="B19">
        <v>-230</v>
      </c>
      <c t="n" s="6" r="C19">
        <v>-270</v>
      </c>
    </row>
    <row spans="1:3" r="20">
      <c t="s" s="4" r="A20">
        <v>35</v>
      </c>
      <c t="n" s="6" r="B20">
        <v>54046</v>
      </c>
      <c t="n" s="6" r="C20">
        <v>32137</v>
      </c>
    </row>
    <row spans="1:3" r="21">
      <c t="s" s="4" r="A21">
        <v>405</v>
      </c>
    </row>
    <row spans="1:3" r="22">
      <c t="s" s="4" r="A22">
        <v>397</v>
      </c>
      <c t="n" s="6" r="B22">
        <v>16190</v>
      </c>
      <c t="n" s="6" r="C22">
        <v>33775</v>
      </c>
    </row>
    <row spans="1:3" r="23">
      <c t="s" s="4" r="A23">
        <v>398</v>
      </c>
      <c t="n" s="6" r="B23">
        <v>238</v>
      </c>
      <c t="n" s="6" r="C23">
        <v>194</v>
      </c>
    </row>
    <row spans="1:3" r="24">
      <c t="s" s="4" r="A24">
        <v>399</v>
      </c>
      <c t="n" s="6" r="B24">
        <v>-82</v>
      </c>
      <c t="n" s="6" r="C24">
        <v>-191</v>
      </c>
    </row>
    <row spans="1:3" r="25">
      <c t="s" s="4" r="A25">
        <v>35</v>
      </c>
      <c t="n" s="6" r="B25">
        <v>16346</v>
      </c>
      <c t="n" s="6" r="C25">
        <v>33778</v>
      </c>
    </row>
    <row spans="1:3" r="26">
      <c t="s" s="4" r="A26">
        <v>406</v>
      </c>
    </row>
    <row spans="1:3" r="27">
      <c t="s" s="4" r="A27">
        <v>397</v>
      </c>
      <c t="n" s="6" r="B27">
        <v>16291</v>
      </c>
      <c t="n" s="6" r="C27">
        <v>12893</v>
      </c>
    </row>
    <row spans="1:3" r="28">
      <c t="s" s="4" r="A28">
        <v>398</v>
      </c>
      <c t="n" s="6" r="B28">
        <v>24</v>
      </c>
      <c t="n" s="6" r="C28">
        <v>10</v>
      </c>
    </row>
    <row spans="1:3" r="29">
      <c t="s" s="4" r="A29">
        <v>399</v>
      </c>
      <c t="n" s="6" r="B29">
        <v>-61</v>
      </c>
      <c t="n" s="6" r="C29">
        <v>-134</v>
      </c>
    </row>
    <row spans="1:3" r="30">
      <c t="s" s="4" r="A30">
        <v>35</v>
      </c>
      <c t="n" s="6" r="B30">
        <v>16254</v>
      </c>
      <c t="n" s="6" r="C30">
        <v>12769</v>
      </c>
    </row>
    <row spans="1:3" r="31">
      <c t="s" s="4" r="A31">
        <v>407</v>
      </c>
    </row>
    <row spans="1:3" r="32">
      <c t="s" s="4" r="A32">
        <v>397</v>
      </c>
      <c t="n" s="6" r="B32">
        <v>9826</v>
      </c>
      <c t="n" s="6" r="C32">
        <v>15331</v>
      </c>
    </row>
    <row spans="1:3" r="33">
      <c t="s" s="4" r="A33">
        <v>398</v>
      </c>
      <c t="n" s="6" r="B33">
        <v>87</v>
      </c>
      <c t="n" s="6" r="C33">
        <v>82</v>
      </c>
    </row>
    <row spans="1:3" r="34">
      <c t="s" s="4" r="A34">
        <v>399</v>
      </c>
      <c t="n" s="6" r="B34">
        <v>-71</v>
      </c>
      <c t="n" s="6" r="C34">
        <v>-114</v>
      </c>
    </row>
    <row spans="1:3" r="35">
      <c t="s" s="4" r="A35">
        <v>35</v>
      </c>
      <c t="n" s="6" r="B35">
        <v>9842</v>
      </c>
      <c t="n" s="6" r="C35">
        <v>15299</v>
      </c>
    </row>
    <row spans="1:3" r="36">
      <c t="s" s="4" r="A36">
        <v>397</v>
      </c>
      <c t="n" s="6" r="B36">
        <v>154151</v>
      </c>
      <c t="n" s="6" r="C36">
        <v>157432</v>
      </c>
    </row>
    <row spans="1:3" r="37">
      <c t="s" s="4" r="A37">
        <v>398</v>
      </c>
      <c t="n" s="6" r="B37">
        <v>2777</v>
      </c>
      <c t="n" s="6" r="C37">
        <v>2346</v>
      </c>
    </row>
    <row spans="1:3" r="38">
      <c t="s" s="4" r="A38">
        <v>399</v>
      </c>
      <c t="n" s="6" r="B38">
        <v>-488</v>
      </c>
      <c t="n" s="6" r="C38">
        <v>-748</v>
      </c>
    </row>
    <row spans="1:3" r="39">
      <c t="s" s="4" r="A39">
        <v>35</v>
      </c>
      <c t="n" s="6" r="B39">
        <v>156440</v>
      </c>
      <c t="n" s="6" r="C39">
        <v>159030</v>
      </c>
    </row>
    <row spans="1:3" r="40">
      <c t="s" s="4" r="A40">
        <v>36</v>
      </c>
      <c t="n" s="6" r="B40">
        <v>31771</v>
      </c>
      <c t="n" s="7" r="C40">
        <v>35899</v>
      </c>
    </row>
    <row spans="1:3" r="41">
      <c t="s" s="4" r="A41">
        <v>402</v>
      </c>
      <c t="n" s="7" r="B41">
        <v>33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9007000</v>
      </c>
      <c t="n" s="7" r="C4">
        <v>8357000</v>
      </c>
      <c t="n" s="7" r="D4">
        <v>26254000</v>
      </c>
      <c t="n" s="7" r="E4">
        <v>24572000</v>
      </c>
    </row>
    <row spans="1:5" r="5">
      <c t="s" s="4" r="A5">
        <v>76</v>
      </c>
      <c t="n" s="6" r="B5">
        <v>689000</v>
      </c>
      <c t="n" s="6" r="C5">
        <v>743000</v>
      </c>
      <c t="n" s="6" r="D5">
        <v>2281000</v>
      </c>
      <c t="n" s="6" r="E5">
        <v>2489000</v>
      </c>
    </row>
    <row spans="1:5" r="6">
      <c t="s" s="4" r="A6">
        <v>77</v>
      </c>
      <c t="n" s="6" r="B6">
        <v>552000</v>
      </c>
      <c t="n" s="6" r="C6">
        <v>592000</v>
      </c>
      <c t="n" s="6" r="D6">
        <v>1734000</v>
      </c>
      <c t="n" s="6" r="E6">
        <v>1793000</v>
      </c>
    </row>
    <row spans="1:5" r="7">
      <c t="s" s="4" r="A7">
        <v>78</v>
      </c>
      <c t="n" s="6" r="B7">
        <v>82000</v>
      </c>
      <c t="n" s="6" r="C7">
        <v>40000</v>
      </c>
      <c t="n" s="6" r="D7">
        <v>222000</v>
      </c>
      <c t="n" s="6" r="E7">
        <v>167000</v>
      </c>
    </row>
    <row spans="1:5" r="8">
      <c t="s" s="4" r="A8">
        <v>79</v>
      </c>
      <c t="n" s="6" r="B8">
        <v>10330000</v>
      </c>
      <c t="n" s="6" r="C8">
        <v>9732000</v>
      </c>
      <c t="n" s="6" r="D8">
        <v>30491000</v>
      </c>
      <c t="n" s="6" r="E8">
        <v>29021000</v>
      </c>
    </row>
    <row spans="1:5" r="9">
      <c t="s" s="4" r="A9">
        <v>80</v>
      </c>
      <c t="n" s="6" r="B9">
        <v>133000</v>
      </c>
      <c t="n" s="6" r="C9">
        <v>52000</v>
      </c>
      <c t="n" s="6" r="D9">
        <v>293000</v>
      </c>
      <c t="n" s="6" r="E9">
        <v>153000</v>
      </c>
    </row>
    <row spans="1:5" r="10">
      <c t="s" s="4" r="A10">
        <v>81</v>
      </c>
      <c t="n" s="6" r="B10">
        <v>287000</v>
      </c>
      <c t="n" s="6" r="C10">
        <v>96000</v>
      </c>
      <c t="n" s="6" r="D10">
        <v>714000</v>
      </c>
      <c t="n" s="6" r="E10">
        <v>279000</v>
      </c>
    </row>
    <row spans="1:5" r="11">
      <c t="s" s="4" r="A11">
        <v>82</v>
      </c>
      <c t="n" s="6" r="B11">
        <v>133000</v>
      </c>
      <c t="n" s="6" r="C11">
        <v>138000</v>
      </c>
      <c t="n" s="6" r="D11">
        <v>432000</v>
      </c>
      <c t="n" s="6" r="E11">
        <v>416000</v>
      </c>
    </row>
    <row spans="1:5" r="12">
      <c t="s" s="4" r="A12">
        <v>83</v>
      </c>
      <c t="n" s="6" r="B12">
        <v>152000</v>
      </c>
      <c t="n" s="6" r="C12">
        <v>158000</v>
      </c>
      <c t="n" s="6" r="D12">
        <v>461000</v>
      </c>
      <c t="n" s="6" r="E12">
        <v>482000</v>
      </c>
    </row>
    <row spans="1:5" r="13">
      <c t="s" s="4" r="A13">
        <v>84</v>
      </c>
      <c t="n" s="6" r="B13">
        <v>70000</v>
      </c>
      <c t="n" s="6" r="C13">
        <v>137000</v>
      </c>
      <c t="n" s="6" r="D13">
        <v>192000</v>
      </c>
      <c t="n" s="6" r="E13">
        <v>413000</v>
      </c>
    </row>
    <row spans="1:5" r="14">
      <c t="s" s="4" r="A14">
        <v>85</v>
      </c>
      <c t="s" s="4" r="B14">
        <v>45</v>
      </c>
      <c t="s" s="4" r="C14">
        <v>45</v>
      </c>
      <c t="n" s="6" r="D14">
        <v>-546000</v>
      </c>
      <c t="s" s="4" r="E14">
        <v>45</v>
      </c>
    </row>
    <row spans="1:5" r="15">
      <c t="s" s="4" r="A15">
        <v>86</v>
      </c>
      <c t="n" s="6" r="B15">
        <v>184000</v>
      </c>
      <c t="n" s="6" r="C15">
        <v>227000</v>
      </c>
      <c t="n" s="6" r="D15">
        <v>799000</v>
      </c>
      <c t="n" s="6" r="E15">
        <v>800000</v>
      </c>
    </row>
    <row spans="1:5" r="16">
      <c t="s" s="4" r="A16">
        <v>87</v>
      </c>
      <c t="n" s="6" r="B16">
        <v>959000</v>
      </c>
      <c t="n" s="6" r="C16">
        <v>808000</v>
      </c>
      <c t="n" s="6" r="D16">
        <v>2345000</v>
      </c>
      <c t="n" s="6" r="E16">
        <v>2543000</v>
      </c>
    </row>
    <row spans="1:5" r="17">
      <c t="s" s="3" r="A17">
        <v>88</v>
      </c>
    </row>
    <row spans="1:5" r="18">
      <c t="s" s="4" r="A18">
        <v>89</v>
      </c>
      <c t="n" s="6" r="B18">
        <v>136000</v>
      </c>
      <c t="n" s="6" r="C18">
        <v>116000</v>
      </c>
      <c t="n" s="6" r="D18">
        <v>388000</v>
      </c>
      <c t="n" s="6" r="E18">
        <v>339000</v>
      </c>
    </row>
    <row spans="1:5" r="19">
      <c t="s" s="4" r="A19">
        <v>90</v>
      </c>
      <c t="n" s="6" r="B19">
        <v>43000</v>
      </c>
      <c t="n" s="6" r="C19">
        <v>53000</v>
      </c>
      <c t="n" s="6" r="D19">
        <v>129000</v>
      </c>
      <c t="n" s="6" r="E19">
        <v>162000</v>
      </c>
    </row>
    <row spans="1:5" r="20">
      <c t="s" s="4" r="A20">
        <v>91</v>
      </c>
      <c t="n" s="6" r="B20">
        <v>524000</v>
      </c>
      <c t="n" s="6" r="C20">
        <v>586000</v>
      </c>
      <c t="n" s="6" r="D20">
        <v>1636000</v>
      </c>
      <c t="n" s="6" r="E20">
        <v>1771000</v>
      </c>
    </row>
    <row spans="1:5" r="21">
      <c t="s" s="4" r="A21">
        <v>92</v>
      </c>
      <c t="n" s="6" r="B21">
        <v>292000</v>
      </c>
      <c t="n" s="6" r="C21">
        <v>475000</v>
      </c>
      <c t="n" s="6" r="D21">
        <v>1369000</v>
      </c>
      <c t="n" s="6" r="E21">
        <v>1187000</v>
      </c>
    </row>
    <row spans="1:5" r="22">
      <c t="s" s="4" r="A22">
        <v>93</v>
      </c>
      <c t="n" s="6" r="B22">
        <v>59000</v>
      </c>
      <c t="n" s="6" r="C22">
        <v>47000</v>
      </c>
      <c t="n" s="6" r="D22">
        <v>172000</v>
      </c>
      <c t="n" s="6" r="E22">
        <v>143000</v>
      </c>
    </row>
    <row spans="1:5" r="23">
      <c t="s" s="4" r="A23">
        <v>94</v>
      </c>
      <c t="n" s="6" r="B23">
        <v>1054000</v>
      </c>
      <c t="n" s="6" r="C23">
        <v>1277000</v>
      </c>
      <c t="n" s="6" r="D23">
        <v>3694000</v>
      </c>
      <c t="n" s="6" r="E23">
        <v>3602000</v>
      </c>
    </row>
    <row spans="1:5" r="24">
      <c t="s" s="4" r="A24">
        <v>95</v>
      </c>
      <c t="n" s="6" r="B24">
        <v>9276000</v>
      </c>
      <c t="n" s="6" r="C24">
        <v>8455000</v>
      </c>
      <c t="n" s="6" r="D24">
        <v>26797000</v>
      </c>
      <c t="n" s="6" r="E24">
        <v>25419000</v>
      </c>
    </row>
    <row spans="1:5" r="25">
      <c t="s" s="4" r="A25">
        <v>96</v>
      </c>
      <c t="s" s="4" r="B25">
        <v>45</v>
      </c>
      <c t="s" s="4" r="C25">
        <v>45</v>
      </c>
      <c t="s" s="4" r="D25">
        <v>45</v>
      </c>
      <c t="s" s="4" r="E25">
        <v>45</v>
      </c>
    </row>
    <row spans="1:5" r="26">
      <c t="s" s="4" r="A26">
        <v>97</v>
      </c>
      <c t="n" s="6" r="B26">
        <v>9276000</v>
      </c>
      <c t="n" s="6" r="C26">
        <v>8455000</v>
      </c>
      <c t="n" s="6" r="D26">
        <v>26797000</v>
      </c>
      <c t="n" s="6" r="E26">
        <v>25419000</v>
      </c>
    </row>
    <row spans="1:5" r="27">
      <c t="s" s="3" r="A27">
        <v>98</v>
      </c>
    </row>
    <row spans="1:5" r="28">
      <c t="s" s="4" r="A28">
        <v>99</v>
      </c>
      <c t="n" s="6" r="B28">
        <v>3873000</v>
      </c>
      <c t="n" s="6" r="C28">
        <v>3208000</v>
      </c>
      <c t="n" s="6" r="D28">
        <v>12188000</v>
      </c>
      <c t="n" s="6" r="E28">
        <v>10693000</v>
      </c>
    </row>
    <row spans="1:5" r="29">
      <c t="s" s="4" r="A29">
        <v>100</v>
      </c>
      <c t="n" s="6" r="B29">
        <v>1071000</v>
      </c>
      <c t="n" s="6" r="C29">
        <v>714000</v>
      </c>
      <c t="n" s="6" r="D29">
        <v>2847000</v>
      </c>
      <c t="n" s="6" r="E29">
        <v>2157000</v>
      </c>
    </row>
    <row spans="1:5" r="30">
      <c t="s" s="4" r="A30">
        <v>101</v>
      </c>
      <c t="n" s="6" r="B30">
        <v>176000</v>
      </c>
      <c t="n" s="6" r="C30">
        <v>159000</v>
      </c>
      <c t="n" s="6" r="D30">
        <v>513000</v>
      </c>
      <c t="n" s="6" r="E30">
        <v>544000</v>
      </c>
    </row>
    <row spans="1:5" r="31">
      <c t="s" s="4" r="A31">
        <v>102</v>
      </c>
      <c t="n" s="6" r="B31">
        <v>464000</v>
      </c>
      <c t="n" s="6" r="C31">
        <v>243000</v>
      </c>
      <c t="n" s="6" r="D31">
        <v>1142000</v>
      </c>
      <c t="n" s="6" r="E31">
        <v>736000</v>
      </c>
    </row>
    <row spans="1:5" r="32">
      <c t="s" s="4" r="A32">
        <v>103</v>
      </c>
      <c t="n" s="6" r="B32">
        <v>303000</v>
      </c>
      <c t="n" s="6" r="C32">
        <v>337000</v>
      </c>
      <c t="n" s="6" r="D32">
        <v>1209000</v>
      </c>
      <c t="n" s="6" r="E32">
        <v>1167000</v>
      </c>
    </row>
    <row spans="1:5" r="33">
      <c t="s" s="4" r="A33">
        <v>104</v>
      </c>
      <c t="n" s="6" r="B33">
        <v>199000</v>
      </c>
      <c t="n" s="6" r="C33">
        <v>116000</v>
      </c>
      <c t="n" s="6" r="D33">
        <v>545000</v>
      </c>
      <c t="n" s="6" r="E33">
        <v>335000</v>
      </c>
    </row>
    <row spans="1:5" r="34">
      <c t="s" s="4" r="A34">
        <v>105</v>
      </c>
      <c t="s" s="4" r="B34">
        <v>45</v>
      </c>
      <c t="s" s="4" r="C34">
        <v>45</v>
      </c>
      <c t="n" s="6" r="D34">
        <v>580000</v>
      </c>
      <c t="s" s="4" r="E34">
        <v>45</v>
      </c>
    </row>
    <row spans="1:5" r="35">
      <c t="s" s="4" r="A35">
        <v>106</v>
      </c>
      <c t="s" s="4" r="B35">
        <v>45</v>
      </c>
      <c t="s" s="4" r="C35">
        <v>45</v>
      </c>
      <c t="n" s="6" r="D35">
        <v>2325000</v>
      </c>
      <c t="s" s="4" r="E35">
        <v>45</v>
      </c>
    </row>
    <row spans="1:5" r="36">
      <c t="s" s="4" r="A36">
        <v>107</v>
      </c>
      <c t="n" s="6" r="B36">
        <v>1039000</v>
      </c>
      <c t="n" s="6" r="C36">
        <v>797000</v>
      </c>
      <c t="n" s="6" r="D36">
        <v>3445000</v>
      </c>
      <c t="n" s="6" r="E36">
        <v>2657000</v>
      </c>
    </row>
    <row spans="1:5" r="37">
      <c t="s" s="4" r="A37">
        <v>108</v>
      </c>
      <c t="n" s="6" r="B37">
        <v>7125000</v>
      </c>
      <c t="n" s="6" r="C37">
        <v>5574000</v>
      </c>
      <c t="n" s="6" r="D37">
        <v>24794000</v>
      </c>
      <c t="n" s="6" r="E37">
        <v>18289000</v>
      </c>
    </row>
    <row spans="1:5" r="38">
      <c t="s" s="4" r="A38">
        <v>109</v>
      </c>
      <c t="n" s="6" r="B38">
        <v>3110000</v>
      </c>
      <c t="n" s="6" r="C38">
        <v>3689000</v>
      </c>
      <c t="n" s="6" r="D38">
        <v>4348000</v>
      </c>
      <c t="n" s="6" r="E38">
        <v>9673000</v>
      </c>
    </row>
    <row spans="1:5" r="39">
      <c t="s" s="4" r="A39">
        <v>110</v>
      </c>
      <c t="n" s="6" r="B39">
        <v>744000</v>
      </c>
      <c t="n" s="6" r="C39">
        <v>1164000</v>
      </c>
      <c t="n" s="6" r="D39">
        <v>1386000</v>
      </c>
      <c t="n" s="6" r="E39">
        <v>2957000</v>
      </c>
    </row>
    <row spans="1:5" r="40">
      <c t="s" s="4" r="A40">
        <v>111</v>
      </c>
      <c t="n" s="6" r="B40">
        <v>2366000</v>
      </c>
      <c t="n" s="6" r="C40">
        <v>2525000</v>
      </c>
      <c t="n" s="6" r="D40">
        <v>2962000</v>
      </c>
      <c t="n" s="6" r="E40">
        <v>6716000</v>
      </c>
    </row>
    <row spans="1:5" r="41">
      <c t="s" s="4" r="A41">
        <v>112</v>
      </c>
      <c t="s" s="4" r="B41">
        <v>45</v>
      </c>
      <c t="n" s="6" r="C41">
        <v>50000</v>
      </c>
      <c t="s" s="4" r="D41">
        <v>45</v>
      </c>
      <c t="n" s="6" r="E41">
        <v>150000</v>
      </c>
    </row>
    <row spans="1:5" r="42">
      <c t="s" s="4" r="A42">
        <v>113</v>
      </c>
      <c t="n" s="7" r="B42">
        <v>2366000</v>
      </c>
      <c t="n" s="7" r="C42">
        <v>2475000</v>
      </c>
      <c t="n" s="7" r="D42">
        <v>2962000</v>
      </c>
      <c t="n" s="7" r="E42">
        <v>6566000</v>
      </c>
    </row>
    <row spans="1:5" r="43">
      <c t="s" s="4" r="A43">
        <v>114</v>
      </c>
      <c t="n" s="8" r="B43">
        <v>0.18</v>
      </c>
      <c t="n" s="8" r="C43">
        <v>0.18</v>
      </c>
      <c t="n" s="8" r="D43">
        <v>0.22</v>
      </c>
      <c t="n" s="8" r="E43">
        <v>0.49</v>
      </c>
    </row>
    <row spans="1:5" r="44">
      <c t="s" s="4" r="A44">
        <v>115</v>
      </c>
      <c t="n" s="6" r="B44">
        <v>13369</v>
      </c>
      <c t="n" s="6" r="C44">
        <v>13340</v>
      </c>
      <c t="n" s="6" r="D44">
        <v>13366</v>
      </c>
      <c t="n" s="6" r="E44">
        <v>13327</v>
      </c>
    </row>
    <row spans="1:5" r="45">
      <c t="s" s="4" r="A45">
        <v>116</v>
      </c>
      <c t="n" s="8" r="B45">
        <v>0.18</v>
      </c>
      <c t="n" s="8" r="C45">
        <v>0.18</v>
      </c>
      <c t="n" s="8" r="D45">
        <v>0.22</v>
      </c>
      <c t="n" s="8" r="E45">
        <v>0.49</v>
      </c>
    </row>
    <row spans="1:5" r="46">
      <c t="s" s="4" r="A46">
        <v>117</v>
      </c>
      <c t="n" s="6" r="B46">
        <v>13439</v>
      </c>
      <c t="n" s="6" r="C46">
        <v>13377</v>
      </c>
      <c t="n" s="6" r="D46">
        <v>13412</v>
      </c>
      <c t="n" s="6" r="E46">
        <v>13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4" r="A2">
        <v>409</v>
      </c>
      <c t="n" s="7" r="B2">
        <v>4946</v>
      </c>
    </row>
    <row spans="1:3" r="3">
      <c t="s" s="4" r="A3">
        <v>410</v>
      </c>
      <c t="n" s="6" r="B3">
        <v>4991</v>
      </c>
    </row>
    <row spans="1:3" r="4">
      <c t="s" s="4" r="A4">
        <v>411</v>
      </c>
      <c t="s" s="4" r="B4">
        <v>45</v>
      </c>
    </row>
    <row spans="1:3" r="5">
      <c t="s" s="4" r="A5">
        <v>412</v>
      </c>
      <c t="s" s="4" r="B5">
        <v>45</v>
      </c>
    </row>
    <row spans="1:3" r="6">
      <c t="s" s="4" r="A6">
        <v>413</v>
      </c>
      <c t="n" s="6" r="B6">
        <v>62910</v>
      </c>
    </row>
    <row spans="1:3" r="7">
      <c t="s" s="4" r="A7">
        <v>414</v>
      </c>
      <c t="n" s="6" r="B7">
        <v>63417</v>
      </c>
    </row>
    <row spans="1:3" r="8">
      <c t="s" s="4" r="A8">
        <v>415</v>
      </c>
      <c t="n" s="6" r="B8">
        <v>4575</v>
      </c>
    </row>
    <row spans="1:3" r="9">
      <c t="s" s="4" r="A9">
        <v>416</v>
      </c>
      <c t="n" s="6" r="B9">
        <v>4830</v>
      </c>
    </row>
    <row spans="1:3" r="10">
      <c t="s" s="4" r="A10">
        <v>417</v>
      </c>
      <c t="n" s="6" r="B10">
        <v>33575</v>
      </c>
    </row>
    <row spans="1:3" r="11">
      <c t="s" s="4" r="A11">
        <v>418</v>
      </c>
      <c t="n" s="6" r="B11">
        <v>34693</v>
      </c>
    </row>
    <row spans="1:3" r="12">
      <c t="s" s="4" r="A12">
        <v>419</v>
      </c>
      <c t="n" s="6" r="B12">
        <v>13435</v>
      </c>
    </row>
    <row spans="1:3" r="13">
      <c t="s" s="4" r="A13">
        <v>420</v>
      </c>
      <c t="n" s="6" r="B13">
        <v>14087</v>
      </c>
    </row>
    <row spans="1:3" r="14">
      <c t="s" s="4" r="A14">
        <v>421</v>
      </c>
      <c t="n" s="6" r="B14">
        <v>52720</v>
      </c>
    </row>
    <row spans="1:3" r="15">
      <c t="s" s="4" r="A15">
        <v>422</v>
      </c>
      <c t="n" s="6" r="B15">
        <v>53339</v>
      </c>
    </row>
    <row spans="1:3" r="16">
      <c t="s" s="4" r="A16">
        <v>423</v>
      </c>
      <c t="n" s="6" r="B16">
        <v>13761</v>
      </c>
    </row>
    <row spans="1:3" r="17">
      <c t="s" s="4" r="A17">
        <v>424</v>
      </c>
      <c t="n" s="6" r="B17">
        <v>14471</v>
      </c>
    </row>
    <row spans="1:3" r="18">
      <c t="s" s="4" r="A18">
        <v>425</v>
      </c>
      <c t="n" s="6" r="B18">
        <v>154151</v>
      </c>
    </row>
    <row spans="1:3" r="19">
      <c t="s" s="4" r="A19">
        <v>426</v>
      </c>
      <c t="n" s="6" r="B19">
        <v>156440</v>
      </c>
      <c t="n" s="7" r="C19">
        <v>159030</v>
      </c>
    </row>
    <row spans="1:3" r="20">
      <c t="s" s="4" r="A20">
        <v>427</v>
      </c>
      <c t="n" s="6" r="B20">
        <v>31771</v>
      </c>
    </row>
    <row spans="1:3" r="21">
      <c t="s" s="4" r="A21">
        <v>428</v>
      </c>
      <c t="n" s="7" r="B21">
        <v>33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29</v>
      </c>
      <c t="s" s="2" r="B1">
        <v>384</v>
      </c>
    </row>
    <row spans="1:2" r="2">
      <c t="s" s="4" r="A2">
        <v>430</v>
      </c>
    </row>
    <row spans="1:2" r="3">
      <c t="s" s="4" r="A3">
        <v>431</v>
      </c>
      <c t="n" s="7" r="B3">
        <v>17687</v>
      </c>
    </row>
    <row spans="1:2" r="4">
      <c t="s" s="4" r="A4">
        <v>432</v>
      </c>
    </row>
    <row spans="1:2" r="5">
      <c t="s" s="4" r="A5">
        <v>431</v>
      </c>
      <c t="s" s="4" r="B5">
        <v>45</v>
      </c>
    </row>
    <row spans="1:2" r="6">
      <c t="s" s="4" r="A6">
        <v>433</v>
      </c>
    </row>
    <row spans="1:2" r="7">
      <c t="s" s="4" r="A7">
        <v>431</v>
      </c>
      <c t="n" s="6" r="B7">
        <v>17687</v>
      </c>
    </row>
    <row spans="1:2" r="8">
      <c t="s" s="4" r="A8">
        <v>434</v>
      </c>
    </row>
    <row spans="1:2" r="9">
      <c t="s" s="4" r="A9">
        <v>431</v>
      </c>
      <c t="n" s="6" r="B9">
        <v>7921</v>
      </c>
    </row>
    <row spans="1:2" r="10">
      <c t="s" s="4" r="A10">
        <v>435</v>
      </c>
    </row>
    <row spans="1:2" r="11">
      <c t="s" s="4" r="A11">
        <v>431</v>
      </c>
      <c t="n" s="6" r="B11">
        <v>18616</v>
      </c>
    </row>
    <row spans="1:2" r="12">
      <c t="s" s="4" r="A12">
        <v>436</v>
      </c>
    </row>
    <row spans="1:2" r="13">
      <c t="s" s="4" r="A13">
        <v>431</v>
      </c>
      <c t="n" s="6" r="B13">
        <v>26537</v>
      </c>
    </row>
    <row spans="1:2" r="14">
      <c t="s" s="4" r="A14">
        <v>437</v>
      </c>
    </row>
    <row spans="1:2" r="15">
      <c t="s" s="4" r="A15">
        <v>431</v>
      </c>
      <c t="n" s="6" r="B15">
        <v>25608</v>
      </c>
    </row>
    <row spans="1:2" r="16">
      <c t="s" s="4" r="A16">
        <v>438</v>
      </c>
    </row>
    <row spans="1:2" r="17">
      <c t="s" s="4" r="A17">
        <v>431</v>
      </c>
      <c t="n" s="6" r="B17">
        <v>18616</v>
      </c>
    </row>
    <row spans="1:2" r="18">
      <c t="s" s="4" r="A18">
        <v>431</v>
      </c>
      <c t="n" s="7" r="B18">
        <v>442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2</v>
      </c>
      <c t="s" s="2" r="D1">
        <v>1</v>
      </c>
    </row>
    <row spans="1:5" r="2">
      <c t="s" s="2" r="B2">
        <v>2</v>
      </c>
      <c t="s" s="2" r="C2">
        <v>73</v>
      </c>
      <c t="s" s="2" r="D2">
        <v>2</v>
      </c>
      <c t="s" s="2" r="E2">
        <v>73</v>
      </c>
    </row>
    <row spans="1:5" r="3">
      <c t="s" s="4" r="A3">
        <v>396</v>
      </c>
    </row>
    <row spans="1:5" r="4">
      <c t="s" s="4" r="A4">
        <v>440</v>
      </c>
      <c t="n" s="7" r="B4">
        <v>25</v>
      </c>
      <c t="n" s="7" r="C4">
        <v>16</v>
      </c>
      <c t="n" s="7" r="D4">
        <v>136</v>
      </c>
      <c t="n" s="7" r="E4">
        <v>86</v>
      </c>
    </row>
    <row spans="1:5" r="5">
      <c t="s" s="4" r="A5">
        <v>441</v>
      </c>
      <c t="n" s="6" r="B5">
        <v>-3</v>
      </c>
      <c t="n" s="6" r="C5">
        <v>-4</v>
      </c>
      <c t="n" s="6" r="D5">
        <v>-3</v>
      </c>
      <c t="n" s="6" r="E5">
        <v>-4</v>
      </c>
    </row>
    <row spans="1:5" r="6">
      <c t="s" s="4" r="A6">
        <v>404</v>
      </c>
    </row>
    <row spans="1:5" r="7">
      <c t="s" s="4" r="A7">
        <v>440</v>
      </c>
      <c t="n" s="6" r="B7">
        <v>12</v>
      </c>
      <c t="n" s="6" r="C7">
        <v>49</v>
      </c>
      <c t="n" s="6" r="D7">
        <v>14</v>
      </c>
      <c t="n" s="6" r="E7">
        <v>111</v>
      </c>
    </row>
    <row spans="1:5" r="8">
      <c t="s" s="4" r="A8">
        <v>441</v>
      </c>
      <c t="s" s="4" r="B8">
        <v>45</v>
      </c>
      <c t="n" s="6" r="C8">
        <v>-2</v>
      </c>
      <c t="n" s="6" r="D8">
        <v>-64</v>
      </c>
      <c t="n" s="6" r="E8">
        <v>-12</v>
      </c>
    </row>
    <row spans="1:5" r="9">
      <c t="s" s="4" r="A9">
        <v>405</v>
      </c>
    </row>
    <row spans="1:5" r="10">
      <c t="s" s="4" r="A10">
        <v>440</v>
      </c>
      <c t="n" s="6" r="B10">
        <v>29</v>
      </c>
      <c t="n" s="6" r="C10">
        <v>52</v>
      </c>
      <c t="n" s="6" r="D10">
        <v>105</v>
      </c>
      <c t="n" s="6" r="E10">
        <v>134</v>
      </c>
    </row>
    <row spans="1:5" r="11">
      <c t="s" s="4" r="A11">
        <v>441</v>
      </c>
      <c t="n" s="6" r="B11">
        <v>-2</v>
      </c>
      <c t="s" s="4" r="C11">
        <v>45</v>
      </c>
      <c t="n" s="6" r="D11">
        <v>-27</v>
      </c>
      <c t="s" s="4" r="E11">
        <v>45</v>
      </c>
    </row>
    <row spans="1:5" r="12">
      <c t="s" s="4" r="A12">
        <v>406</v>
      </c>
    </row>
    <row spans="1:5" r="13">
      <c t="s" s="4" r="A13">
        <v>440</v>
      </c>
      <c t="s" s="4" r="B13">
        <v>45</v>
      </c>
      <c t="n" s="6" r="C13">
        <v>10</v>
      </c>
      <c t="n" s="6" r="D13">
        <v>4</v>
      </c>
      <c t="n" s="6" r="E13">
        <v>14</v>
      </c>
    </row>
    <row spans="1:5" r="14">
      <c t="s" s="4" r="A14">
        <v>441</v>
      </c>
      <c t="n" s="6" r="B14">
        <v>-1</v>
      </c>
      <c t="s" s="4" r="C14">
        <v>45</v>
      </c>
      <c t="n" s="6" r="D14">
        <v>-1</v>
      </c>
      <c t="s" s="4" r="E14">
        <v>45</v>
      </c>
    </row>
    <row spans="1:5" r="15">
      <c t="s" s="4" r="A15">
        <v>407</v>
      </c>
    </row>
    <row spans="1:5" r="16">
      <c t="s" s="4" r="A16">
        <v>440</v>
      </c>
      <c t="n" s="6" r="B16">
        <v>10</v>
      </c>
      <c t="n" s="6" r="C16">
        <v>50</v>
      </c>
      <c t="n" s="6" r="D16">
        <v>31</v>
      </c>
      <c t="n" s="6" r="E16">
        <v>142</v>
      </c>
    </row>
    <row spans="1:5" r="17">
      <c t="s" s="4" r="A17">
        <v>441</v>
      </c>
      <c t="s" s="4" r="B17">
        <v>45</v>
      </c>
      <c t="n" s="6" r="C17">
        <v>-30</v>
      </c>
      <c t="n" s="6" r="D17">
        <v>-3</v>
      </c>
      <c t="n" s="6" r="E17">
        <v>-53</v>
      </c>
    </row>
    <row spans="1:5" r="18">
      <c t="s" s="4" r="A18">
        <v>403</v>
      </c>
    </row>
    <row spans="1:5" r="19">
      <c t="s" s="4" r="A19">
        <v>441</v>
      </c>
      <c t="s" s="4" r="B19">
        <v>45</v>
      </c>
      <c t="n" s="6" r="C19">
        <v>-4</v>
      </c>
      <c t="s" s="4" r="D19">
        <v>45</v>
      </c>
      <c t="n" s="6" r="E19">
        <v>-5</v>
      </c>
    </row>
    <row spans="1:5" r="20">
      <c t="s" s="4" r="A20">
        <v>192</v>
      </c>
      <c t="n" s="6" r="B20">
        <v>12310</v>
      </c>
      <c t="n" s="6" r="C20">
        <v>25340</v>
      </c>
      <c t="n" s="6" r="D20">
        <v>46699</v>
      </c>
      <c t="n" s="6" r="E20">
        <v>61255</v>
      </c>
    </row>
    <row spans="1:5" r="21">
      <c t="s" s="4" r="A21">
        <v>440</v>
      </c>
      <c t="n" s="6" r="B21">
        <v>76</v>
      </c>
      <c t="n" s="6" r="C21">
        <v>177</v>
      </c>
      <c t="n" s="6" r="D21">
        <v>290</v>
      </c>
      <c t="n" s="6" r="E21">
        <v>487</v>
      </c>
    </row>
    <row spans="1:5" r="22">
      <c t="s" s="4" r="A22">
        <v>441</v>
      </c>
      <c t="n" s="6" r="B22">
        <v>-6</v>
      </c>
      <c t="n" s="6" r="C22">
        <v>-40</v>
      </c>
      <c t="n" s="6" r="D22">
        <v>-98</v>
      </c>
      <c t="n" s="6" r="E22">
        <v>-74</v>
      </c>
    </row>
    <row spans="1:5" r="23">
      <c t="s" s="4" r="A23">
        <v>84</v>
      </c>
      <c t="n" s="7" r="B23">
        <v>70</v>
      </c>
      <c t="n" s="7" r="C23">
        <v>137</v>
      </c>
      <c t="n" s="7" r="D23">
        <v>192</v>
      </c>
      <c t="n" s="7" r="E23">
        <v>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0</v>
      </c>
    </row>
    <row spans="1:3" r="2">
      <c t="s" s="4" r="A2">
        <v>396</v>
      </c>
    </row>
    <row spans="1:3" r="3">
      <c t="s" s="4" r="A3">
        <v>443</v>
      </c>
      <c t="n" s="7" r="B3">
        <v>4793</v>
      </c>
      <c t="n" s="7" r="C3">
        <v>7682</v>
      </c>
    </row>
    <row spans="1:3" r="4">
      <c t="s" s="4" r="A4">
        <v>444</v>
      </c>
      <c t="n" s="6" r="B4">
        <v>-44</v>
      </c>
      <c t="n" s="6" r="C4">
        <v>-39</v>
      </c>
    </row>
    <row spans="1:3" r="5">
      <c t="s" s="4" r="A5">
        <v>445</v>
      </c>
      <c t="n" s="6" r="B5">
        <v>4793</v>
      </c>
      <c t="n" s="6" r="C5">
        <v>7682</v>
      </c>
    </row>
    <row spans="1:3" r="6">
      <c t="s" s="4" r="A6">
        <v>446</v>
      </c>
      <c t="n" s="6" r="B6">
        <v>-44</v>
      </c>
      <c t="n" s="6" r="C6">
        <v>-39</v>
      </c>
    </row>
    <row spans="1:3" r="7">
      <c t="s" s="4" r="A7">
        <v>447</v>
      </c>
      <c t="n" s="6" r="B7">
        <v>1433</v>
      </c>
      <c t="n" s="6" r="C7">
        <v>1513</v>
      </c>
    </row>
    <row spans="1:3" r="8">
      <c t="s" s="4" r="A8">
        <v>448</v>
      </c>
      <c t="n" s="6" r="B8">
        <v>-4</v>
      </c>
      <c t="n" s="6" r="C8">
        <v>-63</v>
      </c>
    </row>
    <row spans="1:3" r="9">
      <c t="s" s="4" r="A9">
        <v>449</v>
      </c>
      <c t="n" s="6" r="B9">
        <v>1023</v>
      </c>
      <c t="n" s="6" r="C9">
        <v>4831</v>
      </c>
    </row>
    <row spans="1:3" r="10">
      <c t="s" s="4" r="A10">
        <v>450</v>
      </c>
      <c t="n" s="6" r="B10">
        <v>-7</v>
      </c>
      <c t="n" s="6" r="C10">
        <v>-157</v>
      </c>
    </row>
    <row spans="1:3" r="11">
      <c t="s" s="4" r="A11">
        <v>451</v>
      </c>
      <c t="n" s="6" r="B11">
        <v>2456</v>
      </c>
      <c t="n" s="6" r="C11">
        <v>6344</v>
      </c>
    </row>
    <row spans="1:3" r="12">
      <c t="s" s="4" r="A12">
        <v>452</v>
      </c>
      <c t="n" s="6" r="B12">
        <v>-11</v>
      </c>
      <c t="n" s="6" r="C12">
        <v>-220</v>
      </c>
    </row>
    <row spans="1:3" r="13">
      <c t="s" s="4" r="A13">
        <v>404</v>
      </c>
    </row>
    <row spans="1:3" r="14">
      <c t="s" s="4" r="A14">
        <v>443</v>
      </c>
      <c t="n" s="6" r="B14">
        <v>18276</v>
      </c>
      <c t="n" s="6" r="C14">
        <v>16279</v>
      </c>
    </row>
    <row spans="1:3" r="15">
      <c t="s" s="4" r="A15">
        <v>444</v>
      </c>
      <c t="n" s="6" r="B15">
        <v>-109</v>
      </c>
      <c t="n" s="6" r="C15">
        <v>-210</v>
      </c>
    </row>
    <row spans="1:3" r="16">
      <c t="s" s="4" r="A16">
        <v>445</v>
      </c>
      <c t="n" s="6" r="B16">
        <v>23559</v>
      </c>
      <c t="n" s="6" r="C16">
        <v>21210</v>
      </c>
    </row>
    <row spans="1:3" r="17">
      <c t="s" s="4" r="A17">
        <v>446</v>
      </c>
      <c t="n" s="6" r="B17">
        <v>-230</v>
      </c>
      <c t="n" s="6" r="C17">
        <v>-270</v>
      </c>
    </row>
    <row spans="1:3" r="18">
      <c t="s" s="4" r="A18">
        <v>453</v>
      </c>
      <c t="n" s="6" r="B18">
        <v>5283</v>
      </c>
      <c t="n" s="6" r="C18">
        <v>4931</v>
      </c>
    </row>
    <row spans="1:3" r="19">
      <c t="s" s="4" r="A19">
        <v>454</v>
      </c>
      <c t="n" s="6" r="B19">
        <v>-121</v>
      </c>
      <c t="n" s="6" r="C19">
        <v>-60</v>
      </c>
    </row>
    <row spans="1:3" r="20">
      <c t="s" s="4" r="A20">
        <v>405</v>
      </c>
    </row>
    <row spans="1:3" r="21">
      <c t="s" s="4" r="A21">
        <v>443</v>
      </c>
      <c t="n" s="6" r="B21">
        <v>5014</v>
      </c>
      <c t="n" s="6" r="C21">
        <v>18707</v>
      </c>
    </row>
    <row spans="1:3" r="22">
      <c t="s" s="4" r="A22">
        <v>444</v>
      </c>
      <c t="n" s="6" r="B22">
        <v>-55</v>
      </c>
      <c t="n" s="6" r="C22">
        <v>-191</v>
      </c>
    </row>
    <row spans="1:3" r="23">
      <c t="s" s="4" r="A23">
        <v>445</v>
      </c>
      <c t="n" s="6" r="B23">
        <v>7662</v>
      </c>
      <c t="n" s="6" r="C23">
        <v>18707</v>
      </c>
    </row>
    <row spans="1:3" r="24">
      <c t="s" s="4" r="A24">
        <v>446</v>
      </c>
      <c t="n" s="6" r="B24">
        <v>-82</v>
      </c>
      <c t="n" s="6" r="C24">
        <v>-191</v>
      </c>
    </row>
    <row spans="1:3" r="25">
      <c t="s" s="4" r="A25">
        <v>453</v>
      </c>
      <c t="n" s="6" r="B25">
        <v>2648</v>
      </c>
    </row>
    <row spans="1:3" r="26">
      <c t="s" s="4" r="A26">
        <v>454</v>
      </c>
      <c t="n" s="6" r="B26">
        <v>-27</v>
      </c>
    </row>
    <row spans="1:3" r="27">
      <c t="s" s="4" r="A27">
        <v>406</v>
      </c>
    </row>
    <row spans="1:3" r="28">
      <c t="s" s="4" r="A28">
        <v>443</v>
      </c>
      <c t="n" s="6" r="B28">
        <v>8155</v>
      </c>
      <c t="n" s="6" r="C28">
        <v>7557</v>
      </c>
    </row>
    <row spans="1:3" r="29">
      <c t="s" s="4" r="A29">
        <v>444</v>
      </c>
      <c t="n" s="6" r="B29">
        <v>-43</v>
      </c>
      <c t="n" s="6" r="C29">
        <v>-62</v>
      </c>
    </row>
    <row spans="1:3" r="30">
      <c t="s" s="4" r="A30">
        <v>445</v>
      </c>
      <c t="n" s="6" r="B30">
        <v>11099</v>
      </c>
      <c t="n" s="6" r="C30">
        <v>9073</v>
      </c>
    </row>
    <row spans="1:3" r="31">
      <c t="s" s="4" r="A31">
        <v>446</v>
      </c>
      <c t="n" s="6" r="B31">
        <v>-61</v>
      </c>
      <c t="n" s="6" r="C31">
        <v>-134</v>
      </c>
    </row>
    <row spans="1:3" r="32">
      <c t="s" s="4" r="A32">
        <v>453</v>
      </c>
      <c t="n" s="6" r="B32">
        <v>2944</v>
      </c>
      <c t="n" s="6" r="C32">
        <v>1516</v>
      </c>
    </row>
    <row spans="1:3" r="33">
      <c t="s" s="4" r="A33">
        <v>454</v>
      </c>
      <c t="n" s="6" r="B33">
        <v>-18</v>
      </c>
      <c t="n" s="6" r="C33">
        <v>-72</v>
      </c>
    </row>
    <row spans="1:3" r="34">
      <c t="s" s="4" r="A34">
        <v>407</v>
      </c>
    </row>
    <row spans="1:3" r="35">
      <c t="s" s="4" r="A35">
        <v>443</v>
      </c>
      <c t="n" s="6" r="B35">
        <v>2222</v>
      </c>
      <c t="n" s="6" r="C35">
        <v>4734</v>
      </c>
    </row>
    <row spans="1:3" r="36">
      <c t="s" s="4" r="A36">
        <v>444</v>
      </c>
      <c t="n" s="6" r="B36">
        <v>-5</v>
      </c>
      <c t="n" s="6" r="C36">
        <v>-13</v>
      </c>
    </row>
    <row spans="1:3" r="37">
      <c t="s" s="4" r="A37">
        <v>445</v>
      </c>
      <c t="n" s="6" r="B37">
        <v>3567</v>
      </c>
      <c t="n" s="6" r="C37">
        <v>8164</v>
      </c>
    </row>
    <row spans="1:3" r="38">
      <c t="s" s="4" r="A38">
        <v>446</v>
      </c>
      <c t="n" s="6" r="B38">
        <v>-71</v>
      </c>
      <c t="n" s="6" r="C38">
        <v>-114</v>
      </c>
    </row>
    <row spans="1:3" r="39">
      <c t="s" s="4" r="A39">
        <v>453</v>
      </c>
      <c t="n" s="6" r="B39">
        <v>1345</v>
      </c>
      <c t="n" s="6" r="C39">
        <v>3430</v>
      </c>
    </row>
    <row spans="1:3" r="40">
      <c t="s" s="4" r="A40">
        <v>454</v>
      </c>
      <c t="n" s="6" r="B40">
        <v>-66</v>
      </c>
      <c t="n" s="6" r="C40">
        <v>-101</v>
      </c>
    </row>
    <row spans="1:3" r="41">
      <c t="s" s="4" r="A41">
        <v>443</v>
      </c>
      <c t="n" s="6" r="B41">
        <v>38460</v>
      </c>
      <c t="n" s="6" r="C41">
        <v>54959</v>
      </c>
    </row>
    <row spans="1:3" r="42">
      <c t="s" s="4" r="A42">
        <v>444</v>
      </c>
      <c t="n" s="6" r="B42">
        <v>-256</v>
      </c>
      <c t="n" s="6" r="C42">
        <v>-515</v>
      </c>
    </row>
    <row spans="1:3" r="43">
      <c t="s" s="4" r="A43">
        <v>445</v>
      </c>
      <c t="n" s="6" r="B43">
        <v>50680</v>
      </c>
      <c t="n" s="6" r="C43">
        <v>64836</v>
      </c>
    </row>
    <row spans="1:3" r="44">
      <c t="s" s="4" r="A44">
        <v>446</v>
      </c>
      <c t="n" s="6" r="B44">
        <v>-488</v>
      </c>
      <c t="n" s="6" r="C44">
        <v>-748</v>
      </c>
    </row>
    <row spans="1:3" r="45">
      <c t="s" s="4" r="A45">
        <v>453</v>
      </c>
      <c t="n" s="6" r="B45">
        <v>12220</v>
      </c>
      <c t="n" s="6" r="C45">
        <v>9877</v>
      </c>
    </row>
    <row spans="1:3" r="46">
      <c t="s" s="4" r="A46">
        <v>454</v>
      </c>
      <c t="n" s="7" r="B46">
        <v>-232</v>
      </c>
      <c t="n" s="7" r="C46">
        <v>-2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55</v>
      </c>
      <c t="s" s="2" r="B1">
        <v>384</v>
      </c>
      <c t="s" s="2" r="C1">
        <v>384</v>
      </c>
      <c t="s" s="2" r="D1">
        <v>386</v>
      </c>
      <c t="s" s="2" r="E1">
        <v>384</v>
      </c>
      <c t="s" s="2" r="F1">
        <v>386</v>
      </c>
      <c t="s" s="2" r="G1">
        <v>387</v>
      </c>
    </row>
    <row spans="1:7" r="2">
      <c t="s" s="4" r="A2">
        <v>456</v>
      </c>
    </row>
    <row spans="1:7" r="3">
      <c t="s" s="4" r="A3">
        <v>457</v>
      </c>
      <c t="n" s="7" r="B3">
        <v>7400000</v>
      </c>
      <c t="n" s="7" r="C3">
        <v>7400000</v>
      </c>
      <c t="n" s="7" r="E3">
        <v>7400000</v>
      </c>
      <c t="n" s="7" r="G3">
        <v>6900000</v>
      </c>
    </row>
    <row spans="1:7" r="4">
      <c t="s" s="4" r="A4">
        <v>458</v>
      </c>
    </row>
    <row spans="1:7" r="5">
      <c t="s" s="4" r="A5">
        <v>459</v>
      </c>
      <c t="n" s="6" r="B5">
        <v>110</v>
      </c>
    </row>
    <row spans="1:7" r="6">
      <c t="s" s="4" r="A6">
        <v>460</v>
      </c>
      <c t="n" s="7" r="B6">
        <v>695000</v>
      </c>
      <c t="n" s="6" r="C6">
        <v>695000</v>
      </c>
      <c t="n" s="6" r="E6">
        <v>695000</v>
      </c>
      <c t="n" s="6" r="G6">
        <v>695000</v>
      </c>
    </row>
    <row spans="1:7" r="7">
      <c t="s" s="4" r="A7">
        <v>461</v>
      </c>
      <c t="n" s="6" r="B7">
        <v>0</v>
      </c>
      <c t="n" s="6" r="C7">
        <v>0</v>
      </c>
      <c t="n" s="6" r="E7">
        <v>0</v>
      </c>
      <c t="n" s="6" r="G7">
        <v>0</v>
      </c>
    </row>
    <row spans="1:7" r="8">
      <c t="s" s="4" r="A8">
        <v>462</v>
      </c>
      <c t="n" s="6" r="B8">
        <v>2900000</v>
      </c>
      <c t="n" s="7" r="C8">
        <v>2900000</v>
      </c>
      <c t="n" s="7" r="E8">
        <v>2900000</v>
      </c>
      <c t="n" s="6" r="G8">
        <v>2300000</v>
      </c>
    </row>
    <row spans="1:7" r="9">
      <c t="s" s="4" r="A9">
        <v>463</v>
      </c>
      <c t="n" s="6" r="C9">
        <v>0</v>
      </c>
      <c t="n" s="6" r="D9">
        <v>0</v>
      </c>
      <c t="n" s="6" r="E9">
        <v>0</v>
      </c>
      <c t="n" s="6" r="F9">
        <v>0</v>
      </c>
    </row>
    <row spans="1:7" r="10">
      <c t="s" s="4" r="A10">
        <v>464</v>
      </c>
      <c t="n" s="7" r="C10">
        <v>93000</v>
      </c>
      <c t="n" s="7" r="D10">
        <v>127000</v>
      </c>
      <c t="n" s="7" r="E10">
        <v>249000</v>
      </c>
      <c t="n" s="7" r="F10">
        <v>287000</v>
      </c>
    </row>
    <row spans="1:7" r="11">
      <c t="s" s="4" r="A11">
        <v>457</v>
      </c>
      <c t="n" s="6" r="B11">
        <v>17933000</v>
      </c>
      <c t="n" s="6" r="C11">
        <v>17933000</v>
      </c>
      <c t="n" s="7" r="E11">
        <v>17933000</v>
      </c>
      <c t="n" s="6" r="G11">
        <v>21390000</v>
      </c>
    </row>
    <row spans="1:7" r="12">
      <c t="s" s="4" r="A12">
        <v>465</v>
      </c>
      <c t="s" s="4" r="E12">
        <v>391</v>
      </c>
    </row>
    <row spans="1:7" r="13">
      <c t="s" s="4" r="A13">
        <v>466</v>
      </c>
      <c t="n" s="7" r="B13">
        <v>11200000</v>
      </c>
      <c t="n" s="7" r="C13">
        <v>11200000</v>
      </c>
      <c t="n" s="7" r="E13">
        <v>11200000</v>
      </c>
      <c t="n" s="7" r="G13">
        <v>15900000</v>
      </c>
    </row>
    <row spans="1:7" r="14">
      <c t="s" s="4" r="A14">
        <v>459</v>
      </c>
      <c t="n" s="6" r="B14">
        <v>119</v>
      </c>
      <c t="n" s="6" r="C14">
        <v>2</v>
      </c>
      <c t="n" s="6" r="D14">
        <v>3</v>
      </c>
      <c t="n" s="6" r="E14">
        <v>4</v>
      </c>
      <c t="n" s="6" r="F14">
        <v>10</v>
      </c>
    </row>
    <row spans="1:7" r="15">
      <c t="s" s="4" r="A15">
        <v>467</v>
      </c>
      <c t="s" s="4" r="B15">
        <v>468</v>
      </c>
      <c t="s" s="4" r="C15">
        <v>468</v>
      </c>
      <c t="s" s="4" r="E15">
        <v>468</v>
      </c>
      <c t="s" s="4" r="G15">
        <v>469</v>
      </c>
    </row>
    <row spans="1:7" r="16">
      <c t="s" s="4" r="A16">
        <v>470</v>
      </c>
      <c t="s" s="4" r="E16">
        <v>471</v>
      </c>
    </row>
    <row spans="1:7" r="17">
      <c t="s" s="4" r="A17">
        <v>472</v>
      </c>
      <c t="n" s="7" r="B17">
        <v>11849000</v>
      </c>
      <c t="n" s="7" r="C17">
        <v>11849000</v>
      </c>
      <c t="n" s="7" r="E17">
        <v>11849000</v>
      </c>
      <c t="n" s="7" r="G17">
        <v>11180000</v>
      </c>
    </row>
    <row spans="1:7" r="18">
      <c t="s" s="4" r="A18">
        <v>473</v>
      </c>
      <c t="s" s="4" r="B18">
        <v>474</v>
      </c>
      <c t="s" s="4" r="C18">
        <v>474</v>
      </c>
      <c t="s" s="4" r="E18">
        <v>474</v>
      </c>
      <c t="s" s="4" r="G18">
        <v>475</v>
      </c>
    </row>
    <row spans="1:7" r="19">
      <c t="s" s="4" r="A19">
        <v>476</v>
      </c>
      <c t="n" s="7" r="B19">
        <v>222100000</v>
      </c>
      <c t="n" s="7" r="C19">
        <v>222100000</v>
      </c>
      <c t="n" s="7" r="E19">
        <v>222100000</v>
      </c>
      <c t="n" s="7" r="G19">
        <v>230600000</v>
      </c>
    </row>
    <row spans="1:7" r="20">
      <c t="s" s="4" r="A20">
        <v>477</v>
      </c>
      <c t="s" s="4" r="B20">
        <v>478</v>
      </c>
      <c t="s" s="4" r="C20">
        <v>478</v>
      </c>
      <c t="s" s="4" r="E20">
        <v>478</v>
      </c>
    </row>
    <row spans="1:7" r="21">
      <c t="s" s="4" r="A21">
        <v>479</v>
      </c>
      <c t="s" s="4" r="E21">
        <v>480</v>
      </c>
      <c t="s" s="4" r="G21">
        <v>481</v>
      </c>
    </row>
    <row spans="1:7" r="22">
      <c t="s" s="4" r="A22">
        <v>482</v>
      </c>
      <c t="s" s="4" r="E22">
        <v>4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0</v>
      </c>
    </row>
    <row spans="1:3" r="2">
      <c t="s" s="4" r="A2">
        <v>485</v>
      </c>
    </row>
    <row spans="1:3" r="3">
      <c t="s" s="4" r="A3">
        <v>486</v>
      </c>
      <c t="n" s="7" r="B3">
        <v>136235</v>
      </c>
      <c t="n" s="7" r="C3">
        <v>132805</v>
      </c>
    </row>
    <row spans="1:3" r="4">
      <c t="s" s="4" r="A4">
        <v>487</v>
      </c>
    </row>
    <row spans="1:3" r="5">
      <c t="s" s="4" r="A5">
        <v>486</v>
      </c>
      <c t="n" s="6" r="B5">
        <v>48365</v>
      </c>
      <c t="n" s="6" r="C5">
        <v>28319</v>
      </c>
    </row>
    <row spans="1:3" r="6">
      <c t="s" s="4" r="A6">
        <v>488</v>
      </c>
    </row>
    <row spans="1:3" r="7">
      <c t="s" s="4" r="A7">
        <v>486</v>
      </c>
      <c t="n" s="6" r="B7">
        <v>281977</v>
      </c>
      <c t="n" s="6" r="C7">
        <v>243374</v>
      </c>
    </row>
    <row spans="1:3" r="8">
      <c t="s" s="4" r="A8">
        <v>489</v>
      </c>
    </row>
    <row spans="1:3" r="9">
      <c t="s" s="4" r="A9">
        <v>486</v>
      </c>
      <c t="n" s="6" r="B9">
        <v>160474</v>
      </c>
      <c t="n" s="6" r="C9">
        <v>156299</v>
      </c>
    </row>
    <row spans="1:3" r="10">
      <c t="s" s="4" r="A10">
        <v>490</v>
      </c>
    </row>
    <row spans="1:3" r="11">
      <c t="s" s="4" r="A11">
        <v>486</v>
      </c>
      <c t="n" s="6" r="B11">
        <v>490816</v>
      </c>
      <c t="n" s="6" r="C11">
        <v>427992</v>
      </c>
    </row>
    <row spans="1:3" r="12">
      <c t="s" s="4" r="A12">
        <v>491</v>
      </c>
    </row>
    <row spans="1:3" r="13">
      <c t="s" s="4" r="A13">
        <v>486</v>
      </c>
      <c t="n" s="6" r="B13">
        <v>46458</v>
      </c>
      <c t="n" s="6" r="C13">
        <v>49106</v>
      </c>
    </row>
    <row spans="1:3" r="14">
      <c t="s" s="4" r="A14">
        <v>492</v>
      </c>
    </row>
    <row spans="1:3" r="15">
      <c t="s" s="4" r="A15">
        <v>486</v>
      </c>
      <c t="n" s="6" r="B15">
        <v>10770</v>
      </c>
      <c t="n" s="6" r="C15">
        <v>11390</v>
      </c>
    </row>
    <row spans="1:3" r="16">
      <c t="s" s="4" r="A16">
        <v>493</v>
      </c>
    </row>
    <row spans="1:3" r="17">
      <c t="s" s="4" r="A17">
        <v>486</v>
      </c>
      <c t="n" s="6" r="B17">
        <v>42363</v>
      </c>
      <c t="n" s="6" r="C17">
        <v>45473</v>
      </c>
    </row>
    <row spans="1:3" r="18">
      <c t="s" s="4" r="A18">
        <v>494</v>
      </c>
    </row>
    <row spans="1:3" r="19">
      <c t="s" s="4" r="A19">
        <v>486</v>
      </c>
      <c t="n" s="6" r="B19">
        <v>99591</v>
      </c>
      <c t="n" s="6" r="C19">
        <v>105969</v>
      </c>
    </row>
    <row spans="1:3" r="20">
      <c t="s" s="4" r="A20">
        <v>495</v>
      </c>
    </row>
    <row spans="1:3" r="21">
      <c t="s" s="4" r="A21">
        <v>486</v>
      </c>
      <c t="n" s="6" r="B21">
        <v>52377</v>
      </c>
      <c t="n" s="6" r="C21">
        <v>49873</v>
      </c>
    </row>
    <row spans="1:3" r="22">
      <c t="s" s="4" r="A22">
        <v>486</v>
      </c>
      <c t="n" s="6" r="B22">
        <v>779019</v>
      </c>
      <c t="n" s="6" r="C22">
        <v>716639</v>
      </c>
    </row>
    <row spans="1:3" r="23">
      <c t="s" s="4" r="A23">
        <v>496</v>
      </c>
      <c t="n" s="6" r="B23">
        <v>1155</v>
      </c>
      <c t="n" s="6" r="C23">
        <v>870</v>
      </c>
    </row>
    <row spans="1:3" r="24">
      <c t="s" s="4" r="A24">
        <v>37</v>
      </c>
      <c t="n" s="6" r="B24">
        <v>780174</v>
      </c>
      <c t="n" s="6" r="C24">
        <v>717509</v>
      </c>
    </row>
    <row spans="1:3" r="25">
      <c t="s" s="4" r="A25">
        <v>38</v>
      </c>
      <c t="n" s="6" r="B25">
        <v>-11849</v>
      </c>
      <c t="n" s="6" r="C25">
        <v>-11180</v>
      </c>
    </row>
    <row spans="1:3" r="26">
      <c t="s" s="4" r="A26">
        <v>39</v>
      </c>
      <c t="n" s="7" r="B26">
        <v>768325</v>
      </c>
      <c t="n" s="7" r="C26">
        <v>7063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0</v>
      </c>
    </row>
    <row spans="1:3" r="2">
      <c t="s" s="4" r="A2">
        <v>498</v>
      </c>
    </row>
    <row spans="1:3" r="3">
      <c t="s" s="4" r="A3">
        <v>499</v>
      </c>
      <c t="n" s="7" r="B3">
        <v>299</v>
      </c>
      <c t="s" s="4" r="C3">
        <v>45</v>
      </c>
    </row>
    <row spans="1:3" r="4">
      <c t="s" s="4" r="A4">
        <v>500</v>
      </c>
    </row>
    <row spans="1:3" r="5">
      <c t="s" s="4" r="A5">
        <v>499</v>
      </c>
      <c t="s" s="4" r="B5">
        <v>45</v>
      </c>
      <c t="n" s="6" r="C5">
        <v>30</v>
      </c>
    </row>
    <row spans="1:3" r="6">
      <c t="s" s="4" r="A6">
        <v>501</v>
      </c>
    </row>
    <row spans="1:3" r="7">
      <c t="s" s="4" r="A7">
        <v>499</v>
      </c>
      <c t="s" s="4" r="B7">
        <v>45</v>
      </c>
      <c t="n" s="6" r="C7">
        <v>634</v>
      </c>
    </row>
    <row spans="1:3" r="8">
      <c t="s" s="4" r="A8">
        <v>485</v>
      </c>
    </row>
    <row spans="1:3" r="9">
      <c t="s" s="4" r="A9">
        <v>499</v>
      </c>
      <c t="n" s="6" r="B9">
        <v>299</v>
      </c>
      <c t="n" s="6" r="C9">
        <v>664</v>
      </c>
    </row>
    <row spans="1:3" r="10">
      <c t="s" s="4" r="A10">
        <v>502</v>
      </c>
      <c t="n" s="6" r="B10">
        <v>135936</v>
      </c>
      <c t="n" s="6" r="C10">
        <v>132141</v>
      </c>
    </row>
    <row spans="1:3" r="11">
      <c t="s" s="4" r="A11">
        <v>486</v>
      </c>
      <c t="n" s="6" r="B11">
        <v>136235</v>
      </c>
      <c t="n" s="6" r="C11">
        <v>132805</v>
      </c>
    </row>
    <row spans="1:3" r="12">
      <c t="s" s="4" r="A12">
        <v>503</v>
      </c>
      <c t="s" s="4" r="B12">
        <v>45</v>
      </c>
      <c t="s" s="4" r="C12">
        <v>45</v>
      </c>
    </row>
    <row spans="1:3" r="13">
      <c t="s" s="4" r="A13">
        <v>504</v>
      </c>
    </row>
    <row spans="1:3" r="14">
      <c t="s" s="4" r="A14">
        <v>499</v>
      </c>
      <c t="s" s="4" r="B14">
        <v>45</v>
      </c>
      <c t="s" s="4" r="C14">
        <v>45</v>
      </c>
    </row>
    <row spans="1:3" r="15">
      <c t="s" s="4" r="A15">
        <v>505</v>
      </c>
    </row>
    <row spans="1:3" r="16">
      <c t="s" s="4" r="A16">
        <v>499</v>
      </c>
      <c t="s" s="4" r="B16">
        <v>45</v>
      </c>
      <c t="n" s="6" r="C16">
        <v>64</v>
      </c>
    </row>
    <row spans="1:3" r="17">
      <c t="s" s="4" r="A17">
        <v>506</v>
      </c>
    </row>
    <row spans="1:3" r="18">
      <c t="s" s="4" r="A18">
        <v>499</v>
      </c>
      <c t="s" s="4" r="B18">
        <v>45</v>
      </c>
      <c t="s" s="4" r="C18">
        <v>45</v>
      </c>
    </row>
    <row spans="1:3" r="19">
      <c t="s" s="4" r="A19">
        <v>507</v>
      </c>
    </row>
    <row spans="1:3" r="20">
      <c t="s" s="4" r="A20">
        <v>499</v>
      </c>
      <c t="s" s="4" r="B20">
        <v>45</v>
      </c>
      <c t="s" s="4" r="C20">
        <v>45</v>
      </c>
    </row>
    <row spans="1:3" r="21">
      <c t="s" s="4" r="A21">
        <v>508</v>
      </c>
    </row>
    <row spans="1:3" r="22">
      <c t="s" s="4" r="A22">
        <v>499</v>
      </c>
      <c t="s" s="4" r="B22">
        <v>45</v>
      </c>
      <c t="s" s="4" r="C22">
        <v>45</v>
      </c>
    </row>
    <row spans="1:3" r="23">
      <c t="s" s="4" r="A23">
        <v>509</v>
      </c>
    </row>
    <row spans="1:3" r="24">
      <c t="s" s="4" r="A24">
        <v>499</v>
      </c>
      <c t="s" s="4" r="B24">
        <v>45</v>
      </c>
      <c t="s" s="4" r="C24">
        <v>45</v>
      </c>
    </row>
    <row spans="1:3" r="25">
      <c t="s" s="4" r="A25">
        <v>510</v>
      </c>
    </row>
    <row spans="1:3" r="26">
      <c t="s" s="4" r="A26">
        <v>499</v>
      </c>
      <c t="s" s="4" r="B26">
        <v>45</v>
      </c>
      <c t="s" s="4" r="C26">
        <v>45</v>
      </c>
    </row>
    <row spans="1:3" r="27">
      <c t="s" s="4" r="A27">
        <v>511</v>
      </c>
    </row>
    <row spans="1:3" r="28">
      <c t="s" s="4" r="A28">
        <v>499</v>
      </c>
      <c t="n" s="6" r="B28">
        <v>1196</v>
      </c>
      <c t="n" s="6" r="C28">
        <v>5665</v>
      </c>
    </row>
    <row spans="1:3" r="29">
      <c t="s" s="4" r="A29">
        <v>512</v>
      </c>
    </row>
    <row spans="1:3" r="30">
      <c t="s" s="4" r="A30">
        <v>499</v>
      </c>
      <c t="n" s="6" r="B30">
        <v>113</v>
      </c>
      <c t="n" s="6" r="C30">
        <v>1071</v>
      </c>
    </row>
    <row spans="1:3" r="31">
      <c t="s" s="4" r="A31">
        <v>487</v>
      </c>
    </row>
    <row spans="1:3" r="32">
      <c t="s" s="4" r="A32">
        <v>499</v>
      </c>
      <c t="s" s="4" r="B32">
        <v>45</v>
      </c>
      <c t="s" s="4" r="C32">
        <v>45</v>
      </c>
    </row>
    <row spans="1:3" r="33">
      <c t="s" s="4" r="A33">
        <v>502</v>
      </c>
      <c t="n" s="6" r="B33">
        <v>48365</v>
      </c>
      <c t="n" s="6" r="C33">
        <v>28319</v>
      </c>
    </row>
    <row spans="1:3" r="34">
      <c t="s" s="4" r="A34">
        <v>486</v>
      </c>
      <c t="n" s="6" r="B34">
        <v>48365</v>
      </c>
      <c t="n" s="6" r="C34">
        <v>28319</v>
      </c>
    </row>
    <row spans="1:3" r="35">
      <c t="s" s="4" r="A35">
        <v>503</v>
      </c>
      <c t="s" s="4" r="B35">
        <v>45</v>
      </c>
      <c t="s" s="4" r="C35">
        <v>45</v>
      </c>
    </row>
    <row spans="1:3" r="36">
      <c t="s" s="4" r="A36">
        <v>488</v>
      </c>
    </row>
    <row spans="1:3" r="37">
      <c t="s" s="4" r="A37">
        <v>499</v>
      </c>
      <c t="n" s="6" r="B37">
        <v>1196</v>
      </c>
      <c t="n" s="6" r="C37">
        <v>5729</v>
      </c>
    </row>
    <row spans="1:3" r="38">
      <c t="s" s="4" r="A38">
        <v>502</v>
      </c>
      <c t="n" s="6" r="B38">
        <v>280781</v>
      </c>
      <c t="n" s="6" r="C38">
        <v>237645</v>
      </c>
    </row>
    <row spans="1:3" r="39">
      <c t="s" s="4" r="A39">
        <v>486</v>
      </c>
      <c t="n" s="6" r="B39">
        <v>281977</v>
      </c>
      <c t="n" s="6" r="C39">
        <v>243374</v>
      </c>
    </row>
    <row spans="1:3" r="40">
      <c t="s" s="4" r="A40">
        <v>503</v>
      </c>
      <c t="s" s="4" r="B40">
        <v>45</v>
      </c>
      <c t="s" s="4" r="C40">
        <v>45</v>
      </c>
    </row>
    <row spans="1:3" r="41">
      <c t="s" s="4" r="A41">
        <v>489</v>
      </c>
    </row>
    <row spans="1:3" r="42">
      <c t="s" s="4" r="A42">
        <v>499</v>
      </c>
      <c t="n" s="6" r="B42">
        <v>113</v>
      </c>
      <c t="n" s="6" r="C42">
        <v>1071</v>
      </c>
    </row>
    <row spans="1:3" r="43">
      <c t="s" s="4" r="A43">
        <v>502</v>
      </c>
      <c t="n" s="6" r="B43">
        <v>160361</v>
      </c>
      <c t="n" s="6" r="C43">
        <v>155228</v>
      </c>
    </row>
    <row spans="1:3" r="44">
      <c t="s" s="4" r="A44">
        <v>486</v>
      </c>
      <c t="n" s="6" r="B44">
        <v>160474</v>
      </c>
      <c t="n" s="6" r="C44">
        <v>156299</v>
      </c>
    </row>
    <row spans="1:3" r="45">
      <c t="s" s="4" r="A45">
        <v>503</v>
      </c>
      <c t="s" s="4" r="B45">
        <v>45</v>
      </c>
      <c t="s" s="4" r="C45">
        <v>45</v>
      </c>
    </row>
    <row spans="1:3" r="46">
      <c t="s" s="4" r="A46">
        <v>490</v>
      </c>
    </row>
    <row spans="1:3" r="47">
      <c t="s" s="4" r="A47">
        <v>486</v>
      </c>
      <c t="n" s="6" r="B47">
        <v>490816</v>
      </c>
      <c t="n" s="6" r="C47">
        <v>427992</v>
      </c>
    </row>
    <row spans="1:3" r="48">
      <c t="s" s="4" r="A48">
        <v>513</v>
      </c>
    </row>
    <row spans="1:3" r="49">
      <c t="s" s="4" r="A49">
        <v>499</v>
      </c>
      <c t="n" s="6" r="B49">
        <v>664</v>
      </c>
      <c t="n" s="6" r="C49">
        <v>1018</v>
      </c>
    </row>
    <row spans="1:3" r="50">
      <c t="s" s="4" r="A50">
        <v>514</v>
      </c>
    </row>
    <row spans="1:3" r="51">
      <c t="s" s="4" r="A51">
        <v>499</v>
      </c>
      <c t="n" s="6" r="B51">
        <v>155</v>
      </c>
      <c t="s" s="4" r="C51">
        <v>45</v>
      </c>
    </row>
    <row spans="1:3" r="52">
      <c t="s" s="4" r="A52">
        <v>515</v>
      </c>
    </row>
    <row spans="1:3" r="53">
      <c t="s" s="4" r="A53">
        <v>499</v>
      </c>
      <c t="n" s="6" r="B53">
        <v>181</v>
      </c>
      <c t="n" s="6" r="C53">
        <v>137</v>
      </c>
    </row>
    <row spans="1:3" r="54">
      <c t="s" s="4" r="A54">
        <v>516</v>
      </c>
    </row>
    <row spans="1:3" r="55">
      <c t="s" s="4" r="A55">
        <v>499</v>
      </c>
      <c t="n" s="6" r="B55">
        <v>159</v>
      </c>
      <c t="n" s="6" r="C55">
        <v>118</v>
      </c>
    </row>
    <row spans="1:3" r="56">
      <c t="s" s="4" r="A56">
        <v>517</v>
      </c>
    </row>
    <row spans="1:3" r="57">
      <c t="s" s="4" r="A57">
        <v>499</v>
      </c>
      <c t="n" s="6" r="B57">
        <v>405</v>
      </c>
      <c t="n" s="6" r="C57">
        <v>404</v>
      </c>
    </row>
    <row spans="1:3" r="58">
      <c t="s" s="4" r="A58">
        <v>518</v>
      </c>
    </row>
    <row spans="1:3" r="59">
      <c t="s" s="4" r="A59">
        <v>499</v>
      </c>
      <c t="n" s="6" r="B59">
        <v>35</v>
      </c>
      <c t="n" s="6" r="C59">
        <v>97</v>
      </c>
    </row>
    <row spans="1:3" r="60">
      <c t="s" s="4" r="A60">
        <v>519</v>
      </c>
    </row>
    <row spans="1:3" r="61">
      <c t="s" s="4" r="A61">
        <v>499</v>
      </c>
      <c t="n" s="6" r="B61">
        <v>979</v>
      </c>
      <c t="n" s="6" r="C61">
        <v>850</v>
      </c>
    </row>
    <row spans="1:3" r="62">
      <c t="s" s="4" r="A62">
        <v>520</v>
      </c>
    </row>
    <row spans="1:3" r="63">
      <c t="s" s="4" r="A63">
        <v>499</v>
      </c>
      <c t="n" s="6" r="B63">
        <v>665</v>
      </c>
      <c t="n" s="6" r="C63">
        <v>871</v>
      </c>
    </row>
    <row spans="1:3" r="64">
      <c t="s" s="4" r="A64">
        <v>521</v>
      </c>
    </row>
    <row spans="1:3" r="65">
      <c t="s" s="4" r="A65">
        <v>499</v>
      </c>
      <c t="s" s="4" r="B65">
        <v>45</v>
      </c>
      <c t="s" s="4" r="C65">
        <v>45</v>
      </c>
    </row>
    <row spans="1:3" r="66">
      <c t="s" s="4" r="A66">
        <v>491</v>
      </c>
    </row>
    <row spans="1:3" r="67">
      <c t="s" s="4" r="A67">
        <v>499</v>
      </c>
      <c t="n" s="6" r="B67">
        <v>1802</v>
      </c>
      <c t="n" s="6" r="C67">
        <v>1986</v>
      </c>
    </row>
    <row spans="1:3" r="68">
      <c t="s" s="4" r="A68">
        <v>502</v>
      </c>
      <c t="n" s="6" r="B68">
        <v>44656</v>
      </c>
      <c t="n" s="6" r="C68">
        <v>47120</v>
      </c>
    </row>
    <row spans="1:3" r="69">
      <c t="s" s="4" r="A69">
        <v>486</v>
      </c>
      <c t="n" s="6" r="B69">
        <v>46458</v>
      </c>
      <c t="n" s="6" r="C69">
        <v>49106</v>
      </c>
    </row>
    <row spans="1:3" r="70">
      <c t="s" s="4" r="A70">
        <v>503</v>
      </c>
      <c t="s" s="4" r="B70">
        <v>45</v>
      </c>
      <c t="s" s="4" r="C70">
        <v>45</v>
      </c>
    </row>
    <row spans="1:3" r="71">
      <c t="s" s="4" r="A71">
        <v>492</v>
      </c>
    </row>
    <row spans="1:3" r="72">
      <c t="s" s="4" r="A72">
        <v>499</v>
      </c>
      <c t="n" s="6" r="B72">
        <v>1225</v>
      </c>
      <c t="n" s="6" r="C72">
        <v>1275</v>
      </c>
    </row>
    <row spans="1:3" r="73">
      <c t="s" s="4" r="A73">
        <v>502</v>
      </c>
      <c t="n" s="6" r="B73">
        <v>9545</v>
      </c>
      <c t="n" s="6" r="C73">
        <v>10115</v>
      </c>
    </row>
    <row spans="1:3" r="74">
      <c t="s" s="4" r="A74">
        <v>486</v>
      </c>
      <c t="n" s="6" r="B74">
        <v>10770</v>
      </c>
      <c t="n" s="6" r="C74">
        <v>11390</v>
      </c>
    </row>
    <row spans="1:3" r="75">
      <c t="s" s="4" r="A75">
        <v>503</v>
      </c>
      <c t="s" s="4" r="B75">
        <v>45</v>
      </c>
      <c t="s" s="4" r="C75">
        <v>45</v>
      </c>
    </row>
    <row spans="1:3" r="76">
      <c t="s" s="4" r="A76">
        <v>493</v>
      </c>
    </row>
    <row spans="1:3" r="77">
      <c t="s" s="4" r="A77">
        <v>499</v>
      </c>
      <c t="n" s="6" r="B77">
        <v>216</v>
      </c>
      <c t="n" s="6" r="C77">
        <v>234</v>
      </c>
    </row>
    <row spans="1:3" r="78">
      <c t="s" s="4" r="A78">
        <v>502</v>
      </c>
      <c t="n" s="6" r="B78">
        <v>42147</v>
      </c>
      <c t="n" s="6" r="C78">
        <v>45239</v>
      </c>
    </row>
    <row spans="1:3" r="79">
      <c t="s" s="4" r="A79">
        <v>486</v>
      </c>
      <c t="n" s="6" r="B79">
        <v>42363</v>
      </c>
      <c t="n" s="6" r="C79">
        <v>45473</v>
      </c>
    </row>
    <row spans="1:3" r="80">
      <c t="s" s="4" r="A80">
        <v>503</v>
      </c>
      <c t="s" s="4" r="B80">
        <v>45</v>
      </c>
      <c t="s" s="4" r="C80">
        <v>45</v>
      </c>
    </row>
    <row spans="1:3" r="81">
      <c t="s" s="4" r="A81">
        <v>494</v>
      </c>
    </row>
    <row spans="1:3" r="82">
      <c t="s" s="4" r="A82">
        <v>486</v>
      </c>
      <c t="n" s="6" r="B82">
        <v>99591</v>
      </c>
      <c t="n" s="6" r="C82">
        <v>105969</v>
      </c>
    </row>
    <row spans="1:3" r="83">
      <c t="s" s="4" r="A83">
        <v>522</v>
      </c>
    </row>
    <row spans="1:3" r="84">
      <c t="s" s="4" r="A84">
        <v>499</v>
      </c>
      <c t="n" s="6" r="B84">
        <v>291</v>
      </c>
      <c t="n" s="6" r="C84">
        <v>150</v>
      </c>
    </row>
    <row spans="1:3" r="85">
      <c t="s" s="4" r="A85">
        <v>523</v>
      </c>
    </row>
    <row spans="1:3" r="86">
      <c t="s" s="4" r="A86">
        <v>499</v>
      </c>
      <c t="n" s="6" r="B86">
        <v>73</v>
      </c>
      <c t="n" s="6" r="C86">
        <v>50</v>
      </c>
    </row>
    <row spans="1:3" r="87">
      <c t="s" s="4" r="A87">
        <v>524</v>
      </c>
    </row>
    <row spans="1:3" r="88">
      <c t="s" s="4" r="A88">
        <v>499</v>
      </c>
      <c t="s" s="4" r="B88">
        <v>45</v>
      </c>
      <c t="n" s="6" r="C88">
        <v>88</v>
      </c>
    </row>
    <row spans="1:3" r="89">
      <c t="s" s="4" r="A89">
        <v>495</v>
      </c>
    </row>
    <row spans="1:3" r="90">
      <c t="s" s="4" r="A90">
        <v>499</v>
      </c>
      <c t="n" s="6" r="B90">
        <v>364</v>
      </c>
      <c t="n" s="6" r="C90">
        <v>288</v>
      </c>
    </row>
    <row spans="1:3" r="91">
      <c t="s" s="4" r="A91">
        <v>502</v>
      </c>
      <c t="n" s="6" r="B91">
        <v>52013</v>
      </c>
      <c t="n" s="6" r="C91">
        <v>49585</v>
      </c>
    </row>
    <row spans="1:3" r="92">
      <c t="s" s="4" r="A92">
        <v>486</v>
      </c>
      <c t="n" s="6" r="B92">
        <v>52377</v>
      </c>
      <c t="n" s="6" r="C92">
        <v>49873</v>
      </c>
    </row>
    <row spans="1:3" r="93">
      <c t="s" s="4" r="A93">
        <v>503</v>
      </c>
      <c t="s" s="4" r="B93">
        <v>45</v>
      </c>
      <c t="n" s="6" r="C93">
        <v>88</v>
      </c>
    </row>
    <row spans="1:3" r="94">
      <c t="s" s="4" r="A94">
        <v>525</v>
      </c>
    </row>
    <row spans="1:3" r="95">
      <c t="s" s="4" r="A95">
        <v>499</v>
      </c>
      <c t="n" s="6" r="B95">
        <v>1590</v>
      </c>
      <c t="n" s="6" r="C95">
        <v>1369</v>
      </c>
    </row>
    <row spans="1:3" r="96">
      <c t="s" s="4" r="A96">
        <v>526</v>
      </c>
    </row>
    <row spans="1:3" r="97">
      <c t="s" s="4" r="A97">
        <v>499</v>
      </c>
      <c t="n" s="6" r="B97">
        <v>672</v>
      </c>
      <c t="n" s="6" r="C97">
        <v>699</v>
      </c>
    </row>
    <row spans="1:3" r="98">
      <c t="s" s="4" r="A98">
        <v>527</v>
      </c>
    </row>
    <row spans="1:3" r="99">
      <c t="s" s="4" r="A99">
        <v>499</v>
      </c>
      <c t="n" s="6" r="B99">
        <v>2953</v>
      </c>
      <c t="n" s="6" r="C99">
        <v>9179</v>
      </c>
    </row>
    <row spans="1:3" r="100">
      <c t="s" s="4" r="A100">
        <v>499</v>
      </c>
      <c t="n" s="6" r="B100">
        <v>5215</v>
      </c>
      <c t="n" s="6" r="C100">
        <v>11247</v>
      </c>
    </row>
    <row spans="1:3" r="101">
      <c t="s" s="4" r="A101">
        <v>502</v>
      </c>
      <c t="n" s="6" r="B101">
        <v>773804</v>
      </c>
      <c t="n" s="6" r="C101">
        <v>705392</v>
      </c>
    </row>
    <row spans="1:3" r="102">
      <c t="s" s="4" r="A102">
        <v>486</v>
      </c>
      <c t="n" s="6" r="B102">
        <v>779019</v>
      </c>
      <c t="n" s="6" r="C102">
        <v>716639</v>
      </c>
    </row>
    <row spans="1:3" r="103">
      <c t="s" s="4" r="A103">
        <v>503</v>
      </c>
      <c t="s" s="4" r="B103">
        <v>45</v>
      </c>
      <c t="n" s="7" r="C103">
        <v>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0</v>
      </c>
    </row>
    <row spans="1:3" r="2">
      <c t="s" s="4" r="A2">
        <v>485</v>
      </c>
    </row>
    <row spans="1:3" r="3">
      <c t="s" s="4" r="A3">
        <v>529</v>
      </c>
      <c t="n" s="7" r="B3">
        <v>1728</v>
      </c>
      <c t="n" s="7" r="C3">
        <v>1282</v>
      </c>
    </row>
    <row spans="1:3" r="4">
      <c t="s" s="4" r="A4">
        <v>530</v>
      </c>
      <c t="n" s="6" r="B4">
        <v>2562</v>
      </c>
      <c t="n" s="6" r="C4">
        <v>1519</v>
      </c>
    </row>
    <row spans="1:3" r="5">
      <c t="s" s="4" r="A5">
        <v>531</v>
      </c>
      <c t="n" s="6" r="B5">
        <v>707</v>
      </c>
      <c t="n" s="6" r="C5">
        <v>761</v>
      </c>
    </row>
    <row spans="1:3" r="6">
      <c t="s" s="4" r="A6">
        <v>532</v>
      </c>
      <c t="n" s="6" r="B6">
        <v>707</v>
      </c>
      <c t="n" s="6" r="C6">
        <v>820</v>
      </c>
    </row>
    <row spans="1:3" r="7">
      <c t="s" s="4" r="A7">
        <v>533</v>
      </c>
      <c t="n" s="6" r="B7">
        <v>74</v>
      </c>
      <c t="n" s="6" r="C7">
        <v>122</v>
      </c>
    </row>
    <row spans="1:3" r="8">
      <c t="s" s="4" r="A8">
        <v>534</v>
      </c>
      <c t="n" s="6" r="B8">
        <v>2435</v>
      </c>
      <c t="n" s="6" r="C8">
        <v>2043</v>
      </c>
    </row>
    <row spans="1:3" r="9">
      <c t="s" s="4" r="A9">
        <v>535</v>
      </c>
      <c t="n" s="6" r="B9">
        <v>3269</v>
      </c>
      <c t="n" s="6" r="C9">
        <v>2339</v>
      </c>
    </row>
    <row spans="1:3" r="10">
      <c t="s" s="4" r="A10">
        <v>488</v>
      </c>
    </row>
    <row spans="1:3" r="11">
      <c t="s" s="4" r="A11">
        <v>529</v>
      </c>
      <c t="n" s="6" r="B11">
        <v>1196</v>
      </c>
      <c t="n" s="6" r="C11">
        <v>5488</v>
      </c>
    </row>
    <row spans="1:3" r="12">
      <c t="s" s="4" r="A12">
        <v>530</v>
      </c>
      <c t="n" s="6" r="B12">
        <v>1196</v>
      </c>
      <c t="n" s="6" r="C12">
        <v>6226</v>
      </c>
    </row>
    <row spans="1:3" r="13">
      <c t="s" s="4" r="A13">
        <v>531</v>
      </c>
      <c t="n" s="6" r="B13">
        <v>811</v>
      </c>
      <c t="n" s="6" r="C13">
        <v>824</v>
      </c>
    </row>
    <row spans="1:3" r="14">
      <c t="s" s="4" r="A14">
        <v>532</v>
      </c>
      <c t="n" s="6" r="B14">
        <v>811</v>
      </c>
      <c t="n" s="6" r="C14">
        <v>824</v>
      </c>
    </row>
    <row spans="1:3" r="15">
      <c t="s" s="4" r="A15">
        <v>533</v>
      </c>
      <c t="n" s="6" r="B15">
        <v>24</v>
      </c>
      <c t="n" s="6" r="C15">
        <v>35</v>
      </c>
    </row>
    <row spans="1:3" r="16">
      <c t="s" s="4" r="A16">
        <v>489</v>
      </c>
    </row>
    <row spans="1:3" r="17">
      <c t="s" s="4" r="A17">
        <v>529</v>
      </c>
      <c t="n" s="6" r="B17">
        <v>800</v>
      </c>
      <c t="n" s="6" r="C17">
        <v>1071</v>
      </c>
    </row>
    <row spans="1:3" r="18">
      <c t="s" s="4" r="A18">
        <v>530</v>
      </c>
      <c t="n" s="6" r="B18">
        <v>847</v>
      </c>
      <c t="n" s="6" r="C18">
        <v>1794</v>
      </c>
    </row>
    <row spans="1:3" r="19">
      <c t="s" s="4" r="A19">
        <v>531</v>
      </c>
      <c t="n" s="6" r="B19">
        <v>341</v>
      </c>
      <c t="n" s="6" r="C19">
        <v>350</v>
      </c>
    </row>
    <row spans="1:3" r="20">
      <c t="s" s="4" r="A20">
        <v>532</v>
      </c>
      <c t="n" s="6" r="B20">
        <v>341</v>
      </c>
      <c t="n" s="6" r="C20">
        <v>350</v>
      </c>
    </row>
    <row spans="1:3" r="21">
      <c t="s" s="4" r="A21">
        <v>533</v>
      </c>
      <c t="n" s="6" r="B21">
        <v>64</v>
      </c>
      <c t="n" s="6" r="C21">
        <v>62</v>
      </c>
    </row>
    <row spans="1:3" r="22">
      <c t="s" s="4" r="A22">
        <v>490</v>
      </c>
    </row>
    <row spans="1:3" r="23">
      <c t="s" s="4" r="A23">
        <v>533</v>
      </c>
      <c t="n" s="6" r="B23">
        <v>88</v>
      </c>
      <c t="n" s="6" r="C23">
        <v>97</v>
      </c>
    </row>
    <row spans="1:3" r="24">
      <c t="s" s="4" r="A24">
        <v>534</v>
      </c>
      <c t="n" s="6" r="B24">
        <v>3148</v>
      </c>
      <c t="n" s="6" r="C24">
        <v>7733</v>
      </c>
    </row>
    <row spans="1:3" r="25">
      <c t="s" s="4" r="A25">
        <v>535</v>
      </c>
      <c t="n" s="6" r="B25">
        <v>3195</v>
      </c>
      <c t="n" s="6" r="C25">
        <v>9194</v>
      </c>
    </row>
    <row spans="1:3" r="26">
      <c t="s" s="4" r="A26">
        <v>491</v>
      </c>
    </row>
    <row spans="1:3" r="27">
      <c t="s" s="4" r="A27">
        <v>529</v>
      </c>
      <c t="n" s="6" r="B27">
        <v>6252</v>
      </c>
      <c t="n" s="6" r="C27">
        <v>7063</v>
      </c>
    </row>
    <row spans="1:3" r="28">
      <c t="s" s="4" r="A28">
        <v>530</v>
      </c>
      <c t="n" s="6" r="B28">
        <v>7881</v>
      </c>
      <c t="n" s="6" r="C28">
        <v>8662</v>
      </c>
    </row>
    <row spans="1:3" r="29">
      <c t="s" s="4" r="A29">
        <v>531</v>
      </c>
      <c t="n" s="6" r="B29">
        <v>2420</v>
      </c>
      <c t="n" s="6" r="C29">
        <v>2044</v>
      </c>
    </row>
    <row spans="1:3" r="30">
      <c t="s" s="4" r="A30">
        <v>532</v>
      </c>
      <c t="n" s="6" r="B30">
        <v>2465</v>
      </c>
      <c t="n" s="6" r="C30">
        <v>2089</v>
      </c>
    </row>
    <row spans="1:3" r="31">
      <c t="s" s="4" r="A31">
        <v>533</v>
      </c>
      <c t="n" s="6" r="B31">
        <v>481</v>
      </c>
      <c t="n" s="6" r="C31">
        <v>321</v>
      </c>
    </row>
    <row spans="1:3" r="32">
      <c t="s" s="4" r="A32">
        <v>492</v>
      </c>
    </row>
    <row spans="1:3" r="33">
      <c t="s" s="4" r="A33">
        <v>529</v>
      </c>
      <c t="n" s="6" r="B33">
        <v>1798</v>
      </c>
      <c t="n" s="6" r="C33">
        <v>1775</v>
      </c>
    </row>
    <row spans="1:3" r="34">
      <c t="s" s="4" r="A34">
        <v>530</v>
      </c>
      <c t="n" s="6" r="B34">
        <v>2585</v>
      </c>
      <c t="n" s="6" r="C34">
        <v>2775</v>
      </c>
    </row>
    <row spans="1:3" r="35">
      <c t="s" s="4" r="A35">
        <v>493</v>
      </c>
    </row>
    <row spans="1:3" r="36">
      <c t="s" s="4" r="A36">
        <v>529</v>
      </c>
      <c t="n" s="6" r="B36">
        <v>1085</v>
      </c>
      <c t="n" s="6" r="C36">
        <v>142</v>
      </c>
    </row>
    <row spans="1:3" r="37">
      <c t="s" s="4" r="A37">
        <v>530</v>
      </c>
      <c t="n" s="6" r="B37">
        <v>1411</v>
      </c>
      <c t="n" s="6" r="C37">
        <v>142</v>
      </c>
    </row>
    <row spans="1:3" r="38">
      <c t="s" s="4" r="A38">
        <v>531</v>
      </c>
      <c t="n" s="6" r="B38">
        <v>543</v>
      </c>
      <c t="n" s="6" r="C38">
        <v>558</v>
      </c>
    </row>
    <row spans="1:3" r="39">
      <c t="s" s="4" r="A39">
        <v>532</v>
      </c>
      <c t="n" s="6" r="B39">
        <v>543</v>
      </c>
      <c t="n" s="6" r="C39">
        <v>558</v>
      </c>
    </row>
    <row spans="1:3" r="40">
      <c t="s" s="4" r="A40">
        <v>533</v>
      </c>
      <c t="n" s="6" r="B40">
        <v>271</v>
      </c>
      <c t="n" s="6" r="C40">
        <v>279</v>
      </c>
    </row>
    <row spans="1:3" r="41">
      <c t="s" s="4" r="A41">
        <v>494</v>
      </c>
    </row>
    <row spans="1:3" r="42">
      <c t="s" s="4" r="A42">
        <v>533</v>
      </c>
      <c t="n" s="6" r="B42">
        <v>752</v>
      </c>
      <c t="n" s="6" r="C42">
        <v>600</v>
      </c>
    </row>
    <row spans="1:3" r="43">
      <c t="s" s="4" r="A43">
        <v>534</v>
      </c>
      <c t="n" s="6" r="B43">
        <v>12098</v>
      </c>
      <c t="n" s="6" r="C43">
        <v>11582</v>
      </c>
    </row>
    <row spans="1:3" r="44">
      <c t="s" s="4" r="A44">
        <v>535</v>
      </c>
      <c t="n" s="6" r="B44">
        <v>14885</v>
      </c>
      <c t="n" s="6" r="C44">
        <v>14226</v>
      </c>
    </row>
    <row spans="1:3" r="45">
      <c t="s" s="4" r="A45">
        <v>495</v>
      </c>
    </row>
    <row spans="1:3" r="46">
      <c t="s" s="4" r="A46">
        <v>529</v>
      </c>
      <c t="n" s="6" r="B46">
        <v>222</v>
      </c>
      <c t="s" s="4" r="C46">
        <v>45</v>
      </c>
    </row>
    <row spans="1:3" r="47">
      <c t="s" s="4" r="A47">
        <v>530</v>
      </c>
      <c t="n" s="6" r="B47">
        <v>225</v>
      </c>
      <c t="s" s="4" r="C47">
        <v>45</v>
      </c>
    </row>
    <row spans="1:3" r="48">
      <c t="s" s="4" r="A48">
        <v>531</v>
      </c>
      <c t="n" s="6" r="B48">
        <v>30</v>
      </c>
      <c t="n" s="6" r="C48">
        <v>32</v>
      </c>
    </row>
    <row spans="1:3" r="49">
      <c t="s" s="4" r="A49">
        <v>532</v>
      </c>
      <c t="n" s="6" r="B49">
        <v>30</v>
      </c>
      <c t="n" s="6" r="C49">
        <v>32</v>
      </c>
    </row>
    <row spans="1:3" r="50">
      <c t="s" s="4" r="A50">
        <v>533</v>
      </c>
      <c t="n" s="6" r="B50">
        <v>11</v>
      </c>
      <c t="n" s="6" r="C50">
        <v>13</v>
      </c>
    </row>
    <row spans="1:3" r="51">
      <c t="s" s="4" r="A51">
        <v>534</v>
      </c>
      <c t="n" s="6" r="B51">
        <v>252</v>
      </c>
      <c t="n" s="6" r="C51">
        <v>32</v>
      </c>
    </row>
    <row spans="1:3" r="52">
      <c t="s" s="4" r="A52">
        <v>535</v>
      </c>
      <c t="n" s="6" r="B52">
        <v>255</v>
      </c>
      <c t="n" s="6" r="C52">
        <v>32</v>
      </c>
    </row>
    <row spans="1:3" r="53">
      <c t="s" s="4" r="A53">
        <v>529</v>
      </c>
      <c t="n" s="6" r="B53">
        <v>13081</v>
      </c>
      <c t="n" s="6" r="C53">
        <v>16821</v>
      </c>
    </row>
    <row spans="1:3" r="54">
      <c t="s" s="4" r="A54">
        <v>530</v>
      </c>
      <c t="n" s="6" r="B54">
        <v>16707</v>
      </c>
      <c t="n" s="6" r="C54">
        <v>21118</v>
      </c>
    </row>
    <row spans="1:3" r="55">
      <c t="s" s="4" r="A55">
        <v>531</v>
      </c>
      <c t="n" s="6" r="B55">
        <v>4852</v>
      </c>
      <c t="n" s="6" r="C55">
        <v>4569</v>
      </c>
    </row>
    <row spans="1:3" r="56">
      <c t="s" s="4" r="A56">
        <v>532</v>
      </c>
      <c t="n" s="6" r="B56">
        <v>4897</v>
      </c>
      <c t="n" s="6" r="C56">
        <v>4673</v>
      </c>
    </row>
    <row spans="1:3" r="57">
      <c t="s" s="4" r="A57">
        <v>533</v>
      </c>
      <c t="n" s="6" r="B57">
        <v>925</v>
      </c>
      <c t="n" s="6" r="C57">
        <v>832</v>
      </c>
    </row>
    <row spans="1:3" r="58">
      <c t="s" s="4" r="A58">
        <v>534</v>
      </c>
      <c t="n" s="6" r="B58">
        <v>17933</v>
      </c>
      <c t="n" s="6" r="C58">
        <v>21390</v>
      </c>
    </row>
    <row spans="1:3" r="59">
      <c t="s" s="4" r="A59">
        <v>535</v>
      </c>
      <c t="n" s="7" r="B59">
        <v>21604</v>
      </c>
      <c t="n" s="7" r="C59">
        <v>257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0</v>
      </c>
    </row>
    <row spans="1:3" r="2">
      <c t="s" s="4" r="A2">
        <v>485</v>
      </c>
    </row>
    <row spans="1:3" r="3">
      <c t="s" s="4" r="A3">
        <v>537</v>
      </c>
      <c t="n" s="7" r="B3">
        <v>1710</v>
      </c>
      <c t="n" s="7" r="C3">
        <v>1994</v>
      </c>
    </row>
    <row spans="1:3" r="4">
      <c t="s" s="4" r="A4">
        <v>488</v>
      </c>
    </row>
    <row spans="1:3" r="5">
      <c t="s" s="4" r="A5">
        <v>537</v>
      </c>
      <c t="n" s="6" r="B5">
        <v>1196</v>
      </c>
      <c t="n" s="6" r="C5">
        <v>5488</v>
      </c>
    </row>
    <row spans="1:3" r="6">
      <c t="s" s="4" r="A6">
        <v>489</v>
      </c>
    </row>
    <row spans="1:3" r="7">
      <c t="s" s="4" r="A7">
        <v>537</v>
      </c>
      <c t="n" s="6" r="B7">
        <v>800</v>
      </c>
      <c t="n" s="6" r="C7">
        <v>1071</v>
      </c>
    </row>
    <row spans="1:3" r="8">
      <c t="s" s="4" r="A8">
        <v>491</v>
      </c>
    </row>
    <row spans="1:3" r="9">
      <c t="s" s="4" r="A9">
        <v>537</v>
      </c>
      <c t="n" s="6" r="B9">
        <v>3392</v>
      </c>
      <c t="n" s="6" r="C9">
        <v>3649</v>
      </c>
    </row>
    <row spans="1:3" r="10">
      <c t="s" s="4" r="A10">
        <v>492</v>
      </c>
    </row>
    <row spans="1:3" r="11">
      <c t="s" s="4" r="A11">
        <v>537</v>
      </c>
      <c t="n" s="6" r="B11">
        <v>1798</v>
      </c>
      <c t="n" s="6" r="C11">
        <v>1775</v>
      </c>
    </row>
    <row spans="1:3" r="12">
      <c t="s" s="4" r="A12">
        <v>493</v>
      </c>
    </row>
    <row spans="1:3" r="13">
      <c t="s" s="4" r="A13">
        <v>537</v>
      </c>
      <c t="n" s="6" r="B13">
        <v>942</v>
      </c>
      <c t="s" s="4" r="C13">
        <v>45</v>
      </c>
    </row>
    <row spans="1:3" r="14">
      <c t="s" s="4" r="A14">
        <v>495</v>
      </c>
    </row>
    <row spans="1:3" r="15">
      <c t="s" s="4" r="A15">
        <v>537</v>
      </c>
      <c t="n" s="6" r="B15">
        <v>252</v>
      </c>
      <c t="n" s="6" r="C15">
        <v>32</v>
      </c>
    </row>
    <row spans="1:3" r="16">
      <c t="s" s="4" r="A16">
        <v>537</v>
      </c>
      <c t="n" s="7" r="B16">
        <v>10090</v>
      </c>
      <c t="n" s="7" r="C16">
        <v>140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72</v>
      </c>
      <c t="s" s="2" r="D1">
        <v>1</v>
      </c>
    </row>
    <row spans="1:5" r="2">
      <c t="s" s="2" r="B2">
        <v>2</v>
      </c>
      <c t="s" s="2" r="C2">
        <v>73</v>
      </c>
      <c t="s" s="2" r="D2">
        <v>2</v>
      </c>
      <c t="s" s="2" r="E2">
        <v>73</v>
      </c>
    </row>
    <row spans="1:5" r="3">
      <c t="s" s="4" r="A3">
        <v>539</v>
      </c>
    </row>
    <row spans="1:5" r="4">
      <c t="s" s="4" r="A4">
        <v>540</v>
      </c>
      <c t="n" s="7" r="B4">
        <v>6</v>
      </c>
      <c t="n" s="7" r="D4">
        <v>19</v>
      </c>
    </row>
    <row spans="1:5" r="5">
      <c t="s" s="4" r="A5">
        <v>485</v>
      </c>
    </row>
    <row spans="1:5" r="6">
      <c t="s" s="4" r="A6">
        <v>541</v>
      </c>
      <c t="n" s="6" r="B6">
        <v>2601</v>
      </c>
      <c t="n" s="7" r="C6">
        <v>2885</v>
      </c>
      <c t="n" s="6" r="D6">
        <v>2551</v>
      </c>
      <c t="n" s="7" r="E6">
        <v>3919</v>
      </c>
    </row>
    <row spans="1:5" r="7">
      <c t="s" s="4" r="A7">
        <v>540</v>
      </c>
      <c t="n" s="6" r="B7">
        <v>10</v>
      </c>
      <c t="s" s="4" r="C7">
        <v>45</v>
      </c>
      <c t="n" s="6" r="D7">
        <v>14</v>
      </c>
      <c t="n" s="6" r="E7">
        <v>22</v>
      </c>
    </row>
    <row spans="1:5" r="8">
      <c t="s" s="4" r="A8">
        <v>488</v>
      </c>
    </row>
    <row spans="1:5" r="9">
      <c t="s" s="4" r="A9">
        <v>541</v>
      </c>
      <c t="n" s="6" r="B9">
        <v>2010</v>
      </c>
      <c t="n" s="6" r="C9">
        <v>6874</v>
      </c>
      <c t="n" s="6" r="D9">
        <v>2015</v>
      </c>
      <c t="n" s="6" r="E9">
        <v>7767</v>
      </c>
    </row>
    <row spans="1:5" r="10">
      <c t="s" s="4" r="A10">
        <v>540</v>
      </c>
      <c t="n" s="6" r="B10">
        <v>12</v>
      </c>
      <c t="n" s="6" r="C10">
        <v>12</v>
      </c>
      <c t="n" s="6" r="D10">
        <v>35</v>
      </c>
      <c t="n" s="6" r="E10">
        <v>37</v>
      </c>
    </row>
    <row spans="1:5" r="11">
      <c t="s" s="4" r="A11">
        <v>489</v>
      </c>
    </row>
    <row spans="1:5" r="12">
      <c t="s" s="4" r="A12">
        <v>541</v>
      </c>
      <c t="n" s="6" r="B12">
        <v>1147</v>
      </c>
      <c t="n" s="6" r="C12">
        <v>2281</v>
      </c>
      <c t="n" s="6" r="D12">
        <v>1333</v>
      </c>
      <c t="n" s="6" r="E12">
        <v>2286</v>
      </c>
    </row>
    <row spans="1:5" r="13">
      <c t="s" s="4" r="A13">
        <v>540</v>
      </c>
      <c t="n" s="6" r="C13">
        <v>15</v>
      </c>
      <c t="n" s="6" r="E13">
        <v>52</v>
      </c>
    </row>
    <row spans="1:5" r="14">
      <c t="s" s="4" r="A14">
        <v>492</v>
      </c>
    </row>
    <row spans="1:5" r="15">
      <c t="s" s="4" r="A15">
        <v>541</v>
      </c>
      <c t="n" s="6" r="B15">
        <v>1808</v>
      </c>
      <c t="n" s="6" r="C15">
        <v>1677</v>
      </c>
      <c t="n" s="6" r="D15">
        <v>1774</v>
      </c>
      <c t="n" s="6" r="E15">
        <v>1790</v>
      </c>
    </row>
    <row spans="1:5" r="16">
      <c t="s" s="4" r="A16">
        <v>540</v>
      </c>
      <c t="s" s="4" r="B16">
        <v>45</v>
      </c>
      <c t="s" s="4" r="C16">
        <v>45</v>
      </c>
      <c t="s" s="4" r="D16">
        <v>45</v>
      </c>
      <c t="s" s="4" r="E16">
        <v>45</v>
      </c>
    </row>
    <row spans="1:5" r="17">
      <c t="s" s="4" r="A17">
        <v>493</v>
      </c>
    </row>
    <row spans="1:5" r="18">
      <c t="s" s="4" r="A18">
        <v>541</v>
      </c>
      <c t="n" s="6" r="B18">
        <v>1661</v>
      </c>
      <c t="n" s="6" r="C18">
        <v>742</v>
      </c>
      <c t="n" s="6" r="D18">
        <v>1558</v>
      </c>
      <c t="n" s="6" r="E18">
        <v>763</v>
      </c>
    </row>
    <row spans="1:5" r="19">
      <c t="s" s="4" r="A19">
        <v>540</v>
      </c>
      <c t="n" s="6" r="B19">
        <v>7</v>
      </c>
      <c t="n" s="6" r="C19">
        <v>6</v>
      </c>
      <c t="n" s="6" r="D19">
        <v>20</v>
      </c>
      <c t="n" s="6" r="E19">
        <v>20</v>
      </c>
    </row>
    <row spans="1:5" r="20">
      <c t="s" s="4" r="A20">
        <v>542</v>
      </c>
    </row>
    <row spans="1:5" r="21">
      <c t="s" s="4" r="A21">
        <v>541</v>
      </c>
      <c t="n" s="6" r="B21">
        <v>8831</v>
      </c>
      <c t="n" s="6" r="C21">
        <v>9616</v>
      </c>
      <c t="n" s="6" r="D21">
        <v>9037</v>
      </c>
      <c t="n" s="6" r="E21">
        <v>9819</v>
      </c>
    </row>
    <row spans="1:5" r="22">
      <c t="s" s="4" r="A22">
        <v>540</v>
      </c>
      <c t="n" s="6" r="B22">
        <v>42</v>
      </c>
      <c t="n" s="6" r="C22">
        <v>36</v>
      </c>
      <c t="n" s="6" r="D22">
        <v>124</v>
      </c>
      <c t="n" s="6" r="E22">
        <v>102</v>
      </c>
    </row>
    <row spans="1:5" r="23">
      <c t="s" s="4" r="A23">
        <v>495</v>
      </c>
    </row>
    <row spans="1:5" r="24">
      <c t="s" s="4" r="A24">
        <v>541</v>
      </c>
      <c t="n" s="6" r="B24">
        <v>257</v>
      </c>
      <c t="n" s="6" r="C24">
        <v>33</v>
      </c>
      <c t="n" s="6" r="D24">
        <v>133</v>
      </c>
      <c t="n" s="6" r="E24">
        <v>34</v>
      </c>
    </row>
    <row spans="1:5" r="25">
      <c t="s" s="4" r="A25">
        <v>540</v>
      </c>
      <c t="s" s="4" r="B25">
        <v>45</v>
      </c>
      <c t="s" s="4" r="C25">
        <v>45</v>
      </c>
      <c t="s" s="4" r="D25">
        <v>45</v>
      </c>
      <c t="s" s="4" r="E25">
        <v>45</v>
      </c>
    </row>
    <row spans="1:5" r="26">
      <c t="s" s="4" r="A26">
        <v>541</v>
      </c>
      <c t="n" s="6" r="B26">
        <v>18315</v>
      </c>
      <c t="n" s="6" r="C26">
        <v>24108</v>
      </c>
      <c t="n" s="6" r="D26">
        <v>18401</v>
      </c>
      <c t="n" s="6" r="E26">
        <v>26378</v>
      </c>
    </row>
    <row spans="1:5" r="27">
      <c t="s" s="4" r="A27">
        <v>540</v>
      </c>
      <c t="n" s="7" r="B27">
        <v>77</v>
      </c>
      <c t="n" s="7" r="C27">
        <v>69</v>
      </c>
      <c t="n" s="7" r="D27">
        <v>212</v>
      </c>
      <c t="n" s="7" r="E27">
        <v>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2</v>
      </c>
      <c t="s" s="2" r="D1">
        <v>1</v>
      </c>
    </row>
    <row spans="1:5" r="2">
      <c t="s" s="2" r="B2">
        <v>2</v>
      </c>
      <c t="s" s="2" r="C2">
        <v>73</v>
      </c>
      <c t="s" s="2" r="D2">
        <v>2</v>
      </c>
      <c t="s" s="2" r="E2">
        <v>73</v>
      </c>
    </row>
    <row spans="1:5" r="3">
      <c t="s" s="4" r="A3">
        <v>111</v>
      </c>
      <c t="n" s="7" r="B3">
        <v>2366</v>
      </c>
      <c t="n" s="7" r="C3">
        <v>2525</v>
      </c>
      <c t="n" s="7" r="D3">
        <v>2962</v>
      </c>
      <c t="n" s="7" r="E3">
        <v>6716</v>
      </c>
    </row>
    <row spans="1:5" r="4">
      <c t="s" s="3" r="A4">
        <v>119</v>
      </c>
    </row>
    <row spans="1:5" r="5">
      <c t="s" s="4" r="A5">
        <v>120</v>
      </c>
      <c t="n" s="6" r="B5">
        <v>-306</v>
      </c>
      <c t="n" s="6" r="C5">
        <v>253</v>
      </c>
      <c t="n" s="6" r="D5">
        <v>294</v>
      </c>
      <c t="n" s="6" r="E5">
        <v>-544</v>
      </c>
    </row>
    <row spans="1:5" r="6">
      <c t="s" s="4" r="A6">
        <v>121</v>
      </c>
      <c t="n" s="6" r="B6">
        <v>126</v>
      </c>
      <c t="n" s="6" r="C6">
        <v>-104</v>
      </c>
      <c t="n" s="6" r="D6">
        <v>-121</v>
      </c>
      <c t="n" s="6" r="E6">
        <v>224</v>
      </c>
    </row>
    <row spans="1:5" r="7">
      <c t="s" s="4" r="A7">
        <v>122</v>
      </c>
      <c t="n" s="6" r="B7">
        <v>-180</v>
      </c>
      <c t="n" s="6" r="C7">
        <v>149</v>
      </c>
      <c t="n" s="6" r="D7">
        <v>173</v>
      </c>
      <c t="n" s="6" r="E7">
        <v>-320</v>
      </c>
    </row>
    <row spans="1:5" r="8">
      <c t="s" s="4" r="A8">
        <v>123</v>
      </c>
      <c t="n" s="6" r="B8">
        <v>-48</v>
      </c>
      <c t="n" s="6" r="C8">
        <v>-137</v>
      </c>
      <c t="n" s="6" r="D8">
        <v>-171</v>
      </c>
      <c t="n" s="6" r="E8">
        <v>-413</v>
      </c>
    </row>
    <row spans="1:5" r="9">
      <c t="s" s="4" r="A9">
        <v>121</v>
      </c>
      <c t="n" s="6" r="B9">
        <v>19</v>
      </c>
      <c t="n" s="6" r="C9">
        <v>54</v>
      </c>
      <c t="n" s="6" r="D9">
        <v>70</v>
      </c>
      <c t="n" s="6" r="E9">
        <v>170</v>
      </c>
    </row>
    <row spans="1:5" r="10">
      <c t="s" s="4" r="A10">
        <v>124</v>
      </c>
      <c t="n" s="6" r="B10">
        <v>-29</v>
      </c>
      <c t="n" s="6" r="C10">
        <v>-83</v>
      </c>
      <c t="n" s="6" r="D10">
        <v>-101</v>
      </c>
      <c t="n" s="6" r="E10">
        <v>-243</v>
      </c>
    </row>
    <row spans="1:5" r="11">
      <c t="s" s="4" r="A11">
        <v>125</v>
      </c>
      <c t="s" s="4" r="B11">
        <v>45</v>
      </c>
      <c t="s" s="4" r="C11">
        <v>45</v>
      </c>
      <c t="n" s="6" r="D11">
        <v>546</v>
      </c>
      <c t="s" s="4" r="E11">
        <v>45</v>
      </c>
    </row>
    <row spans="1:5" r="12">
      <c t="s" s="4" r="A12">
        <v>121</v>
      </c>
      <c t="s" s="4" r="B12">
        <v>45</v>
      </c>
      <c t="s" s="4" r="C12">
        <v>45</v>
      </c>
      <c t="n" s="6" r="D12">
        <v>-225</v>
      </c>
      <c t="s" s="4" r="E12">
        <v>45</v>
      </c>
    </row>
    <row spans="1:5" r="13">
      <c t="s" s="4" r="A13">
        <v>126</v>
      </c>
      <c t="s" s="4" r="B13">
        <v>45</v>
      </c>
      <c t="s" s="4" r="C13">
        <v>45</v>
      </c>
      <c t="n" s="6" r="D13">
        <v>321</v>
      </c>
      <c t="s" s="4" r="E13">
        <v>45</v>
      </c>
    </row>
    <row spans="1:5" r="14">
      <c t="s" s="4" r="A14">
        <v>127</v>
      </c>
      <c t="n" s="6" r="B14">
        <v>-209</v>
      </c>
      <c t="n" s="6" r="C14">
        <v>66</v>
      </c>
      <c t="n" s="6" r="D14">
        <v>393</v>
      </c>
      <c t="n" s="6" r="E14">
        <v>-563</v>
      </c>
    </row>
    <row spans="1:5" r="15">
      <c t="s" s="3" r="A15">
        <v>128</v>
      </c>
    </row>
    <row spans="1:5" r="16">
      <c t="s" s="4" r="A16">
        <v>129</v>
      </c>
      <c t="n" s="6" r="B16">
        <v>-22</v>
      </c>
      <c t="n" s="6" r="C16">
        <v>-37</v>
      </c>
      <c t="n" s="6" r="D16">
        <v>-79</v>
      </c>
      <c t="n" s="6" r="E16">
        <v>-116</v>
      </c>
    </row>
    <row spans="1:5" r="17">
      <c t="s" s="4" r="A17">
        <v>121</v>
      </c>
      <c t="n" s="6" r="B17">
        <v>9</v>
      </c>
      <c t="n" s="6" r="C17">
        <v>14</v>
      </c>
      <c t="n" s="6" r="D17">
        <v>33</v>
      </c>
      <c t="n" s="6" r="E17">
        <v>47</v>
      </c>
    </row>
    <row spans="1:5" r="18">
      <c t="s" s="4" r="A18">
        <v>130</v>
      </c>
      <c t="n" s="6" r="B18">
        <v>-13</v>
      </c>
      <c t="n" s="6" r="C18">
        <v>-23</v>
      </c>
      <c t="n" s="6" r="D18">
        <v>-46</v>
      </c>
      <c t="n" s="6" r="E18">
        <v>-69</v>
      </c>
    </row>
    <row spans="1:5" r="19">
      <c t="s" s="3" r="A19">
        <v>131</v>
      </c>
    </row>
    <row spans="1:5" r="20">
      <c t="s" s="4" r="A20">
        <v>132</v>
      </c>
      <c t="s" s="4" r="B20">
        <v>45</v>
      </c>
      <c t="n" s="6" r="C20">
        <v>-457</v>
      </c>
      <c t="n" s="6" r="D20">
        <v>-348</v>
      </c>
      <c t="n" s="6" r="E20">
        <v>-917</v>
      </c>
    </row>
    <row spans="1:5" r="21">
      <c t="s" s="4" r="A21">
        <v>121</v>
      </c>
      <c t="s" s="4" r="B21">
        <v>45</v>
      </c>
      <c t="n" s="6" r="C21">
        <v>188</v>
      </c>
      <c t="n" s="6" r="D21">
        <v>143</v>
      </c>
      <c t="n" s="6" r="E21">
        <v>377</v>
      </c>
    </row>
    <row spans="1:5" r="22">
      <c t="s" s="4" r="A22">
        <v>133</v>
      </c>
      <c t="s" s="4" r="B22">
        <v>45</v>
      </c>
      <c t="n" s="6" r="C22">
        <v>-269</v>
      </c>
      <c t="n" s="6" r="D22">
        <v>-205</v>
      </c>
      <c t="n" s="6" r="E22">
        <v>-540</v>
      </c>
    </row>
    <row spans="1:5" r="23">
      <c t="s" s="4" r="A23">
        <v>134</v>
      </c>
      <c t="s" s="4" r="B23">
        <v>45</v>
      </c>
      <c t="n" s="6" r="C23">
        <v>418</v>
      </c>
      <c t="n" s="6" r="D23">
        <v>2721</v>
      </c>
      <c t="n" s="6" r="E23">
        <v>1005</v>
      </c>
    </row>
    <row spans="1:5" r="24">
      <c t="s" s="4" r="A24">
        <v>121</v>
      </c>
      <c t="s" s="4" r="B24">
        <v>45</v>
      </c>
      <c t="n" s="6" r="C24">
        <v>-177</v>
      </c>
      <c t="n" s="6" r="D24">
        <v>-1120</v>
      </c>
      <c t="n" s="6" r="E24">
        <v>-414</v>
      </c>
    </row>
    <row spans="1:5" r="25">
      <c t="s" s="4" r="A25">
        <v>135</v>
      </c>
      <c t="s" s="4" r="B25">
        <v>45</v>
      </c>
      <c t="n" s="6" r="C25">
        <v>241</v>
      </c>
      <c t="n" s="6" r="D25">
        <v>1601</v>
      </c>
      <c t="n" s="6" r="E25">
        <v>591</v>
      </c>
    </row>
    <row spans="1:5" r="26">
      <c t="s" s="4" r="A26">
        <v>136</v>
      </c>
      <c t="s" s="4" r="B26">
        <v>45</v>
      </c>
      <c t="n" s="6" r="C26">
        <v>-28</v>
      </c>
      <c t="n" s="6" r="D26">
        <v>1396</v>
      </c>
      <c t="n" s="6" r="E26">
        <v>51</v>
      </c>
    </row>
    <row spans="1:5" r="27">
      <c t="s" s="4" r="A27">
        <v>137</v>
      </c>
      <c t="n" s="6" r="B27">
        <v>-222</v>
      </c>
      <c t="n" s="6" r="C27">
        <v>15</v>
      </c>
      <c t="n" s="6" r="D27">
        <v>1743</v>
      </c>
      <c t="n" s="6" r="E27">
        <v>-581</v>
      </c>
    </row>
    <row spans="1:5" r="28">
      <c t="s" s="4" r="A28">
        <v>138</v>
      </c>
      <c t="n" s="7" r="B28">
        <v>2144</v>
      </c>
      <c t="n" s="7" r="C28">
        <v>2540</v>
      </c>
      <c t="n" s="7" r="D28">
        <v>4705</v>
      </c>
      <c t="n" s="7" r="E28">
        <v>6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72</v>
      </c>
      <c t="s" s="2" r="D1">
        <v>1</v>
      </c>
    </row>
    <row spans="1:5" r="2">
      <c t="s" s="2" r="B2">
        <v>2</v>
      </c>
      <c t="s" s="2" r="C2">
        <v>73</v>
      </c>
      <c t="s" s="2" r="D2">
        <v>2</v>
      </c>
      <c t="s" s="2" r="E2">
        <v>73</v>
      </c>
    </row>
    <row spans="1:5" r="3">
      <c t="s" s="4" r="A3">
        <v>544</v>
      </c>
    </row>
    <row spans="1:5" r="4">
      <c t="s" s="4" r="A4">
        <v>545</v>
      </c>
      <c t="n" s="7" r="B4">
        <v>139</v>
      </c>
      <c t="n" s="7" r="D4">
        <v>139</v>
      </c>
    </row>
    <row spans="1:5" r="5">
      <c t="s" s="4" r="A5">
        <v>546</v>
      </c>
    </row>
    <row spans="1:5" r="6">
      <c t="s" s="4" r="A6">
        <v>545</v>
      </c>
      <c t="s" s="4" r="B6">
        <v>45</v>
      </c>
      <c t="n" s="7" r="C6">
        <v>45</v>
      </c>
      <c t="n" s="6" r="D6">
        <v>951</v>
      </c>
      <c t="n" s="7" r="E6">
        <v>45</v>
      </c>
    </row>
    <row spans="1:5" r="7">
      <c t="s" s="4" r="A7">
        <v>547</v>
      </c>
    </row>
    <row spans="1:5" r="8">
      <c t="s" s="4" r="A8">
        <v>545</v>
      </c>
      <c t="s" s="4" r="B8">
        <v>45</v>
      </c>
      <c t="s" s="4" r="D8">
        <v>45</v>
      </c>
    </row>
    <row spans="1:5" r="9">
      <c t="s" s="4" r="A9">
        <v>548</v>
      </c>
    </row>
    <row spans="1:5" r="10">
      <c t="s" s="4" r="A10">
        <v>545</v>
      </c>
      <c t="s" s="4" r="C10">
        <v>45</v>
      </c>
      <c t="s" s="4" r="D10">
        <v>45</v>
      </c>
      <c t="n" s="6" r="E10">
        <v>734</v>
      </c>
    </row>
    <row spans="1:5" r="11">
      <c t="s" s="4" r="A11">
        <v>549</v>
      </c>
    </row>
    <row spans="1:5" r="12">
      <c t="s" s="4" r="A12">
        <v>545</v>
      </c>
      <c t="s" s="4" r="C12">
        <v>45</v>
      </c>
      <c t="s" s="4" r="E12">
        <v>45</v>
      </c>
    </row>
    <row spans="1:5" r="13">
      <c t="s" s="4" r="A13">
        <v>550</v>
      </c>
    </row>
    <row spans="1:5" r="14">
      <c t="s" s="4" r="A14">
        <v>545</v>
      </c>
      <c t="s" s="4" r="C14">
        <v>45</v>
      </c>
      <c t="s" s="4" r="E14">
        <v>45</v>
      </c>
    </row>
    <row spans="1:5" r="15">
      <c t="s" s="4" r="A15">
        <v>485</v>
      </c>
    </row>
    <row spans="1:5" r="16">
      <c t="s" s="4" r="A16">
        <v>545</v>
      </c>
      <c t="n" s="6" r="B16">
        <v>139</v>
      </c>
      <c t="n" s="6" r="C16">
        <v>45</v>
      </c>
      <c t="n" s="6" r="D16">
        <v>1090</v>
      </c>
      <c t="n" s="6" r="E16">
        <v>779</v>
      </c>
    </row>
    <row spans="1:5" r="17">
      <c t="s" s="4" r="A17">
        <v>551</v>
      </c>
    </row>
    <row spans="1:5" r="18">
      <c t="s" s="4" r="A18">
        <v>545</v>
      </c>
      <c t="s" s="4" r="B18">
        <v>45</v>
      </c>
      <c t="s" s="4" r="D18">
        <v>45</v>
      </c>
    </row>
    <row spans="1:5" r="19">
      <c t="s" s="4" r="A19">
        <v>552</v>
      </c>
    </row>
    <row spans="1:5" r="20">
      <c t="s" s="4" r="A20">
        <v>545</v>
      </c>
      <c t="s" s="4" r="B20">
        <v>45</v>
      </c>
      <c t="s" s="4" r="C20">
        <v>45</v>
      </c>
      <c t="s" s="4" r="D20">
        <v>45</v>
      </c>
      <c t="s" s="4" r="E20">
        <v>45</v>
      </c>
    </row>
    <row spans="1:5" r="21">
      <c t="s" s="4" r="A21">
        <v>553</v>
      </c>
    </row>
    <row spans="1:5" r="22">
      <c t="s" s="4" r="A22">
        <v>545</v>
      </c>
      <c t="n" s="6" r="B22">
        <v>82</v>
      </c>
      <c t="n" s="6" r="D22">
        <v>82</v>
      </c>
    </row>
    <row spans="1:5" r="23">
      <c t="s" s="4" r="A23">
        <v>554</v>
      </c>
    </row>
    <row spans="1:5" r="24">
      <c t="s" s="4" r="A24">
        <v>545</v>
      </c>
      <c t="n" s="6" r="C24">
        <v>103</v>
      </c>
      <c t="n" s="6" r="D24">
        <v>118</v>
      </c>
      <c t="n" s="6" r="E24">
        <v>206</v>
      </c>
    </row>
    <row spans="1:5" r="25">
      <c t="s" s="4" r="A25">
        <v>555</v>
      </c>
    </row>
    <row spans="1:5" r="26">
      <c t="s" s="4" r="A26">
        <v>545</v>
      </c>
      <c t="s" s="4" r="C26">
        <v>45</v>
      </c>
      <c t="n" s="6" r="E26">
        <v>115</v>
      </c>
    </row>
    <row spans="1:5" r="27">
      <c t="s" s="4" r="A27">
        <v>556</v>
      </c>
    </row>
    <row spans="1:5" r="28">
      <c t="s" s="4" r="A28">
        <v>545</v>
      </c>
      <c t="s" s="4" r="C28">
        <v>45</v>
      </c>
      <c t="n" s="6" r="E28">
        <v>266</v>
      </c>
    </row>
    <row spans="1:5" r="29">
      <c t="s" s="4" r="A29">
        <v>494</v>
      </c>
    </row>
    <row spans="1:5" r="30">
      <c t="s" s="4" r="A30">
        <v>545</v>
      </c>
      <c t="n" s="6" r="B30">
        <v>82</v>
      </c>
      <c t="n" s="6" r="C30">
        <v>103</v>
      </c>
      <c t="n" s="6" r="D30">
        <v>200</v>
      </c>
      <c t="n" s="6" r="E30">
        <v>587</v>
      </c>
    </row>
    <row spans="1:5" r="31">
      <c t="s" s="4" r="A31">
        <v>557</v>
      </c>
    </row>
    <row spans="1:5" r="32">
      <c t="s" s="4" r="A32">
        <v>545</v>
      </c>
      <c t="n" s="6" r="B32">
        <v>139</v>
      </c>
      <c t="n" s="6" r="D32">
        <v>139</v>
      </c>
    </row>
    <row spans="1:5" r="33">
      <c t="s" s="4" r="A33">
        <v>558</v>
      </c>
    </row>
    <row spans="1:5" r="34">
      <c t="s" s="4" r="A34">
        <v>545</v>
      </c>
      <c t="s" s="4" r="B34">
        <v>45</v>
      </c>
      <c t="n" s="6" r="C34">
        <v>45</v>
      </c>
      <c t="n" s="6" r="D34">
        <v>951</v>
      </c>
      <c t="n" s="6" r="E34">
        <v>45</v>
      </c>
    </row>
    <row spans="1:5" r="35">
      <c t="s" s="4" r="A35">
        <v>559</v>
      </c>
    </row>
    <row spans="1:5" r="36">
      <c t="s" s="4" r="A36">
        <v>545</v>
      </c>
      <c t="n" s="6" r="B36">
        <v>82</v>
      </c>
      <c t="n" s="6" r="D36">
        <v>82</v>
      </c>
    </row>
    <row spans="1:5" r="37">
      <c t="s" s="4" r="A37">
        <v>560</v>
      </c>
    </row>
    <row spans="1:5" r="38">
      <c t="s" s="4" r="A38">
        <v>545</v>
      </c>
      <c t="n" s="6" r="C38">
        <v>103</v>
      </c>
      <c t="n" s="6" r="D38">
        <v>118</v>
      </c>
      <c t="n" s="6" r="E38">
        <v>940</v>
      </c>
    </row>
    <row spans="1:5" r="39">
      <c t="s" s="4" r="A39">
        <v>561</v>
      </c>
    </row>
    <row spans="1:5" r="40">
      <c t="s" s="4" r="A40">
        <v>545</v>
      </c>
      <c t="s" s="4" r="C40">
        <v>45</v>
      </c>
      <c t="n" s="6" r="E40">
        <v>115</v>
      </c>
    </row>
    <row spans="1:5" r="41">
      <c t="s" s="4" r="A41">
        <v>562</v>
      </c>
    </row>
    <row spans="1:5" r="42">
      <c t="s" s="4" r="A42">
        <v>545</v>
      </c>
      <c t="s" s="4" r="C42">
        <v>45</v>
      </c>
      <c t="n" s="6" r="E42">
        <v>266</v>
      </c>
    </row>
    <row spans="1:5" r="43">
      <c t="s" s="4" r="A43">
        <v>545</v>
      </c>
      <c t="n" s="7" r="B43">
        <v>221</v>
      </c>
      <c t="n" s="7" r="C43">
        <v>148</v>
      </c>
      <c t="n" s="7" r="D43">
        <v>1290</v>
      </c>
      <c t="n" s="7" r="E43">
        <v>13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s="1" r="A1">
        <v>563</v>
      </c>
      <c t="s" s="2" r="B1">
        <v>2</v>
      </c>
      <c t="s" s="2" r="C1">
        <v>384</v>
      </c>
      <c t="s" s="2" r="D1">
        <v>386</v>
      </c>
      <c t="s" s="2" r="E1">
        <v>384</v>
      </c>
      <c t="s" s="2" r="F1">
        <v>386</v>
      </c>
    </row>
    <row spans="1:6" r="2">
      <c t="s" s="4" r="A2">
        <v>485</v>
      </c>
    </row>
    <row spans="1:6" r="3">
      <c t="s" s="4" r="A3">
        <v>564</v>
      </c>
      <c t="n" s="6" r="C3">
        <v>1</v>
      </c>
      <c t="n" s="6" r="D3">
        <v>1</v>
      </c>
      <c t="n" s="6" r="E3">
        <v>2</v>
      </c>
      <c t="n" s="6" r="F3">
        <v>2</v>
      </c>
    </row>
    <row spans="1:6" r="4">
      <c t="s" s="4" r="A4">
        <v>565</v>
      </c>
      <c t="n" s="7" r="C4">
        <v>135</v>
      </c>
      <c t="n" s="7" r="D4">
        <v>49</v>
      </c>
      <c t="n" s="7" r="E4">
        <v>1262</v>
      </c>
      <c t="n" s="7" r="F4">
        <v>872</v>
      </c>
    </row>
    <row spans="1:6" r="5">
      <c t="s" s="4" r="A5">
        <v>566</v>
      </c>
      <c t="n" s="7" r="C5">
        <v>147</v>
      </c>
      <c t="n" s="7" r="D5">
        <v>49</v>
      </c>
      <c t="n" s="7" r="E5">
        <v>1273</v>
      </c>
      <c t="n" s="7" r="F5">
        <v>872</v>
      </c>
    </row>
    <row spans="1:6" r="6">
      <c t="s" s="4" r="A6">
        <v>491</v>
      </c>
    </row>
    <row spans="1:6" r="7">
      <c t="s" s="4" r="A7">
        <v>564</v>
      </c>
      <c t="n" s="6" r="C7">
        <v>1</v>
      </c>
      <c t="n" s="6" r="D7">
        <v>2</v>
      </c>
      <c t="n" s="6" r="E7">
        <v>2</v>
      </c>
      <c t="n" s="6" r="F7">
        <v>8</v>
      </c>
    </row>
    <row spans="1:6" r="8">
      <c t="s" s="4" r="A8">
        <v>565</v>
      </c>
      <c t="n" s="7" r="C8">
        <v>97</v>
      </c>
      <c t="n" s="7" r="D8">
        <v>225</v>
      </c>
      <c t="n" s="7" r="E8">
        <v>267</v>
      </c>
      <c t="n" s="7" r="F8">
        <v>747</v>
      </c>
    </row>
    <row spans="1:6" r="9">
      <c t="s" s="4" r="A9">
        <v>566</v>
      </c>
      <c t="n" s="7" r="C9">
        <v>82</v>
      </c>
      <c t="n" s="7" r="D9">
        <v>193</v>
      </c>
      <c t="n" s="7" r="E9">
        <v>252</v>
      </c>
      <c t="n" s="7" r="F9">
        <v>678</v>
      </c>
    </row>
    <row spans="1:6" r="10">
      <c t="s" s="4" r="A10">
        <v>564</v>
      </c>
      <c t="n" s="6" r="B10">
        <v>119</v>
      </c>
      <c t="n" s="6" r="C10">
        <v>2</v>
      </c>
      <c t="n" s="6" r="D10">
        <v>3</v>
      </c>
      <c t="n" s="6" r="E10">
        <v>4</v>
      </c>
      <c t="n" s="6" r="F10">
        <v>10</v>
      </c>
    </row>
    <row spans="1:6" r="11">
      <c t="s" s="4" r="A11">
        <v>565</v>
      </c>
      <c t="n" s="7" r="C11">
        <v>232</v>
      </c>
      <c t="n" s="7" r="D11">
        <v>274</v>
      </c>
      <c t="n" s="7" r="E11">
        <v>1529</v>
      </c>
      <c t="n" s="7" r="F11">
        <v>1619</v>
      </c>
    </row>
    <row spans="1:6" r="12">
      <c t="s" s="4" r="A12">
        <v>566</v>
      </c>
      <c t="n" s="7" r="C12">
        <v>229</v>
      </c>
      <c t="n" s="7" r="D12">
        <v>242</v>
      </c>
      <c t="n" s="7" r="E12">
        <v>1525</v>
      </c>
      <c t="n" s="7" r="F12">
        <v>15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4" r="A2">
        <v>568</v>
      </c>
    </row>
    <row spans="1:3" r="3">
      <c t="s" s="4" r="A3">
        <v>486</v>
      </c>
      <c t="n" s="7" r="B3">
        <v>134525</v>
      </c>
      <c t="n" s="7" r="C3">
        <v>130811</v>
      </c>
    </row>
    <row spans="1:3" r="4">
      <c t="s" s="4" r="A4">
        <v>569</v>
      </c>
    </row>
    <row spans="1:3" r="5">
      <c t="s" s="4" r="A5">
        <v>486</v>
      </c>
      <c t="n" s="6" r="B5">
        <v>48365</v>
      </c>
      <c t="n" s="6" r="C5">
        <v>28319</v>
      </c>
    </row>
    <row spans="1:3" r="6">
      <c t="s" s="4" r="A6">
        <v>570</v>
      </c>
    </row>
    <row spans="1:3" r="7">
      <c t="s" s="4" r="A7">
        <v>486</v>
      </c>
      <c t="n" s="6" r="B7">
        <v>280781</v>
      </c>
      <c t="n" s="6" r="C7">
        <v>237886</v>
      </c>
    </row>
    <row spans="1:3" r="8">
      <c t="s" s="4" r="A8">
        <v>571</v>
      </c>
    </row>
    <row spans="1:3" r="9">
      <c t="s" s="4" r="A9">
        <v>486</v>
      </c>
      <c t="n" s="6" r="B9">
        <v>159674</v>
      </c>
      <c t="n" s="6" r="C9">
        <v>155228</v>
      </c>
    </row>
    <row spans="1:3" r="10">
      <c t="s" s="4" r="A10">
        <v>572</v>
      </c>
    </row>
    <row spans="1:3" r="11">
      <c t="s" s="4" r="A11">
        <v>486</v>
      </c>
      <c t="n" s="6" r="B11">
        <v>43066</v>
      </c>
      <c t="n" s="6" r="C11">
        <v>45457</v>
      </c>
    </row>
    <row spans="1:3" r="12">
      <c t="s" s="4" r="A12">
        <v>573</v>
      </c>
    </row>
    <row spans="1:3" r="13">
      <c t="s" s="4" r="A13">
        <v>486</v>
      </c>
      <c t="n" s="6" r="B13">
        <v>8972</v>
      </c>
      <c t="n" s="6" r="C13">
        <v>9615</v>
      </c>
    </row>
    <row spans="1:3" r="14">
      <c t="s" s="4" r="A14">
        <v>574</v>
      </c>
    </row>
    <row spans="1:3" r="15">
      <c t="s" s="4" r="A15">
        <v>486</v>
      </c>
      <c t="n" s="6" r="B15">
        <v>41421</v>
      </c>
      <c t="n" s="6" r="C15">
        <v>45473</v>
      </c>
    </row>
    <row spans="1:3" r="16">
      <c t="s" s="4" r="A16">
        <v>575</v>
      </c>
    </row>
    <row spans="1:3" r="17">
      <c t="s" s="4" r="A17">
        <v>486</v>
      </c>
      <c t="n" s="6" r="B17">
        <v>52125</v>
      </c>
      <c t="n" s="6" r="C17">
        <v>49753</v>
      </c>
    </row>
    <row spans="1:3" r="18">
      <c t="s" s="4" r="A18">
        <v>456</v>
      </c>
    </row>
    <row spans="1:3" r="19">
      <c t="s" s="4" r="A19">
        <v>486</v>
      </c>
      <c t="n" s="6" r="B19">
        <v>768929</v>
      </c>
      <c t="n" s="6" r="C19">
        <v>702542</v>
      </c>
    </row>
    <row spans="1:3" r="20">
      <c t="s" s="4" r="A20">
        <v>576</v>
      </c>
    </row>
    <row spans="1:3" r="21">
      <c t="s" s="4" r="A21">
        <v>486</v>
      </c>
      <c t="n" s="6" r="B21">
        <v>1710</v>
      </c>
      <c t="n" s="6" r="C21">
        <v>1994</v>
      </c>
    </row>
    <row spans="1:3" r="22">
      <c t="s" s="4" r="A22">
        <v>577</v>
      </c>
    </row>
    <row spans="1:3" r="23">
      <c t="s" s="4" r="A23">
        <v>486</v>
      </c>
      <c t="s" s="4" r="B23">
        <v>45</v>
      </c>
      <c t="s" s="4" r="C23">
        <v>45</v>
      </c>
    </row>
    <row spans="1:3" r="24">
      <c t="s" s="4" r="A24">
        <v>578</v>
      </c>
    </row>
    <row spans="1:3" r="25">
      <c t="s" s="4" r="A25">
        <v>486</v>
      </c>
      <c t="n" s="6" r="B25">
        <v>1196</v>
      </c>
      <c t="n" s="6" r="C25">
        <v>5488</v>
      </c>
    </row>
    <row spans="1:3" r="26">
      <c t="s" s="4" r="A26">
        <v>579</v>
      </c>
    </row>
    <row spans="1:3" r="27">
      <c t="s" s="4" r="A27">
        <v>486</v>
      </c>
      <c t="n" s="6" r="B27">
        <v>800</v>
      </c>
      <c t="n" s="6" r="C27">
        <v>1071</v>
      </c>
    </row>
    <row spans="1:3" r="28">
      <c t="s" s="4" r="A28">
        <v>580</v>
      </c>
    </row>
    <row spans="1:3" r="29">
      <c t="s" s="4" r="A29">
        <v>486</v>
      </c>
      <c t="n" s="6" r="B29">
        <v>3392</v>
      </c>
      <c t="n" s="6" r="C29">
        <v>3649</v>
      </c>
    </row>
    <row spans="1:3" r="30">
      <c t="s" s="4" r="A30">
        <v>581</v>
      </c>
    </row>
    <row spans="1:3" r="31">
      <c t="s" s="4" r="A31">
        <v>486</v>
      </c>
      <c t="n" s="6" r="B31">
        <v>1798</v>
      </c>
      <c t="n" s="6" r="C31">
        <v>1775</v>
      </c>
    </row>
    <row spans="1:3" r="32">
      <c t="s" s="4" r="A32">
        <v>582</v>
      </c>
    </row>
    <row spans="1:3" r="33">
      <c t="s" s="4" r="A33">
        <v>486</v>
      </c>
      <c t="n" s="6" r="B33">
        <v>942</v>
      </c>
      <c t="s" s="4" r="C33">
        <v>45</v>
      </c>
    </row>
    <row spans="1:3" r="34">
      <c t="s" s="4" r="A34">
        <v>583</v>
      </c>
    </row>
    <row spans="1:3" r="35">
      <c t="s" s="4" r="A35">
        <v>486</v>
      </c>
      <c t="n" s="6" r="B35">
        <v>252</v>
      </c>
      <c t="n" s="6" r="C35">
        <v>120</v>
      </c>
    </row>
    <row spans="1:3" r="36">
      <c t="s" s="4" r="A36">
        <v>584</v>
      </c>
    </row>
    <row spans="1:3" r="37">
      <c t="s" s="4" r="A37">
        <v>486</v>
      </c>
      <c t="n" s="6" r="B37">
        <v>10090</v>
      </c>
      <c t="n" s="6" r="C37">
        <v>14097</v>
      </c>
    </row>
    <row spans="1:3" r="38">
      <c t="s" s="4" r="A38">
        <v>485</v>
      </c>
    </row>
    <row spans="1:3" r="39">
      <c t="s" s="4" r="A39">
        <v>486</v>
      </c>
      <c t="n" s="6" r="B39">
        <v>136235</v>
      </c>
      <c t="n" s="6" r="C39">
        <v>132805</v>
      </c>
    </row>
    <row spans="1:3" r="40">
      <c t="s" s="4" r="A40">
        <v>487</v>
      </c>
    </row>
    <row spans="1:3" r="41">
      <c t="s" s="4" r="A41">
        <v>486</v>
      </c>
      <c t="n" s="6" r="B41">
        <v>48365</v>
      </c>
      <c t="n" s="6" r="C41">
        <v>28319</v>
      </c>
    </row>
    <row spans="1:3" r="42">
      <c t="s" s="4" r="A42">
        <v>488</v>
      </c>
    </row>
    <row spans="1:3" r="43">
      <c t="s" s="4" r="A43">
        <v>486</v>
      </c>
      <c t="n" s="6" r="B43">
        <v>281977</v>
      </c>
      <c t="n" s="6" r="C43">
        <v>243374</v>
      </c>
    </row>
    <row spans="1:3" r="44">
      <c t="s" s="4" r="A44">
        <v>489</v>
      </c>
    </row>
    <row spans="1:3" r="45">
      <c t="s" s="4" r="A45">
        <v>486</v>
      </c>
      <c t="n" s="6" r="B45">
        <v>160474</v>
      </c>
      <c t="n" s="6" r="C45">
        <v>156299</v>
      </c>
    </row>
    <row spans="1:3" r="46">
      <c t="s" s="4" r="A46">
        <v>490</v>
      </c>
    </row>
    <row spans="1:3" r="47">
      <c t="s" s="4" r="A47">
        <v>486</v>
      </c>
      <c t="n" s="6" r="B47">
        <v>490816</v>
      </c>
      <c t="n" s="6" r="C47">
        <v>427992</v>
      </c>
    </row>
    <row spans="1:3" r="48">
      <c t="s" s="4" r="A48">
        <v>491</v>
      </c>
    </row>
    <row spans="1:3" r="49">
      <c t="s" s="4" r="A49">
        <v>486</v>
      </c>
      <c t="n" s="6" r="B49">
        <v>46458</v>
      </c>
      <c t="n" s="6" r="C49">
        <v>49106</v>
      </c>
    </row>
    <row spans="1:3" r="50">
      <c t="s" s="4" r="A50">
        <v>492</v>
      </c>
    </row>
    <row spans="1:3" r="51">
      <c t="s" s="4" r="A51">
        <v>486</v>
      </c>
      <c t="n" s="6" r="B51">
        <v>10770</v>
      </c>
      <c t="n" s="6" r="C51">
        <v>11390</v>
      </c>
    </row>
    <row spans="1:3" r="52">
      <c t="s" s="4" r="A52">
        <v>493</v>
      </c>
    </row>
    <row spans="1:3" r="53">
      <c t="s" s="4" r="A53">
        <v>486</v>
      </c>
      <c t="n" s="6" r="B53">
        <v>42363</v>
      </c>
      <c t="n" s="6" r="C53">
        <v>45473</v>
      </c>
    </row>
    <row spans="1:3" r="54">
      <c t="s" s="4" r="A54">
        <v>494</v>
      </c>
    </row>
    <row spans="1:3" r="55">
      <c t="s" s="4" r="A55">
        <v>486</v>
      </c>
      <c t="n" s="6" r="B55">
        <v>99591</v>
      </c>
      <c t="n" s="6" r="C55">
        <v>105969</v>
      </c>
    </row>
    <row spans="1:3" r="56">
      <c t="s" s="4" r="A56">
        <v>495</v>
      </c>
    </row>
    <row spans="1:3" r="57">
      <c t="s" s="4" r="A57">
        <v>486</v>
      </c>
      <c t="n" s="6" r="B57">
        <v>52377</v>
      </c>
      <c t="n" s="6" r="C57">
        <v>49873</v>
      </c>
    </row>
    <row spans="1:3" r="58">
      <c t="s" s="4" r="A58">
        <v>486</v>
      </c>
      <c t="n" s="7" r="B58">
        <v>779019</v>
      </c>
      <c t="n" s="7" r="C58">
        <v>7166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0</v>
      </c>
    </row>
    <row spans="1:3" r="2">
      <c t="s" s="4" r="A2">
        <v>586</v>
      </c>
    </row>
    <row spans="1:3" r="3">
      <c t="s" s="4" r="A3">
        <v>486</v>
      </c>
      <c t="n" s="7" r="B3">
        <v>113413</v>
      </c>
      <c t="n" s="7" r="C3">
        <v>108696</v>
      </c>
    </row>
    <row spans="1:3" r="4">
      <c t="s" s="4" r="A4">
        <v>587</v>
      </c>
    </row>
    <row spans="1:3" r="5">
      <c t="s" s="4" r="A5">
        <v>486</v>
      </c>
      <c t="n" s="6" r="B5">
        <v>47834</v>
      </c>
      <c t="n" s="6" r="C5">
        <v>28291</v>
      </c>
    </row>
    <row spans="1:3" r="6">
      <c t="s" s="4" r="A6">
        <v>588</v>
      </c>
    </row>
    <row spans="1:3" r="7">
      <c t="s" s="4" r="A7">
        <v>486</v>
      </c>
      <c t="n" s="6" r="B7">
        <v>276775</v>
      </c>
      <c t="n" s="6" r="C7">
        <v>234177</v>
      </c>
    </row>
    <row spans="1:3" r="8">
      <c t="s" s="4" r="A8">
        <v>589</v>
      </c>
    </row>
    <row spans="1:3" r="9">
      <c t="s" s="4" r="A9">
        <v>486</v>
      </c>
      <c t="n" s="6" r="B9">
        <v>152098</v>
      </c>
      <c t="n" s="6" r="C9">
        <v>149327</v>
      </c>
    </row>
    <row spans="1:3" r="10">
      <c t="s" s="4" r="A10">
        <v>590</v>
      </c>
    </row>
    <row spans="1:3" r="11">
      <c t="s" s="4" r="A11">
        <v>486</v>
      </c>
      <c t="n" s="6" r="B11">
        <v>39149</v>
      </c>
      <c t="n" s="6" r="C11">
        <v>41480</v>
      </c>
    </row>
    <row spans="1:3" r="12">
      <c t="s" s="4" r="A12">
        <v>591</v>
      </c>
    </row>
    <row spans="1:3" r="13">
      <c t="s" s="4" r="A13">
        <v>486</v>
      </c>
      <c t="n" s="6" r="B13">
        <v>8459</v>
      </c>
      <c t="n" s="6" r="C13">
        <v>9041</v>
      </c>
    </row>
    <row spans="1:3" r="14">
      <c t="s" s="4" r="A14">
        <v>592</v>
      </c>
    </row>
    <row spans="1:3" r="15">
      <c t="s" s="4" r="A15">
        <v>486</v>
      </c>
      <c t="n" s="6" r="B15">
        <v>39170</v>
      </c>
      <c t="n" s="6" r="C15">
        <v>41149</v>
      </c>
    </row>
    <row spans="1:3" r="16">
      <c t="s" s="4" r="A16">
        <v>593</v>
      </c>
    </row>
    <row spans="1:3" r="17">
      <c t="s" s="4" r="A17">
        <v>486</v>
      </c>
      <c t="n" s="6" r="B17">
        <v>52079</v>
      </c>
      <c t="n" s="6" r="C17">
        <v>49551</v>
      </c>
    </row>
    <row spans="1:3" r="18">
      <c t="s" s="4" r="A18">
        <v>594</v>
      </c>
    </row>
    <row spans="1:3" r="19">
      <c t="s" s="4" r="A19">
        <v>486</v>
      </c>
      <c t="n" s="6" r="B19">
        <v>728977</v>
      </c>
      <c t="n" s="6" r="C19">
        <v>661712</v>
      </c>
    </row>
    <row spans="1:3" r="20">
      <c t="s" s="4" r="A20">
        <v>595</v>
      </c>
    </row>
    <row spans="1:3" r="21">
      <c t="s" s="4" r="A21">
        <v>486</v>
      </c>
      <c t="n" s="6" r="B21">
        <v>10871</v>
      </c>
      <c t="n" s="6" r="C21">
        <v>10240</v>
      </c>
    </row>
    <row spans="1:3" r="22">
      <c t="s" s="4" r="A22">
        <v>596</v>
      </c>
    </row>
    <row spans="1:3" r="23">
      <c t="s" s="4" r="A23">
        <v>486</v>
      </c>
      <c t="n" s="6" r="B23">
        <v>531</v>
      </c>
      <c t="n" s="6" r="C23">
        <v>28</v>
      </c>
    </row>
    <row spans="1:3" r="24">
      <c t="s" s="4" r="A24">
        <v>597</v>
      </c>
    </row>
    <row spans="1:3" r="25">
      <c t="s" s="4" r="A25">
        <v>486</v>
      </c>
      <c t="n" s="6" r="B25">
        <v>880</v>
      </c>
      <c t="n" s="6" r="C25">
        <v>917</v>
      </c>
    </row>
    <row spans="1:3" r="26">
      <c t="s" s="4" r="A26">
        <v>598</v>
      </c>
    </row>
    <row spans="1:3" r="27">
      <c t="s" s="4" r="A27">
        <v>486</v>
      </c>
      <c t="n" s="6" r="B27">
        <v>6555</v>
      </c>
      <c t="n" s="6" r="C27">
        <v>3864</v>
      </c>
    </row>
    <row spans="1:3" r="28">
      <c t="s" s="4" r="A28">
        <v>599</v>
      </c>
    </row>
    <row spans="1:3" r="29">
      <c t="s" s="4" r="A29">
        <v>486</v>
      </c>
      <c t="s" s="4" r="B29">
        <v>45</v>
      </c>
      <c t="s" s="4" r="C29">
        <v>45</v>
      </c>
    </row>
    <row spans="1:3" r="30">
      <c t="s" s="4" r="A30">
        <v>600</v>
      </c>
    </row>
    <row spans="1:3" r="31">
      <c t="s" s="4" r="A31">
        <v>486</v>
      </c>
      <c t="n" s="6" r="B31">
        <v>514</v>
      </c>
      <c t="s" s="4" r="C31">
        <v>45</v>
      </c>
    </row>
    <row spans="1:3" r="32">
      <c t="s" s="4" r="A32">
        <v>601</v>
      </c>
    </row>
    <row spans="1:3" r="33">
      <c t="s" s="4" r="A33">
        <v>486</v>
      </c>
      <c t="n" s="6" r="B33">
        <v>1578</v>
      </c>
      <c t="n" s="6" r="C33">
        <v>1760</v>
      </c>
    </row>
    <row spans="1:3" r="34">
      <c t="s" s="4" r="A34">
        <v>602</v>
      </c>
    </row>
    <row spans="1:3" r="35">
      <c t="s" s="4" r="A35">
        <v>486</v>
      </c>
      <c t="n" s="6" r="B35">
        <v>3</v>
      </c>
      <c t="s" s="4" r="C35">
        <v>45</v>
      </c>
    </row>
    <row spans="1:3" r="36">
      <c t="s" s="4" r="A36">
        <v>603</v>
      </c>
    </row>
    <row spans="1:3" r="37">
      <c t="s" s="4" r="A37">
        <v>486</v>
      </c>
      <c t="n" s="6" r="B37">
        <v>20932</v>
      </c>
      <c t="n" s="6" r="C37">
        <v>16809</v>
      </c>
    </row>
    <row spans="1:3" r="38">
      <c t="s" s="4" r="A38">
        <v>604</v>
      </c>
    </row>
    <row spans="1:3" r="39">
      <c t="s" s="4" r="A39">
        <v>486</v>
      </c>
      <c t="n" s="6" r="B39">
        <v>7850</v>
      </c>
      <c t="n" s="6" r="C39">
        <v>9587</v>
      </c>
    </row>
    <row spans="1:3" r="40">
      <c t="s" s="4" r="A40">
        <v>605</v>
      </c>
    </row>
    <row spans="1:3" r="41">
      <c t="s" s="4" r="A41">
        <v>486</v>
      </c>
      <c t="s" s="4" r="B41">
        <v>45</v>
      </c>
      <c t="s" s="4" r="C41">
        <v>45</v>
      </c>
    </row>
    <row spans="1:3" r="42">
      <c t="s" s="4" r="A42">
        <v>606</v>
      </c>
    </row>
    <row spans="1:3" r="43">
      <c t="s" s="4" r="A43">
        <v>486</v>
      </c>
      <c t="n" s="6" r="B43">
        <v>1336</v>
      </c>
      <c t="n" s="6" r="C43">
        <v>1588</v>
      </c>
    </row>
    <row spans="1:3" r="44">
      <c t="s" s="4" r="A44">
        <v>607</v>
      </c>
    </row>
    <row spans="1:3" r="45">
      <c t="s" s="4" r="A45">
        <v>486</v>
      </c>
      <c t="n" s="6" r="B45">
        <v>499</v>
      </c>
      <c t="n" s="6" r="C45">
        <v>1687</v>
      </c>
    </row>
    <row spans="1:3" r="46">
      <c t="s" s="4" r="A46">
        <v>608</v>
      </c>
    </row>
    <row spans="1:3" r="47">
      <c t="s" s="4" r="A47">
        <v>486</v>
      </c>
      <c t="s" s="4" r="B47">
        <v>45</v>
      </c>
      <c t="s" s="4" r="C47">
        <v>45</v>
      </c>
    </row>
    <row spans="1:3" r="48">
      <c t="s" s="4" r="A48">
        <v>609</v>
      </c>
    </row>
    <row spans="1:3" r="49">
      <c t="s" s="4" r="A49">
        <v>486</v>
      </c>
      <c t="s" s="4" r="B49">
        <v>45</v>
      </c>
      <c t="n" s="6" r="C49">
        <v>575</v>
      </c>
    </row>
    <row spans="1:3" r="50">
      <c t="s" s="4" r="A50">
        <v>610</v>
      </c>
    </row>
    <row spans="1:3" r="51">
      <c t="s" s="4" r="A51">
        <v>486</v>
      </c>
      <c t="n" s="6" r="B51">
        <v>43</v>
      </c>
      <c t="n" s="6" r="C51">
        <v>1682</v>
      </c>
    </row>
    <row spans="1:3" r="52">
      <c t="s" s="4" r="A52">
        <v>611</v>
      </c>
    </row>
    <row spans="1:3" r="53">
      <c t="s" s="4" r="A53">
        <v>486</v>
      </c>
      <c t="s" s="4" r="B53">
        <v>45</v>
      </c>
      <c t="n" s="6" r="C53">
        <v>256</v>
      </c>
    </row>
    <row spans="1:3" r="54">
      <c t="s" s="4" r="A54">
        <v>612</v>
      </c>
    </row>
    <row spans="1:3" r="55">
      <c t="s" s="4" r="A55">
        <v>486</v>
      </c>
      <c t="n" s="6" r="B55">
        <v>9728</v>
      </c>
      <c t="n" s="6" r="C55">
        <v>15375</v>
      </c>
    </row>
    <row spans="1:3" r="56">
      <c t="s" s="4" r="A56">
        <v>613</v>
      </c>
    </row>
    <row spans="1:3" r="57">
      <c t="s" s="4" r="A57">
        <v>486</v>
      </c>
      <c t="n" s="6" r="B57">
        <v>4101</v>
      </c>
      <c t="n" s="6" r="C57">
        <v>4282</v>
      </c>
    </row>
    <row spans="1:3" r="58">
      <c t="s" s="4" r="A58">
        <v>614</v>
      </c>
    </row>
    <row spans="1:3" r="59">
      <c t="s" s="4" r="A59">
        <v>486</v>
      </c>
      <c t="s" s="4" r="B59">
        <v>45</v>
      </c>
      <c t="s" s="4" r="C59">
        <v>45</v>
      </c>
    </row>
    <row spans="1:3" r="60">
      <c t="s" s="4" r="A60">
        <v>615</v>
      </c>
    </row>
    <row spans="1:3" r="61">
      <c t="s" s="4" r="A61">
        <v>486</v>
      </c>
      <c t="n" s="6" r="B61">
        <v>2986</v>
      </c>
      <c t="n" s="6" r="C61">
        <v>6692</v>
      </c>
    </row>
    <row spans="1:3" r="62">
      <c t="s" s="4" r="A62">
        <v>616</v>
      </c>
    </row>
    <row spans="1:3" r="63">
      <c t="s" s="4" r="A63">
        <v>486</v>
      </c>
      <c t="n" s="6" r="B63">
        <v>1322</v>
      </c>
      <c t="n" s="6" r="C63">
        <v>1421</v>
      </c>
    </row>
    <row spans="1:3" r="64">
      <c t="s" s="4" r="A64">
        <v>617</v>
      </c>
    </row>
    <row spans="1:3" r="65">
      <c t="s" s="4" r="A65">
        <v>486</v>
      </c>
      <c t="n" s="6" r="B65">
        <v>7309</v>
      </c>
      <c t="n" s="6" r="C65">
        <v>7626</v>
      </c>
    </row>
    <row spans="1:3" r="66">
      <c t="s" s="4" r="A66">
        <v>618</v>
      </c>
    </row>
    <row spans="1:3" r="67">
      <c t="s" s="4" r="A67">
        <v>486</v>
      </c>
      <c t="n" s="6" r="B67">
        <v>1797</v>
      </c>
      <c t="n" s="6" r="C67">
        <v>1774</v>
      </c>
    </row>
    <row spans="1:3" r="68">
      <c t="s" s="4" r="A68">
        <v>619</v>
      </c>
    </row>
    <row spans="1:3" r="69">
      <c t="s" s="4" r="A69">
        <v>486</v>
      </c>
      <c t="n" s="6" r="B69">
        <v>1572</v>
      </c>
      <c t="n" s="6" r="C69">
        <v>882</v>
      </c>
    </row>
    <row spans="1:3" r="70">
      <c t="s" s="4" r="A70">
        <v>620</v>
      </c>
    </row>
    <row spans="1:3" r="71">
      <c t="s" s="4" r="A71">
        <v>486</v>
      </c>
      <c t="n" s="6" r="B71">
        <v>295</v>
      </c>
      <c t="n" s="6" r="C71">
        <v>66</v>
      </c>
    </row>
    <row spans="1:3" r="72">
      <c t="s" s="4" r="A72">
        <v>621</v>
      </c>
    </row>
    <row spans="1:3" r="73">
      <c t="s" s="4" r="A73">
        <v>486</v>
      </c>
      <c t="n" s="6" r="B73">
        <v>19382</v>
      </c>
      <c t="n" s="6" r="C73">
        <v>22743</v>
      </c>
    </row>
    <row spans="1:3" r="74">
      <c t="s" s="4" r="A74">
        <v>622</v>
      </c>
    </row>
    <row spans="1:3" r="75">
      <c t="s" s="4" r="A75">
        <v>486</v>
      </c>
      <c t="s" s="4" r="B75">
        <v>45</v>
      </c>
      <c t="s" s="4" r="C75">
        <v>45</v>
      </c>
    </row>
    <row spans="1:3" r="76">
      <c t="s" s="4" r="A76">
        <v>623</v>
      </c>
    </row>
    <row spans="1:3" r="77">
      <c t="s" s="4" r="A77">
        <v>486</v>
      </c>
      <c t="s" s="4" r="B77">
        <v>45</v>
      </c>
      <c t="s" s="4" r="C77">
        <v>45</v>
      </c>
    </row>
    <row spans="1:3" r="78">
      <c t="s" s="4" r="A78">
        <v>624</v>
      </c>
    </row>
    <row spans="1:3" r="79">
      <c t="s" s="4" r="A79">
        <v>486</v>
      </c>
      <c t="s" s="4" r="B79">
        <v>45</v>
      </c>
      <c t="s" s="4" r="C79">
        <v>45</v>
      </c>
    </row>
    <row spans="1:3" r="80">
      <c t="s" s="4" r="A80">
        <v>625</v>
      </c>
    </row>
    <row spans="1:3" r="81">
      <c t="s" s="4" r="A81">
        <v>486</v>
      </c>
      <c t="s" s="4" r="B81">
        <v>45</v>
      </c>
      <c t="s" s="4" r="C81">
        <v>45</v>
      </c>
    </row>
    <row spans="1:3" r="82">
      <c t="s" s="4" r="A82">
        <v>626</v>
      </c>
    </row>
    <row spans="1:3" r="83">
      <c t="s" s="4" r="A83">
        <v>486</v>
      </c>
      <c t="s" s="4" r="B83">
        <v>45</v>
      </c>
      <c t="s" s="4" r="C83">
        <v>45</v>
      </c>
    </row>
    <row spans="1:3" r="84">
      <c t="s" s="4" r="A84">
        <v>627</v>
      </c>
    </row>
    <row spans="1:3" r="85">
      <c t="s" s="4" r="A85">
        <v>486</v>
      </c>
      <c t="s" s="4" r="B85">
        <v>45</v>
      </c>
      <c t="s" s="4" r="C85">
        <v>45</v>
      </c>
    </row>
    <row spans="1:3" r="86">
      <c t="s" s="4" r="A86">
        <v>628</v>
      </c>
    </row>
    <row spans="1:3" r="87">
      <c t="s" s="4" r="A87">
        <v>486</v>
      </c>
      <c t="s" s="4" r="B87">
        <v>45</v>
      </c>
      <c t="s" s="4" r="C87">
        <v>45</v>
      </c>
    </row>
    <row spans="1:3" r="88">
      <c t="s" s="4" r="A88">
        <v>629</v>
      </c>
    </row>
    <row spans="1:3" r="89">
      <c t="s" s="4" r="A89">
        <v>486</v>
      </c>
      <c t="s" s="4" r="B89">
        <v>45</v>
      </c>
      <c t="s" s="4" r="C89">
        <v>45</v>
      </c>
    </row>
    <row spans="1:3" r="90">
      <c t="s" s="4" r="A90">
        <v>630</v>
      </c>
    </row>
    <row spans="1:3" r="91">
      <c t="s" s="4" r="A91">
        <v>486</v>
      </c>
      <c t="s" s="4" r="B91">
        <v>45</v>
      </c>
      <c t="s" s="4" r="C91">
        <v>45</v>
      </c>
    </row>
    <row spans="1:3" r="92">
      <c t="s" s="4" r="A92">
        <v>485</v>
      </c>
    </row>
    <row spans="1:3" r="93">
      <c t="s" s="4" r="A93">
        <v>486</v>
      </c>
      <c t="n" s="6" r="B93">
        <v>136235</v>
      </c>
      <c t="n" s="6" r="C93">
        <v>132805</v>
      </c>
    </row>
    <row spans="1:3" r="94">
      <c t="s" s="4" r="A94">
        <v>487</v>
      </c>
    </row>
    <row spans="1:3" r="95">
      <c t="s" s="4" r="A95">
        <v>486</v>
      </c>
      <c t="n" s="6" r="B95">
        <v>48365</v>
      </c>
      <c t="n" s="6" r="C95">
        <v>28319</v>
      </c>
    </row>
    <row spans="1:3" r="96">
      <c t="s" s="4" r="A96">
        <v>488</v>
      </c>
    </row>
    <row spans="1:3" r="97">
      <c t="s" s="4" r="A97">
        <v>486</v>
      </c>
      <c t="n" s="6" r="B97">
        <v>281977</v>
      </c>
      <c t="n" s="6" r="C97">
        <v>243374</v>
      </c>
    </row>
    <row spans="1:3" r="98">
      <c t="s" s="4" r="A98">
        <v>489</v>
      </c>
    </row>
    <row spans="1:3" r="99">
      <c t="s" s="4" r="A99">
        <v>486</v>
      </c>
      <c t="n" s="6" r="B99">
        <v>160474</v>
      </c>
      <c t="n" s="6" r="C99">
        <v>156299</v>
      </c>
    </row>
    <row spans="1:3" r="100">
      <c t="s" s="4" r="A100">
        <v>490</v>
      </c>
    </row>
    <row spans="1:3" r="101">
      <c t="s" s="4" r="A101">
        <v>486</v>
      </c>
      <c t="n" s="6" r="B101">
        <v>490816</v>
      </c>
      <c t="n" s="6" r="C101">
        <v>427992</v>
      </c>
    </row>
    <row spans="1:3" r="102">
      <c t="s" s="4" r="A102">
        <v>491</v>
      </c>
    </row>
    <row spans="1:3" r="103">
      <c t="s" s="4" r="A103">
        <v>486</v>
      </c>
      <c t="n" s="6" r="B103">
        <v>46458</v>
      </c>
      <c t="n" s="6" r="C103">
        <v>49106</v>
      </c>
    </row>
    <row spans="1:3" r="104">
      <c t="s" s="4" r="A104">
        <v>492</v>
      </c>
    </row>
    <row spans="1:3" r="105">
      <c t="s" s="4" r="A105">
        <v>486</v>
      </c>
      <c t="n" s="6" r="B105">
        <v>10770</v>
      </c>
      <c t="n" s="6" r="C105">
        <v>11390</v>
      </c>
    </row>
    <row spans="1:3" r="106">
      <c t="s" s="4" r="A106">
        <v>493</v>
      </c>
    </row>
    <row spans="1:3" r="107">
      <c t="s" s="4" r="A107">
        <v>486</v>
      </c>
      <c t="n" s="6" r="B107">
        <v>42363</v>
      </c>
      <c t="n" s="6" r="C107">
        <v>45473</v>
      </c>
    </row>
    <row spans="1:3" r="108">
      <c t="s" s="4" r="A108">
        <v>494</v>
      </c>
    </row>
    <row spans="1:3" r="109">
      <c t="s" s="4" r="A109">
        <v>486</v>
      </c>
      <c t="n" s="6" r="B109">
        <v>99591</v>
      </c>
      <c t="n" s="6" r="C109">
        <v>105969</v>
      </c>
    </row>
    <row spans="1:3" r="110">
      <c t="s" s="4" r="A110">
        <v>495</v>
      </c>
    </row>
    <row spans="1:3" r="111">
      <c t="s" s="4" r="A111">
        <v>486</v>
      </c>
      <c t="n" s="6" r="B111">
        <v>52377</v>
      </c>
      <c t="n" s="6" r="C111">
        <v>49873</v>
      </c>
    </row>
    <row spans="1:3" r="112">
      <c t="s" s="4" r="A112">
        <v>486</v>
      </c>
      <c t="n" s="7" r="B112">
        <v>779019</v>
      </c>
      <c t="n" s="7" r="C112">
        <v>7166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631</v>
      </c>
      <c t="s" s="2" r="B1">
        <v>72</v>
      </c>
      <c t="s" s="2" r="D1">
        <v>1</v>
      </c>
    </row>
    <row spans="1:7" r="2">
      <c t="s" s="2" r="B2">
        <v>2</v>
      </c>
      <c t="s" s="2" r="C2">
        <v>73</v>
      </c>
      <c t="s" s="2" r="D2">
        <v>2</v>
      </c>
      <c t="s" s="2" r="E2">
        <v>73</v>
      </c>
      <c t="s" s="2" r="F2">
        <v>2</v>
      </c>
      <c t="s" s="2" r="G2">
        <v>30</v>
      </c>
    </row>
    <row spans="1:7" r="3">
      <c t="s" s="4" r="A3">
        <v>485</v>
      </c>
    </row>
    <row spans="1:7" r="4">
      <c t="s" s="4" r="A4">
        <v>632</v>
      </c>
      <c t="n" s="7" r="B4">
        <v>2591</v>
      </c>
      <c t="n" s="7" r="C4">
        <v>3389</v>
      </c>
      <c t="n" s="7" r="D4">
        <v>2493</v>
      </c>
      <c t="n" s="7" r="E4">
        <v>3503</v>
      </c>
    </row>
    <row spans="1:7" r="5">
      <c t="s" s="4" r="A5">
        <v>633</v>
      </c>
      <c t="s" s="4" r="B5">
        <v>45</v>
      </c>
      <c t="s" s="4" r="C5">
        <v>45</v>
      </c>
      <c t="n" s="6" r="D5">
        <v>-1106</v>
      </c>
      <c t="n" s="6" r="E5">
        <v>-406</v>
      </c>
    </row>
    <row spans="1:7" r="6">
      <c t="s" s="4" r="A6">
        <v>634</v>
      </c>
      <c t="n" s="6" r="B6">
        <v>305</v>
      </c>
      <c t="n" s="6" r="C6">
        <v>121</v>
      </c>
      <c t="n" s="6" r="D6">
        <v>383</v>
      </c>
      <c t="n" s="6" r="E6">
        <v>869</v>
      </c>
    </row>
    <row spans="1:7" r="7">
      <c t="s" s="4" r="A7">
        <v>635</v>
      </c>
      <c t="n" s="6" r="B7">
        <v>-491</v>
      </c>
      <c t="n" s="6" r="C7">
        <v>-91</v>
      </c>
      <c t="n" s="6" r="D7">
        <v>635</v>
      </c>
      <c t="n" s="6" r="E7">
        <v>-547</v>
      </c>
    </row>
    <row spans="1:7" r="8">
      <c t="s" s="4" r="A8">
        <v>632</v>
      </c>
      <c t="n" s="6" r="B8">
        <v>2405</v>
      </c>
      <c t="n" s="6" r="C8">
        <v>3419</v>
      </c>
      <c t="n" s="6" r="D8">
        <v>2405</v>
      </c>
      <c t="n" s="6" r="E8">
        <v>3419</v>
      </c>
    </row>
    <row spans="1:7" r="9">
      <c t="s" s="4" r="A9">
        <v>636</v>
      </c>
      <c t="n" s="7" r="F9">
        <v>74</v>
      </c>
      <c t="n" s="7" r="G9">
        <v>122</v>
      </c>
    </row>
    <row spans="1:7" r="10">
      <c t="s" s="4" r="A10">
        <v>637</v>
      </c>
      <c t="n" s="6" r="F10">
        <v>2331</v>
      </c>
      <c t="n" s="6" r="G10">
        <v>2371</v>
      </c>
    </row>
    <row spans="1:7" r="11">
      <c t="s" s="4" r="A11">
        <v>144</v>
      </c>
      <c t="n" s="6" r="B11">
        <v>2591</v>
      </c>
      <c t="n" s="6" r="C11">
        <v>3389</v>
      </c>
      <c t="n" s="6" r="D11">
        <v>2405</v>
      </c>
      <c t="n" s="6" r="E11">
        <v>3419</v>
      </c>
      <c t="n" s="6" r="F11">
        <v>2405</v>
      </c>
      <c t="n" s="6" r="G11">
        <v>2493</v>
      </c>
    </row>
    <row spans="1:7" r="12">
      <c t="s" s="4" r="A12">
        <v>636</v>
      </c>
      <c t="n" s="6" r="F12">
        <v>2435</v>
      </c>
      <c t="n" s="6" r="G12">
        <v>2043</v>
      </c>
    </row>
    <row spans="1:7" r="13">
      <c t="s" s="4" r="A13">
        <v>637</v>
      </c>
      <c t="n" s="6" r="F13">
        <v>133800</v>
      </c>
      <c t="n" s="6" r="G13">
        <v>130762</v>
      </c>
    </row>
    <row spans="1:7" r="14">
      <c t="s" s="4" r="A14">
        <v>638</v>
      </c>
      <c t="n" s="6" r="F14">
        <v>136235</v>
      </c>
      <c t="n" s="6" r="G14">
        <v>132805</v>
      </c>
    </row>
    <row spans="1:7" r="15">
      <c t="s" s="4" r="A15">
        <v>490</v>
      </c>
    </row>
    <row spans="1:7" r="16">
      <c t="s" s="4" r="A16">
        <v>632</v>
      </c>
      <c t="n" s="6" r="B16">
        <v>6029</v>
      </c>
      <c t="n" s="6" r="C16">
        <v>5447</v>
      </c>
      <c t="n" s="6" r="D16">
        <v>5784</v>
      </c>
      <c t="n" s="6" r="E16">
        <v>4875</v>
      </c>
    </row>
    <row spans="1:7" r="17">
      <c t="s" s="4" r="A17">
        <v>633</v>
      </c>
      <c t="s" s="4" r="B17">
        <v>45</v>
      </c>
      <c t="n" s="6" r="C17">
        <v>-289</v>
      </c>
      <c t="n" s="6" r="D17">
        <v>-37</v>
      </c>
      <c t="n" s="6" r="E17">
        <v>-428</v>
      </c>
    </row>
    <row spans="1:7" r="18">
      <c t="s" s="4" r="A18">
        <v>634</v>
      </c>
      <c t="s" s="4" r="B18">
        <v>45</v>
      </c>
      <c t="n" s="6" r="C18">
        <v>1</v>
      </c>
      <c t="n" s="6" r="D18">
        <v>2481</v>
      </c>
      <c t="n" s="6" r="E18">
        <v>669</v>
      </c>
    </row>
    <row spans="1:7" r="19">
      <c t="s" s="4" r="A19">
        <v>635</v>
      </c>
      <c t="n" s="6" r="B19">
        <v>512</v>
      </c>
      <c t="n" s="6" r="C19">
        <v>64</v>
      </c>
      <c t="n" s="6" r="D19">
        <v>-1687</v>
      </c>
      <c t="n" s="6" r="E19">
        <v>107</v>
      </c>
    </row>
    <row spans="1:7" r="20">
      <c t="s" s="4" r="A20">
        <v>632</v>
      </c>
      <c t="n" s="6" r="B20">
        <v>6541</v>
      </c>
      <c t="n" s="6" r="C20">
        <v>5223</v>
      </c>
      <c t="n" s="6" r="D20">
        <v>6541</v>
      </c>
      <c t="n" s="6" r="E20">
        <v>5223</v>
      </c>
    </row>
    <row spans="1:7" r="21">
      <c t="s" s="4" r="A21">
        <v>636</v>
      </c>
      <c t="n" s="6" r="F21">
        <v>88</v>
      </c>
      <c t="n" s="6" r="G21">
        <v>97</v>
      </c>
    </row>
    <row spans="1:7" r="22">
      <c t="s" s="4" r="A22">
        <v>637</v>
      </c>
      <c t="n" s="6" r="F22">
        <v>6453</v>
      </c>
      <c t="n" s="6" r="G22">
        <v>5687</v>
      </c>
    </row>
    <row spans="1:7" r="23">
      <c t="s" s="4" r="A23">
        <v>144</v>
      </c>
      <c t="n" s="6" r="B23">
        <v>6029</v>
      </c>
      <c t="n" s="6" r="C23">
        <v>5447</v>
      </c>
      <c t="n" s="6" r="D23">
        <v>6541</v>
      </c>
      <c t="n" s="6" r="E23">
        <v>5223</v>
      </c>
      <c t="n" s="6" r="F23">
        <v>6541</v>
      </c>
      <c t="n" s="6" r="G23">
        <v>5784</v>
      </c>
    </row>
    <row spans="1:7" r="24">
      <c t="s" s="4" r="A24">
        <v>636</v>
      </c>
      <c t="n" s="6" r="F24">
        <v>3148</v>
      </c>
      <c t="n" s="6" r="G24">
        <v>7733</v>
      </c>
    </row>
    <row spans="1:7" r="25">
      <c t="s" s="4" r="A25">
        <v>637</v>
      </c>
      <c t="n" s="6" r="F25">
        <v>487668</v>
      </c>
      <c t="n" s="6" r="G25">
        <v>420259</v>
      </c>
    </row>
    <row spans="1:7" r="26">
      <c t="s" s="4" r="A26">
        <v>638</v>
      </c>
      <c t="n" s="6" r="F26">
        <v>490816</v>
      </c>
      <c t="n" s="6" r="G26">
        <v>427992</v>
      </c>
    </row>
    <row spans="1:7" r="27">
      <c t="s" s="4" r="A27">
        <v>494</v>
      </c>
    </row>
    <row spans="1:7" r="28">
      <c t="s" s="4" r="A28">
        <v>632</v>
      </c>
      <c t="n" s="6" r="B28">
        <v>1871</v>
      </c>
      <c t="n" s="6" r="C28">
        <v>1480</v>
      </c>
      <c t="n" s="6" r="D28">
        <v>1577</v>
      </c>
      <c t="n" s="6" r="E28">
        <v>1671</v>
      </c>
    </row>
    <row spans="1:7" r="29">
      <c t="s" s="4" r="A29">
        <v>633</v>
      </c>
      <c t="n" s="6" r="B29">
        <v>-130</v>
      </c>
      <c t="n" s="6" r="C29">
        <v>-309</v>
      </c>
      <c t="n" s="6" r="D29">
        <v>-680</v>
      </c>
      <c t="n" s="6" r="E29">
        <v>-450</v>
      </c>
    </row>
    <row spans="1:7" r="30">
      <c t="s" s="4" r="A30">
        <v>634</v>
      </c>
      <c t="n" s="6" r="B30">
        <v>18</v>
      </c>
      <c t="n" s="6" r="C30">
        <v>139</v>
      </c>
      <c t="n" s="6" r="D30">
        <v>104</v>
      </c>
      <c t="n" s="6" r="E30">
        <v>202</v>
      </c>
    </row>
    <row spans="1:7" r="31">
      <c t="s" s="4" r="A31">
        <v>635</v>
      </c>
      <c t="n" s="6" r="B31">
        <v>45</v>
      </c>
      <c t="n" s="6" r="C31">
        <v>-45</v>
      </c>
      <c t="n" s="6" r="D31">
        <v>803</v>
      </c>
      <c t="n" s="6" r="E31">
        <v>-158</v>
      </c>
    </row>
    <row spans="1:7" r="32">
      <c t="s" s="4" r="A32">
        <v>632</v>
      </c>
      <c t="n" s="6" r="B32">
        <v>1804</v>
      </c>
      <c t="n" s="6" r="C32">
        <v>1265</v>
      </c>
      <c t="n" s="6" r="D32">
        <v>1804</v>
      </c>
      <c t="n" s="6" r="E32">
        <v>1265</v>
      </c>
    </row>
    <row spans="1:7" r="33">
      <c t="s" s="4" r="A33">
        <v>636</v>
      </c>
      <c t="n" s="6" r="F33">
        <v>752</v>
      </c>
      <c t="n" s="6" r="G33">
        <v>600</v>
      </c>
    </row>
    <row spans="1:7" r="34">
      <c t="s" s="4" r="A34">
        <v>637</v>
      </c>
      <c t="n" s="6" r="F34">
        <v>1052</v>
      </c>
      <c t="n" s="6" r="G34">
        <v>977</v>
      </c>
    </row>
    <row spans="1:7" r="35">
      <c t="s" s="4" r="A35">
        <v>144</v>
      </c>
      <c t="n" s="6" r="B35">
        <v>1871</v>
      </c>
      <c t="n" s="6" r="C35">
        <v>1480</v>
      </c>
      <c t="n" s="6" r="D35">
        <v>1804</v>
      </c>
      <c t="n" s="6" r="E35">
        <v>1265</v>
      </c>
      <c t="n" s="6" r="F35">
        <v>1804</v>
      </c>
      <c t="n" s="6" r="G35">
        <v>1577</v>
      </c>
    </row>
    <row spans="1:7" r="36">
      <c t="s" s="4" r="A36">
        <v>636</v>
      </c>
      <c t="n" s="6" r="F36">
        <v>12098</v>
      </c>
      <c t="n" s="6" r="G36">
        <v>11582</v>
      </c>
    </row>
    <row spans="1:7" r="37">
      <c t="s" s="4" r="A37">
        <v>637</v>
      </c>
      <c t="n" s="6" r="F37">
        <v>87493</v>
      </c>
      <c t="n" s="6" r="G37">
        <v>94387</v>
      </c>
    </row>
    <row spans="1:7" r="38">
      <c t="s" s="4" r="A38">
        <v>638</v>
      </c>
      <c t="n" s="6" r="F38">
        <v>99591</v>
      </c>
      <c t="n" s="6" r="G38">
        <v>105969</v>
      </c>
    </row>
    <row spans="1:7" r="39">
      <c t="s" s="4" r="A39">
        <v>495</v>
      </c>
    </row>
    <row spans="1:7" r="40">
      <c t="s" s="4" r="A40">
        <v>632</v>
      </c>
      <c t="n" s="6" r="B40">
        <v>763</v>
      </c>
      <c t="n" s="6" r="C40">
        <v>583</v>
      </c>
      <c t="n" s="6" r="D40">
        <v>770</v>
      </c>
      <c t="n" s="6" r="E40">
        <v>449</v>
      </c>
    </row>
    <row spans="1:7" r="41">
      <c t="s" s="4" r="A41">
        <v>633</v>
      </c>
      <c t="n" s="6" r="B41">
        <v>-227</v>
      </c>
      <c t="n" s="6" r="C41">
        <v>-181</v>
      </c>
      <c t="n" s="6" r="D41">
        <v>-575</v>
      </c>
      <c t="n" s="6" r="E41">
        <v>-385</v>
      </c>
    </row>
    <row spans="1:7" r="42">
      <c t="s" s="4" r="A42">
        <v>634</v>
      </c>
      <c t="n" s="6" r="B42">
        <v>19</v>
      </c>
      <c t="n" s="6" r="C42">
        <v>7</v>
      </c>
      <c t="n" s="6" r="D42">
        <v>99</v>
      </c>
      <c t="s" s="4" r="E42">
        <v>45</v>
      </c>
    </row>
    <row spans="1:7" r="43">
      <c t="s" s="4" r="A43">
        <v>635</v>
      </c>
      <c t="n" s="6" r="B43">
        <v>171</v>
      </c>
      <c t="n" s="6" r="C43">
        <v>194</v>
      </c>
      <c t="n" s="6" r="D43">
        <v>432</v>
      </c>
      <c t="n" s="6" r="E43">
        <v>539</v>
      </c>
    </row>
    <row spans="1:7" r="44">
      <c t="s" s="4" r="A44">
        <v>632</v>
      </c>
      <c t="n" s="6" r="B44">
        <v>726</v>
      </c>
      <c t="n" s="6" r="C44">
        <v>603</v>
      </c>
      <c t="n" s="6" r="D44">
        <v>726</v>
      </c>
      <c t="n" s="6" r="E44">
        <v>603</v>
      </c>
    </row>
    <row spans="1:7" r="45">
      <c t="s" s="4" r="A45">
        <v>636</v>
      </c>
      <c t="n" s="6" r="F45">
        <v>11</v>
      </c>
      <c t="n" s="6" r="G45">
        <v>13</v>
      </c>
    </row>
    <row spans="1:7" r="46">
      <c t="s" s="4" r="A46">
        <v>637</v>
      </c>
      <c t="n" s="6" r="F46">
        <v>715</v>
      </c>
      <c t="n" s="6" r="G46">
        <v>757</v>
      </c>
    </row>
    <row spans="1:7" r="47">
      <c t="s" s="4" r="A47">
        <v>144</v>
      </c>
      <c t="n" s="6" r="B47">
        <v>763</v>
      </c>
      <c t="n" s="6" r="C47">
        <v>583</v>
      </c>
      <c t="n" s="6" r="D47">
        <v>726</v>
      </c>
      <c t="n" s="6" r="E47">
        <v>603</v>
      </c>
      <c t="n" s="6" r="F47">
        <v>726</v>
      </c>
      <c t="n" s="6" r="G47">
        <v>770</v>
      </c>
    </row>
    <row spans="1:7" r="48">
      <c t="s" s="4" r="A48">
        <v>636</v>
      </c>
      <c t="n" s="6" r="F48">
        <v>252</v>
      </c>
      <c t="n" s="6" r="G48">
        <v>32</v>
      </c>
    </row>
    <row spans="1:7" r="49">
      <c t="s" s="4" r="A49">
        <v>637</v>
      </c>
      <c t="n" s="6" r="F49">
        <v>52125</v>
      </c>
      <c t="n" s="6" r="G49">
        <v>49841</v>
      </c>
    </row>
    <row spans="1:7" r="50">
      <c t="s" s="4" r="A50">
        <v>638</v>
      </c>
      <c t="n" s="6" r="F50">
        <v>52377</v>
      </c>
      <c t="n" s="6" r="G50">
        <v>49873</v>
      </c>
    </row>
    <row spans="1:7" r="51">
      <c t="s" s="4" r="A51">
        <v>639</v>
      </c>
    </row>
    <row spans="1:7" r="52">
      <c t="s" s="4" r="A52">
        <v>632</v>
      </c>
      <c t="n" s="6" r="B52">
        <v>610</v>
      </c>
      <c t="n" s="6" r="C52">
        <v>503</v>
      </c>
      <c t="n" s="6" r="D52">
        <v>556</v>
      </c>
      <c t="n" s="6" r="E52">
        <v>322</v>
      </c>
    </row>
    <row spans="1:7" r="53">
      <c t="s" s="4" r="A53">
        <v>633</v>
      </c>
      <c t="s" s="4" r="B53">
        <v>45</v>
      </c>
      <c t="s" s="4" r="C53">
        <v>45</v>
      </c>
      <c t="s" s="4" r="D53">
        <v>45</v>
      </c>
      <c t="s" s="4" r="E53">
        <v>45</v>
      </c>
    </row>
    <row spans="1:7" r="54">
      <c t="s" s="4" r="A54">
        <v>634</v>
      </c>
      <c t="s" s="4" r="B54">
        <v>45</v>
      </c>
      <c t="s" s="4" r="C54">
        <v>45</v>
      </c>
      <c t="s" s="4" r="D54">
        <v>45</v>
      </c>
      <c t="s" s="4" r="E54">
        <v>45</v>
      </c>
    </row>
    <row spans="1:7" r="55">
      <c t="s" s="4" r="A55">
        <v>635</v>
      </c>
      <c t="n" s="6" r="B55">
        <v>-237</v>
      </c>
      <c t="n" s="6" r="C55">
        <v>-122</v>
      </c>
      <c t="n" s="6" r="D55">
        <v>-183</v>
      </c>
      <c t="n" s="6" r="E55">
        <v>59</v>
      </c>
    </row>
    <row spans="1:7" r="56">
      <c t="s" s="4" r="A56">
        <v>632</v>
      </c>
      <c t="n" s="6" r="B56">
        <v>373</v>
      </c>
      <c t="n" s="6" r="C56">
        <v>381</v>
      </c>
      <c t="n" s="6" r="D56">
        <v>373</v>
      </c>
      <c t="n" s="6" r="E56">
        <v>381</v>
      </c>
    </row>
    <row spans="1:7" r="57">
      <c t="s" s="4" r="A57">
        <v>636</v>
      </c>
      <c t="s" s="4" r="F57">
        <v>45</v>
      </c>
      <c t="s" s="4" r="G57">
        <v>45</v>
      </c>
    </row>
    <row spans="1:7" r="58">
      <c t="s" s="4" r="A58">
        <v>637</v>
      </c>
      <c t="n" s="6" r="F58">
        <v>373</v>
      </c>
      <c t="n" s="6" r="G58">
        <v>556</v>
      </c>
    </row>
    <row spans="1:7" r="59">
      <c t="s" s="4" r="A59">
        <v>144</v>
      </c>
      <c t="n" s="6" r="B59">
        <v>610</v>
      </c>
      <c t="n" s="6" r="C59">
        <v>503</v>
      </c>
      <c t="n" s="6" r="D59">
        <v>373</v>
      </c>
      <c t="n" s="6" r="E59">
        <v>381</v>
      </c>
      <c t="n" s="6" r="F59">
        <v>373</v>
      </c>
      <c t="n" s="6" r="G59">
        <v>556</v>
      </c>
    </row>
    <row spans="1:7" r="60">
      <c t="s" s="4" r="A60">
        <v>636</v>
      </c>
      <c t="s" s="4" r="F60">
        <v>45</v>
      </c>
      <c t="s" s="4" r="G60">
        <v>45</v>
      </c>
    </row>
    <row spans="1:7" r="61">
      <c t="s" s="4" r="A61">
        <v>637</v>
      </c>
      <c t="s" s="4" r="F61">
        <v>45</v>
      </c>
      <c t="s" s="4" r="G61">
        <v>45</v>
      </c>
    </row>
    <row spans="1:7" r="62">
      <c t="s" s="4" r="A62">
        <v>638</v>
      </c>
      <c t="s" s="4" r="F62">
        <v>45</v>
      </c>
      <c t="s" s="4" r="G62">
        <v>45</v>
      </c>
    </row>
    <row spans="1:7" r="63">
      <c t="s" s="4" r="A63">
        <v>632</v>
      </c>
      <c t="n" s="6" r="B63">
        <v>11864</v>
      </c>
      <c t="n" s="6" r="C63">
        <v>11402</v>
      </c>
      <c t="n" s="6" r="D63">
        <v>11180</v>
      </c>
      <c t="n" s="6" r="E63">
        <v>10820</v>
      </c>
    </row>
    <row spans="1:7" r="64">
      <c t="s" s="4" r="A64">
        <v>633</v>
      </c>
      <c t="n" s="6" r="B64">
        <v>-357</v>
      </c>
      <c t="n" s="6" r="C64">
        <v>-779</v>
      </c>
      <c t="n" s="6" r="D64">
        <v>-2398</v>
      </c>
      <c t="n" s="6" r="E64">
        <v>-1669</v>
      </c>
    </row>
    <row spans="1:7" r="65">
      <c t="s" s="4" r="A65">
        <v>634</v>
      </c>
      <c t="n" s="6" r="B65">
        <v>342</v>
      </c>
      <c t="n" s="6" r="C65">
        <v>268</v>
      </c>
      <c t="n" s="6" r="D65">
        <v>3067</v>
      </c>
      <c t="n" s="6" r="E65">
        <v>1740</v>
      </c>
    </row>
    <row spans="1:7" r="66">
      <c t="s" s="4" r="A66">
        <v>635</v>
      </c>
      <c t="s" s="4" r="B66">
        <v>45</v>
      </c>
      <c t="s" s="4" r="C66">
        <v>45</v>
      </c>
      <c t="s" s="4" r="D66">
        <v>45</v>
      </c>
      <c t="s" s="4" r="E66">
        <v>45</v>
      </c>
    </row>
    <row spans="1:7" r="67">
      <c t="s" s="4" r="A67">
        <v>632</v>
      </c>
      <c t="n" s="6" r="B67">
        <v>11849</v>
      </c>
      <c t="n" s="6" r="C67">
        <v>10891</v>
      </c>
      <c t="n" s="6" r="D67">
        <v>11849</v>
      </c>
      <c t="n" s="6" r="E67">
        <v>10891</v>
      </c>
    </row>
    <row spans="1:7" r="68">
      <c t="s" s="4" r="A68">
        <v>636</v>
      </c>
      <c t="n" s="6" r="F68">
        <v>925</v>
      </c>
      <c t="n" s="6" r="G68">
        <v>832</v>
      </c>
    </row>
    <row spans="1:7" r="69">
      <c t="s" s="4" r="A69">
        <v>637</v>
      </c>
      <c t="n" s="6" r="F69">
        <v>10924</v>
      </c>
      <c t="n" s="6" r="G69">
        <v>10348</v>
      </c>
    </row>
    <row spans="1:7" r="70">
      <c t="s" s="4" r="A70">
        <v>144</v>
      </c>
      <c t="n" s="7" r="B70">
        <v>11864</v>
      </c>
      <c t="n" s="7" r="C70">
        <v>11402</v>
      </c>
      <c t="n" s="7" r="D70">
        <v>11849</v>
      </c>
      <c t="n" s="7" r="E70">
        <v>10891</v>
      </c>
      <c t="n" s="6" r="F70">
        <v>11849</v>
      </c>
      <c t="n" s="6" r="G70">
        <v>11180</v>
      </c>
    </row>
    <row spans="1:7" r="71">
      <c t="s" s="4" r="A71">
        <v>636</v>
      </c>
      <c t="n" s="6" r="F71">
        <v>17933</v>
      </c>
      <c t="n" s="6" r="G71">
        <v>21390</v>
      </c>
    </row>
    <row spans="1:7" r="72">
      <c t="s" s="4" r="A72">
        <v>637</v>
      </c>
      <c t="n" s="6" r="F72">
        <v>761086</v>
      </c>
      <c t="n" s="6" r="G72">
        <v>695249</v>
      </c>
    </row>
    <row spans="1:7" r="73">
      <c t="s" s="4" r="A73">
        <v>638</v>
      </c>
      <c t="n" s="7" r="F73">
        <v>779019</v>
      </c>
      <c t="n" s="7" r="G73">
        <v>7166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640</v>
      </c>
      <c t="s" s="2" r="B1">
        <v>1</v>
      </c>
    </row>
    <row spans="1:4" r="2">
      <c t="s" s="2" r="B2">
        <v>384</v>
      </c>
      <c t="s" s="2" r="C2">
        <v>386</v>
      </c>
      <c t="s" s="2" r="D2">
        <v>387</v>
      </c>
    </row>
    <row spans="1:4" r="3">
      <c t="s" s="4" r="A3">
        <v>641</v>
      </c>
    </row>
    <row spans="1:4" r="4">
      <c t="s" s="4" r="A4">
        <v>642</v>
      </c>
      <c t="n" s="7" r="B4">
        <v>110</v>
      </c>
    </row>
    <row spans="1:4" r="5">
      <c t="s" s="4" r="A5">
        <v>643</v>
      </c>
      <c t="n" s="6" r="B5">
        <v>2</v>
      </c>
    </row>
    <row spans="1:4" r="6">
      <c t="s" s="4" r="A6">
        <v>644</v>
      </c>
    </row>
    <row spans="1:4" r="7">
      <c t="s" s="4" r="A7">
        <v>642</v>
      </c>
      <c t="n" s="7" r="B7">
        <v>558</v>
      </c>
    </row>
    <row spans="1:4" r="8">
      <c t="s" s="4" r="A8">
        <v>643</v>
      </c>
      <c t="n" s="6" r="B8">
        <v>2</v>
      </c>
    </row>
    <row spans="1:4" r="9">
      <c t="s" s="4" r="A9">
        <v>645</v>
      </c>
    </row>
    <row spans="1:4" r="10">
      <c t="s" s="4" r="A10">
        <v>642</v>
      </c>
      <c t="n" s="7" r="B10">
        <v>126</v>
      </c>
    </row>
    <row spans="1:4" r="11">
      <c t="s" s="4" r="A11">
        <v>643</v>
      </c>
      <c t="n" s="6" r="B11">
        <v>1</v>
      </c>
    </row>
    <row spans="1:4" r="12">
      <c t="s" s="4" r="A12">
        <v>642</v>
      </c>
      <c t="n" s="7" r="B12">
        <v>793</v>
      </c>
      <c t="n" s="7" r="D12">
        <v>1400</v>
      </c>
    </row>
    <row spans="1:4" r="13">
      <c t="s" s="4" r="A13">
        <v>646</v>
      </c>
      <c t="n" s="6" r="B13">
        <v>2</v>
      </c>
    </row>
    <row spans="1:4" r="14">
      <c t="s" s="4" r="A14">
        <v>647</v>
      </c>
      <c t="n" s="7" r="B14">
        <v>110</v>
      </c>
      <c t="n" s="7" r="C14">
        <v>3721</v>
      </c>
    </row>
    <row spans="1:4" r="15">
      <c t="s" s="4" r="A15">
        <v>648</v>
      </c>
      <c t="n" s="6" r="B15">
        <v>8</v>
      </c>
    </row>
    <row spans="1:4" r="16">
      <c t="s" s="4" r="A16">
        <v>649</v>
      </c>
      <c t="n" s="7" r="B16">
        <v>664</v>
      </c>
    </row>
    <row spans="1:4" r="17">
      <c t="s" s="4" r="A17">
        <v>650</v>
      </c>
      <c t="n" s="7" r="B17">
        <v>-119</v>
      </c>
      <c t="n" s="6" r="C17">
        <v>-4</v>
      </c>
    </row>
    <row spans="1:4" r="18">
      <c t="s" s="4" r="A18">
        <v>651</v>
      </c>
      <c t="n" s="6" r="B18">
        <v>3</v>
      </c>
    </row>
    <row spans="1:4" r="19">
      <c t="s" s="4" r="A19">
        <v>652</v>
      </c>
      <c t="n" s="7" r="B19">
        <v>76</v>
      </c>
      <c t="s" s="4" r="C19">
        <v>45</v>
      </c>
    </row>
    <row spans="1:4" r="20">
      <c t="s" s="4" r="A20">
        <v>653</v>
      </c>
      <c t="n" s="7" r="B20">
        <v>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654</v>
      </c>
      <c t="s" s="2" r="B1">
        <v>72</v>
      </c>
      <c t="s" s="2" r="C1">
        <v>1</v>
      </c>
    </row>
    <row spans="1:4" r="2">
      <c t="s" s="2" r="B2">
        <v>655</v>
      </c>
      <c t="s" s="2" r="C2">
        <v>2</v>
      </c>
      <c t="s" s="2" r="D2">
        <v>656</v>
      </c>
    </row>
    <row spans="1:4" r="3">
      <c t="s" s="4" r="A3">
        <v>657</v>
      </c>
    </row>
    <row spans="1:4" r="4">
      <c t="s" s="4" r="A4">
        <v>658</v>
      </c>
      <c t="n" s="7" r="B4">
        <v>1800000</v>
      </c>
    </row>
    <row spans="1:4" r="5">
      <c t="s" s="4" r="A5">
        <v>659</v>
      </c>
    </row>
    <row spans="1:4" r="6">
      <c t="s" s="4" r="A6">
        <v>660</v>
      </c>
      <c t="n" s="7" r="C6">
        <v>0</v>
      </c>
    </row>
    <row spans="1:4" r="7">
      <c t="s" s="4" r="A7">
        <v>661</v>
      </c>
      <c t="s" s="4" r="C7">
        <v>662</v>
      </c>
    </row>
    <row spans="1:4" r="8">
      <c t="s" s="4" r="A8">
        <v>663</v>
      </c>
      <c t="s" s="4" r="C8">
        <v>664</v>
      </c>
    </row>
    <row spans="1:4" r="9">
      <c t="s" s="4" r="A9">
        <v>665</v>
      </c>
    </row>
    <row spans="1:4" r="10">
      <c t="s" s="4" r="A10">
        <v>233</v>
      </c>
      <c t="n" s="7" r="B10">
        <v>665000</v>
      </c>
      <c t="n" s="7" r="D10">
        <v>665000</v>
      </c>
    </row>
    <row spans="1:4" r="11">
      <c t="s" s="4" r="A11">
        <v>666</v>
      </c>
      <c t="s" s="4" r="C11">
        <v>6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667</v>
      </c>
      <c t="s" s="2" r="B1">
        <v>384</v>
      </c>
    </row>
    <row spans="1:2" r="2">
      <c t="s" s="4" r="A2">
        <v>659</v>
      </c>
    </row>
    <row spans="1:2" r="3">
      <c t="s" s="4" r="A3">
        <v>668</v>
      </c>
      <c t="n" s="7" r="B3">
        <v>1772</v>
      </c>
    </row>
    <row spans="1:2" r="4">
      <c t="s" s="4" r="A4">
        <v>669</v>
      </c>
      <c t="n" s="6" r="B4">
        <v>-130</v>
      </c>
    </row>
    <row spans="1:2" r="5">
      <c t="s" s="4" r="A5">
        <v>670</v>
      </c>
      <c t="n" s="6" r="B5">
        <v>1642</v>
      </c>
    </row>
    <row spans="1:2" r="6">
      <c t="s" s="4" r="A6">
        <v>670</v>
      </c>
      <c t="n" s="7" r="B6">
        <v>16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1</v>
      </c>
      <c t="s" s="2" r="B1">
        <v>384</v>
      </c>
    </row>
    <row spans="1:2" r="2">
      <c t="n" s="6" r="A2">
        <v>2016</v>
      </c>
      <c t="n" s="7" r="B2">
        <v>56</v>
      </c>
    </row>
    <row spans="1:2" r="3">
      <c t="n" s="6" r="A3">
        <v>2017</v>
      </c>
      <c t="n" s="6" r="B3">
        <v>221</v>
      </c>
    </row>
    <row spans="1:2" r="4">
      <c t="n" s="6" r="A4">
        <v>2018</v>
      </c>
      <c t="n" s="6" r="B4">
        <v>221</v>
      </c>
    </row>
    <row spans="1:2" r="5">
      <c t="n" s="6" r="A5">
        <v>2019</v>
      </c>
      <c t="n" s="6" r="B5">
        <v>221</v>
      </c>
    </row>
    <row spans="1:2" r="6">
      <c t="n" s="6" r="A6">
        <v>2020</v>
      </c>
      <c t="n" s="6" r="B6">
        <v>221</v>
      </c>
    </row>
    <row spans="1:2" r="7">
      <c t="n" s="6" r="A7">
        <v>2021</v>
      </c>
      <c t="n" s="6" r="B7">
        <v>221</v>
      </c>
    </row>
    <row spans="1:2" r="8">
      <c t="s" s="4" r="A8">
        <v>672</v>
      </c>
      <c t="n" s="6" r="B8">
        <v>481</v>
      </c>
    </row>
    <row spans="1:2" r="9">
      <c t="s" s="4" r="A9">
        <v>670</v>
      </c>
      <c t="n" s="7" r="B9">
        <v>16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5"/>
    <col customWidth="1" max="5" min="5" width="4"/>
    <col customWidth="1" max="6" min="6" width="14"/>
    <col customWidth="1" max="7" min="7" width="16"/>
    <col customWidth="1" max="8" min="8" width="4"/>
  </cols>
  <sheetData>
    <row spans="1:8" r="1">
      <c t="s" s="1" r="A1">
        <v>673</v>
      </c>
      <c t="s" s="2" r="B1">
        <v>72</v>
      </c>
      <c t="s" s="2" r="D1">
        <v>1</v>
      </c>
      <c t="s" s="2" r="G1">
        <v>168</v>
      </c>
    </row>
    <row spans="1:8" r="2">
      <c t="s" s="2" r="B2">
        <v>2</v>
      </c>
      <c t="s" s="2" r="C2">
        <v>73</v>
      </c>
      <c t="s" s="2" r="D2">
        <v>2</v>
      </c>
      <c t="s" s="2" r="F2">
        <v>73</v>
      </c>
      <c t="s" s="2" r="G2">
        <v>30</v>
      </c>
    </row>
    <row spans="1:8" r="3">
      <c t="s" s="4" r="A3">
        <v>674</v>
      </c>
    </row>
    <row spans="1:8" r="4">
      <c t="s" s="4" r="A4">
        <v>675</v>
      </c>
      <c t="s" s="4" r="D4">
        <v>676</v>
      </c>
    </row>
    <row spans="1:8" r="5">
      <c t="s" s="4" r="A5">
        <v>677</v>
      </c>
    </row>
    <row spans="1:8" r="6">
      <c t="s" s="4" r="A6">
        <v>675</v>
      </c>
      <c t="s" s="4" r="D6">
        <v>678</v>
      </c>
    </row>
    <row spans="1:8" r="7">
      <c t="s" s="4" r="A7">
        <v>679</v>
      </c>
      <c t="n" s="7" r="B7">
        <v>4275</v>
      </c>
      <c t="n" s="7" r="D7">
        <v>4275</v>
      </c>
      <c t="n" s="7" r="G7">
        <v>4815</v>
      </c>
    </row>
    <row spans="1:8" r="8">
      <c t="s" s="4" r="A8">
        <v>680</v>
      </c>
      <c t="n" s="6" r="B8">
        <v>495</v>
      </c>
      <c t="n" s="7" r="D8">
        <v>495</v>
      </c>
      <c t="n" s="6" r="G8">
        <v>1182</v>
      </c>
    </row>
    <row spans="1:8" r="9">
      <c t="s" s="4" r="A9">
        <v>681</v>
      </c>
      <c t="s" s="4" r="D9">
        <v>682</v>
      </c>
    </row>
    <row spans="1:8" r="10">
      <c t="s" s="4" r="A10">
        <v>683</v>
      </c>
      <c t="n" s="7" r="B10">
        <v>180</v>
      </c>
      <c t="n" s="7" r="C10">
        <v>181</v>
      </c>
      <c t="n" s="7" r="D10">
        <v>540</v>
      </c>
      <c t="s" s="4" r="E10">
        <v>160</v>
      </c>
      <c t="n" s="7" r="F10">
        <v>542</v>
      </c>
      <c t="n" s="7" r="G10">
        <v>714</v>
      </c>
      <c t="s" s="4" r="H10">
        <v>160</v>
      </c>
    </row>
    <row spans="1:8" r="11">
      <c t="n" r="A11"/>
    </row>
    <row spans="1:8" r="12">
      <c t="s" s="4" r="A12">
        <v>160</v>
      </c>
      <c t="s" s="4" r="B12">
        <v>684</v>
      </c>
    </row>
  </sheetData>
  <mergeCells count="8">
    <mergeCell ref="A1:A2"/>
    <mergeCell ref="B1:C1"/>
    <mergeCell ref="D1:F1"/>
    <mergeCell ref="G1:H1"/>
    <mergeCell ref="D2:E2"/>
    <mergeCell ref="G2:H2"/>
    <mergeCell ref="A11:H11"/>
    <mergeCell ref="B12:H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22"/>
    <col customWidth="1" max="5" min="5" width="4"/>
    <col customWidth="1" max="6" min="6" width="27"/>
    <col customWidth="1" max="7" min="7" width="4"/>
    <col customWidth="1" max="8" min="8" width="37"/>
    <col customWidth="1" max="9" min="9" width="4"/>
    <col customWidth="1" max="10" min="10" width="11"/>
    <col customWidth="1" max="11" min="11" width="4"/>
  </cols>
  <sheetData>
    <row spans="1:11" r="1">
      <c t="s" s="1" r="A1">
        <v>139</v>
      </c>
      <c t="s" s="2" r="C1">
        <v>140</v>
      </c>
      <c t="s" s="2" r="D1">
        <v>141</v>
      </c>
      <c t="s" s="2" r="F1">
        <v>142</v>
      </c>
      <c t="s" s="2" r="H1">
        <v>143</v>
      </c>
      <c t="s" s="2" r="J1">
        <v>144</v>
      </c>
    </row>
    <row spans="1:11" r="2">
      <c t="s" s="4" r="A2">
        <v>145</v>
      </c>
      <c t="n" s="7" r="C2">
        <v>19931</v>
      </c>
      <c t="n" s="7" r="D2">
        <v>23891</v>
      </c>
      <c t="n" s="7" r="F2">
        <v>59867</v>
      </c>
      <c t="n" s="7" r="H2">
        <v>-87</v>
      </c>
      <c t="n" s="7" r="J2">
        <v>103602</v>
      </c>
    </row>
    <row spans="1:11" r="3">
      <c t="s" s="4" r="A3">
        <v>146</v>
      </c>
      <c t="n" s="6" r="D3">
        <v>13294</v>
      </c>
    </row>
    <row spans="1:11" r="4">
      <c t="s" s="4" r="A4">
        <v>111</v>
      </c>
      <c t="n" s="6" r="F4">
        <v>8586</v>
      </c>
      <c t="n" s="6" r="J4">
        <v>8586</v>
      </c>
    </row>
    <row spans="1:11" r="5">
      <c t="s" s="4" r="A5">
        <v>147</v>
      </c>
      <c t="n" s="6" r="H5">
        <v>-167</v>
      </c>
      <c t="n" s="6" r="J5">
        <v>-167</v>
      </c>
    </row>
    <row spans="1:11" r="6">
      <c t="s" s="4" r="A6">
        <v>148</v>
      </c>
      <c t="n" s="6" r="J6">
        <v>8419</v>
      </c>
    </row>
    <row spans="1:11" r="7">
      <c t="s" s="4" r="A7">
        <v>149</v>
      </c>
      <c t="s" s="4" r="C7">
        <v>45</v>
      </c>
      <c t="n" s="6" r="F7">
        <v>-189</v>
      </c>
      <c t="n" s="6" r="J7">
        <v>-189</v>
      </c>
    </row>
    <row spans="1:11" r="8">
      <c t="s" s="4" r="A8">
        <v>150</v>
      </c>
      <c t="n" s="6" r="F8">
        <v>-1600</v>
      </c>
    </row>
    <row spans="1:11" r="9">
      <c t="s" s="4" r="A9">
        <v>151</v>
      </c>
      <c t="s" s="4" r="C9">
        <v>45</v>
      </c>
    </row>
    <row spans="1:11" r="10">
      <c t="s" s="4" r="A10">
        <v>152</v>
      </c>
      <c t="n" s="6" r="D10">
        <v>9</v>
      </c>
    </row>
    <row spans="1:11" r="11">
      <c t="s" s="4" r="A11">
        <v>153</v>
      </c>
      <c t="n" s="6" r="D11">
        <v>39</v>
      </c>
    </row>
    <row spans="1:11" r="12">
      <c t="s" s="4" r="A12">
        <v>154</v>
      </c>
      <c t="n" s="7" r="D12">
        <v>156</v>
      </c>
      <c t="n" s="6" r="J12">
        <v>156</v>
      </c>
    </row>
    <row spans="1:11" r="13">
      <c t="s" s="4" r="A13">
        <v>155</v>
      </c>
      <c t="n" s="6" r="D13">
        <v>42</v>
      </c>
      <c t="n" s="6" r="J13">
        <v>42</v>
      </c>
    </row>
    <row spans="1:11" r="14">
      <c t="s" s="4" r="A14">
        <v>156</v>
      </c>
      <c t="n" s="7" r="D14">
        <v>89</v>
      </c>
    </row>
    <row spans="1:11" r="15">
      <c t="s" s="4" r="A15">
        <v>157</v>
      </c>
      <c t="n" s="6" r="C15">
        <v>-20000</v>
      </c>
      <c t="n" s="6" r="F15">
        <v>-33</v>
      </c>
      <c t="n" s="6" r="J15">
        <v>-20033</v>
      </c>
    </row>
    <row spans="1:11" r="16">
      <c t="s" s="4" r="A16">
        <v>158</v>
      </c>
      <c t="n" s="6" r="C16">
        <v>69</v>
      </c>
      <c t="n" s="6" r="F16">
        <v>-69</v>
      </c>
    </row>
    <row spans="1:11" r="17">
      <c t="s" s="4" r="A17">
        <v>159</v>
      </c>
      <c t="s" s="4" r="B17">
        <v>160</v>
      </c>
      <c t="n" s="6" r="D17">
        <v>13342</v>
      </c>
    </row>
    <row spans="1:11" r="18">
      <c t="s" s="4" r="A18">
        <v>161</v>
      </c>
      <c t="s" s="4" r="C18">
        <v>45</v>
      </c>
      <c t="n" s="7" r="D18">
        <v>24214</v>
      </c>
      <c t="s" s="4" r="E18">
        <v>160</v>
      </c>
      <c t="n" s="6" r="F18">
        <v>66562</v>
      </c>
      <c t="s" s="4" r="G18">
        <v>160</v>
      </c>
      <c t="n" s="6" r="H18">
        <v>-254</v>
      </c>
      <c t="s" s="4" r="I18">
        <v>160</v>
      </c>
      <c t="n" s="6" r="J18">
        <v>90522</v>
      </c>
      <c t="s" s="4" r="K18">
        <v>160</v>
      </c>
    </row>
    <row spans="1:11" r="19">
      <c t="s" s="4" r="A19">
        <v>151</v>
      </c>
      <c t="s" s="4" r="C19">
        <v>45</v>
      </c>
    </row>
    <row spans="1:11" r="20">
      <c t="s" s="4" r="A20">
        <v>111</v>
      </c>
      <c t="s" s="4" r="C20">
        <v>45</v>
      </c>
      <c t="s" s="4" r="D20">
        <v>45</v>
      </c>
      <c t="n" s="6" r="F20">
        <v>2962</v>
      </c>
      <c t="s" s="4" r="H20">
        <v>45</v>
      </c>
      <c t="n" s="6" r="J20">
        <v>2962</v>
      </c>
    </row>
    <row spans="1:11" r="21">
      <c t="s" s="4" r="A21">
        <v>147</v>
      </c>
      <c t="s" s="4" r="C21">
        <v>45</v>
      </c>
      <c t="s" s="4" r="D21">
        <v>45</v>
      </c>
      <c t="s" s="4" r="F21">
        <v>45</v>
      </c>
      <c t="n" s="6" r="H21">
        <v>1743</v>
      </c>
      <c t="n" s="6" r="J21">
        <v>1743</v>
      </c>
    </row>
    <row spans="1:11" r="22">
      <c t="s" s="4" r="A22">
        <v>148</v>
      </c>
      <c t="s" s="4" r="C22">
        <v>45</v>
      </c>
      <c t="s" s="4" r="D22">
        <v>45</v>
      </c>
      <c t="s" s="4" r="F22">
        <v>45</v>
      </c>
      <c t="s" s="4" r="H22">
        <v>45</v>
      </c>
      <c t="n" s="6" r="J22">
        <v>4705</v>
      </c>
    </row>
    <row spans="1:11" r="23">
      <c t="s" s="4" r="A23">
        <v>149</v>
      </c>
      <c t="s" s="4" r="C23">
        <v>45</v>
      </c>
      <c t="s" s="4" r="D23">
        <v>45</v>
      </c>
    </row>
    <row spans="1:11" r="24">
      <c t="s" s="4" r="A24">
        <v>150</v>
      </c>
      <c t="n" s="6" r="F24">
        <v>-1203</v>
      </c>
      <c t="s" s="4" r="H24">
        <v>45</v>
      </c>
      <c t="n" s="6" r="J24">
        <v>-1203</v>
      </c>
    </row>
    <row spans="1:11" r="25">
      <c t="s" s="4" r="A25">
        <v>151</v>
      </c>
      <c t="s" s="4" r="C25">
        <v>45</v>
      </c>
      <c t="n" s="7" r="D25">
        <v>-84</v>
      </c>
      <c t="s" s="4" r="F25">
        <v>45</v>
      </c>
      <c t="s" s="4" r="H25">
        <v>45</v>
      </c>
      <c t="n" s="6" r="J25">
        <v>-84</v>
      </c>
    </row>
    <row spans="1:11" r="26">
      <c t="s" s="4" r="A26">
        <v>152</v>
      </c>
      <c t="n" s="6" r="D26">
        <v>26</v>
      </c>
    </row>
    <row spans="1:11" r="27">
      <c t="s" s="4" r="A27">
        <v>153</v>
      </c>
      <c t="n" s="6" r="D27">
        <v>1</v>
      </c>
    </row>
    <row spans="1:11" r="28">
      <c t="s" s="4" r="A28">
        <v>154</v>
      </c>
      <c t="s" s="4" r="C28">
        <v>45</v>
      </c>
      <c t="n" s="7" r="D28">
        <v>4</v>
      </c>
      <c t="s" s="4" r="F28">
        <v>45</v>
      </c>
      <c t="s" s="4" r="H28">
        <v>45</v>
      </c>
      <c t="n" s="6" r="J28">
        <v>4</v>
      </c>
    </row>
    <row spans="1:11" r="29">
      <c t="s" s="4" r="A29">
        <v>155</v>
      </c>
      <c t="s" s="4" r="C29">
        <v>45</v>
      </c>
      <c t="n" s="6" r="D29">
        <v>18</v>
      </c>
      <c t="s" s="4" r="F29">
        <v>45</v>
      </c>
      <c t="s" s="4" r="H29">
        <v>45</v>
      </c>
      <c t="n" s="6" r="J29">
        <v>18</v>
      </c>
    </row>
    <row spans="1:11" r="30">
      <c t="s" s="4" r="A30">
        <v>156</v>
      </c>
      <c t="s" s="4" r="C30">
        <v>45</v>
      </c>
      <c t="n" s="7" r="D30">
        <v>163</v>
      </c>
      <c t="s" s="4" r="F30">
        <v>45</v>
      </c>
      <c t="s" s="4" r="H30">
        <v>45</v>
      </c>
      <c t="n" s="6" r="J30">
        <v>163</v>
      </c>
    </row>
    <row spans="1:11" r="31">
      <c t="s" s="4" r="A31">
        <v>162</v>
      </c>
      <c t="n" s="6" r="D31">
        <v>13369</v>
      </c>
    </row>
    <row spans="1:11" r="32">
      <c t="s" s="4" r="A32">
        <v>163</v>
      </c>
      <c t="s" s="4" r="C32">
        <v>45</v>
      </c>
      <c t="n" s="7" r="D32">
        <v>24483</v>
      </c>
      <c t="n" s="6" r="F32">
        <v>68321</v>
      </c>
      <c t="n" s="6" r="H32">
        <v>1489</v>
      </c>
      <c t="n" s="6" r="J32">
        <v>94293</v>
      </c>
      <c t="s" s="4" r="K32">
        <v>164</v>
      </c>
    </row>
    <row spans="1:11" r="33">
      <c t="s" s="4" r="A33">
        <v>151</v>
      </c>
      <c t="s" s="4" r="C33">
        <v>45</v>
      </c>
      <c t="n" s="7" r="D33">
        <v>84</v>
      </c>
      <c t="s" s="4" r="F33">
        <v>45</v>
      </c>
      <c t="s" s="4" r="H33">
        <v>45</v>
      </c>
      <c t="n" s="7" r="J33">
        <v>84</v>
      </c>
    </row>
    <row spans="1:11" r="34">
      <c t="n" r="A34"/>
    </row>
    <row spans="1:11" r="35">
      <c t="s" s="4" r="A35">
        <v>160</v>
      </c>
      <c t="s" s="4" r="B35">
        <v>165</v>
      </c>
    </row>
    <row spans="1:11" r="36">
      <c t="s" s="4" r="A36">
        <v>164</v>
      </c>
      <c t="s" s="4" r="B36">
        <v>166</v>
      </c>
    </row>
  </sheetData>
  <mergeCells count="8">
    <mergeCell ref="A1:B1"/>
    <mergeCell ref="D1:E1"/>
    <mergeCell ref="F1:G1"/>
    <mergeCell ref="H1:I1"/>
    <mergeCell ref="J1:K1"/>
    <mergeCell ref="A34:J34"/>
    <mergeCell ref="B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spans="1:9" r="1">
      <c t="s" s="1" r="A1">
        <v>685</v>
      </c>
      <c t="s" s="2" r="C1">
        <v>72</v>
      </c>
      <c t="s" s="2" r="E1">
        <v>1</v>
      </c>
      <c t="s" s="2" r="H1">
        <v>168</v>
      </c>
    </row>
    <row spans="1:9" r="2">
      <c t="s" s="2" r="C2">
        <v>2</v>
      </c>
      <c t="s" s="2" r="D2">
        <v>73</v>
      </c>
      <c t="s" s="2" r="E2">
        <v>2</v>
      </c>
      <c t="s" s="2" r="G2">
        <v>73</v>
      </c>
      <c t="s" s="2" r="H2">
        <v>30</v>
      </c>
    </row>
    <row spans="1:9" r="3">
      <c t="s" s="4" r="A3">
        <v>686</v>
      </c>
    </row>
    <row spans="1:9" r="4">
      <c t="s" s="4" r="A4">
        <v>687</v>
      </c>
      <c t="n" s="7" r="C4">
        <v>2000</v>
      </c>
      <c t="n" s="7" r="E4">
        <v>2000</v>
      </c>
      <c t="n" s="7" r="H4">
        <v>2000</v>
      </c>
    </row>
    <row spans="1:9" r="5">
      <c t="s" s="4" r="A5">
        <v>688</v>
      </c>
      <c t="n" s="6" r="C5">
        <v>1418</v>
      </c>
      <c t="n" s="6" r="E5">
        <v>1418</v>
      </c>
      <c t="n" s="6" r="H5">
        <v>1553</v>
      </c>
    </row>
    <row spans="1:9" r="6">
      <c t="s" s="4" r="A6">
        <v>689</v>
      </c>
      <c t="n" s="6" r="C6">
        <v>51</v>
      </c>
      <c t="n" s="6" r="E6">
        <v>51</v>
      </c>
      <c t="n" s="6" r="H6">
        <v>406</v>
      </c>
    </row>
    <row spans="1:9" r="7">
      <c t="s" s="4" r="A7">
        <v>690</v>
      </c>
      <c t="s" s="4" r="B7">
        <v>160</v>
      </c>
      <c t="n" s="6" r="E7">
        <v>171</v>
      </c>
      <c t="n" s="6" r="H7">
        <v>226</v>
      </c>
    </row>
    <row spans="1:9" r="8">
      <c t="s" s="4" r="A8">
        <v>691</v>
      </c>
      <c t="s" s="4" r="B8">
        <v>164</v>
      </c>
      <c t="n" s="6" r="E8">
        <v>136</v>
      </c>
      <c t="n" s="6" r="H8">
        <v>184</v>
      </c>
    </row>
    <row spans="1:9" r="9">
      <c t="s" s="4" r="A9">
        <v>692</v>
      </c>
      <c t="n" s="6" r="E9">
        <v>35</v>
      </c>
      <c t="n" s="6" r="H9">
        <v>42</v>
      </c>
    </row>
    <row spans="1:9" r="10">
      <c t="s" s="4" r="A10">
        <v>693</v>
      </c>
    </row>
    <row spans="1:9" r="11">
      <c t="s" s="4" r="A11">
        <v>687</v>
      </c>
      <c t="n" s="6" r="C11">
        <v>1000</v>
      </c>
      <c t="n" s="6" r="E11">
        <v>1000</v>
      </c>
      <c t="n" s="6" r="H11">
        <v>1000</v>
      </c>
    </row>
    <row spans="1:9" r="12">
      <c t="s" s="4" r="A12">
        <v>688</v>
      </c>
      <c t="n" s="6" r="C12">
        <v>719</v>
      </c>
      <c t="n" s="6" r="E12">
        <v>719</v>
      </c>
      <c t="n" s="6" r="H12">
        <v>797</v>
      </c>
    </row>
    <row spans="1:9" r="13">
      <c t="s" s="4" r="A13">
        <v>689</v>
      </c>
      <c t="n" s="6" r="C13">
        <v>77</v>
      </c>
      <c t="n" s="6" r="E13">
        <v>77</v>
      </c>
      <c t="n" s="6" r="H13">
        <v>166</v>
      </c>
    </row>
    <row spans="1:9" r="14">
      <c t="s" s="4" r="A14">
        <v>690</v>
      </c>
      <c t="s" s="4" r="B14">
        <v>160</v>
      </c>
      <c t="n" s="6" r="E14">
        <v>105</v>
      </c>
      <c t="n" s="6" r="H14">
        <v>126</v>
      </c>
    </row>
    <row spans="1:9" r="15">
      <c t="s" s="4" r="A15">
        <v>691</v>
      </c>
      <c t="s" s="4" r="B15">
        <v>164</v>
      </c>
      <c t="n" s="6" r="E15">
        <v>78</v>
      </c>
      <c t="n" s="6" r="H15">
        <v>93</v>
      </c>
    </row>
    <row spans="1:9" r="16">
      <c t="s" s="4" r="A16">
        <v>692</v>
      </c>
      <c t="n" s="6" r="E16">
        <v>27</v>
      </c>
      <c t="n" s="6" r="H16">
        <v>33</v>
      </c>
    </row>
    <row spans="1:9" r="17">
      <c t="s" s="4" r="A17">
        <v>694</v>
      </c>
    </row>
    <row spans="1:9" r="18">
      <c t="s" s="4" r="A18">
        <v>687</v>
      </c>
      <c t="n" s="6" r="C18">
        <v>2500</v>
      </c>
      <c t="n" s="6" r="E18">
        <v>2500</v>
      </c>
      <c t="n" s="6" r="H18">
        <v>2500</v>
      </c>
    </row>
    <row spans="1:9" r="19">
      <c t="s" s="4" r="A19">
        <v>688</v>
      </c>
      <c t="n" s="6" r="C19">
        <v>1648</v>
      </c>
      <c t="n" s="6" r="E19">
        <v>1648</v>
      </c>
      <c t="n" s="6" r="H19">
        <v>1820</v>
      </c>
    </row>
    <row spans="1:9" r="20">
      <c t="s" s="4" r="A20">
        <v>689</v>
      </c>
      <c t="n" s="6" r="C20">
        <v>367</v>
      </c>
      <c t="n" s="6" r="E20">
        <v>367</v>
      </c>
      <c t="n" s="6" r="H20">
        <v>610</v>
      </c>
    </row>
    <row spans="1:9" r="21">
      <c t="s" s="4" r="A21">
        <v>690</v>
      </c>
      <c t="s" s="4" r="B21">
        <v>160</v>
      </c>
      <c t="n" s="6" r="E21">
        <v>206</v>
      </c>
      <c t="n" s="6" r="H21">
        <v>278</v>
      </c>
    </row>
    <row spans="1:9" r="22">
      <c t="s" s="4" r="A22">
        <v>691</v>
      </c>
      <c t="s" s="4" r="B22">
        <v>164</v>
      </c>
      <c t="n" s="6" r="E22">
        <v>171</v>
      </c>
      <c t="n" s="6" r="H22">
        <v>230</v>
      </c>
    </row>
    <row spans="1:9" r="23">
      <c t="s" s="4" r="A23">
        <v>692</v>
      </c>
      <c t="n" s="6" r="E23">
        <v>35</v>
      </c>
      <c t="n" s="6" r="H23">
        <v>48</v>
      </c>
    </row>
    <row spans="1:9" r="24">
      <c t="s" s="4" r="A24">
        <v>695</v>
      </c>
    </row>
    <row spans="1:9" r="25">
      <c t="s" s="4" r="A25">
        <v>687</v>
      </c>
      <c t="n" s="6" r="C25">
        <v>2454</v>
      </c>
      <c t="n" s="6" r="E25">
        <v>2454</v>
      </c>
      <c t="n" s="6" r="H25">
        <v>2454</v>
      </c>
    </row>
    <row spans="1:9" r="26">
      <c t="s" s="4" r="A26">
        <v>688</v>
      </c>
      <c t="n" s="6" r="C26">
        <v>490</v>
      </c>
      <c t="n" s="6" r="E26">
        <v>490</v>
      </c>
      <c t="n" s="6" r="H26">
        <v>645</v>
      </c>
    </row>
    <row spans="1:9" r="27">
      <c t="s" s="4" r="A27">
        <v>689</v>
      </c>
      <c t="s" s="4" r="C27">
        <v>45</v>
      </c>
      <c t="s" s="4" r="E27">
        <v>45</v>
      </c>
      <c t="s" s="4" r="H27">
        <v>45</v>
      </c>
    </row>
    <row spans="1:9" r="28">
      <c t="s" s="4" r="A28">
        <v>690</v>
      </c>
      <c t="s" s="4" r="B28">
        <v>160</v>
      </c>
      <c t="n" s="6" r="E28">
        <v>155</v>
      </c>
      <c t="n" s="6" r="H28">
        <v>207</v>
      </c>
    </row>
    <row spans="1:9" r="29">
      <c t="s" s="4" r="A29">
        <v>691</v>
      </c>
      <c t="s" s="4" r="B29">
        <v>164</v>
      </c>
      <c t="n" s="6" r="E29">
        <v>155</v>
      </c>
      <c t="n" s="6" r="H29">
        <v>207</v>
      </c>
    </row>
    <row spans="1:9" r="30">
      <c t="s" s="4" r="A30">
        <v>692</v>
      </c>
      <c t="s" s="4" r="E30">
        <v>45</v>
      </c>
      <c t="s" s="4" r="H30">
        <v>45</v>
      </c>
    </row>
    <row spans="1:9" r="31">
      <c t="s" s="4" r="A31">
        <v>687</v>
      </c>
      <c t="n" s="6" r="C31">
        <v>7954</v>
      </c>
      <c t="n" s="6" r="E31">
        <v>7954</v>
      </c>
      <c t="n" s="6" r="H31">
        <v>7954</v>
      </c>
    </row>
    <row spans="1:9" r="32">
      <c t="s" s="4" r="A32">
        <v>688</v>
      </c>
      <c t="n" s="6" r="C32">
        <v>4275</v>
      </c>
      <c t="n" s="6" r="E32">
        <v>4275</v>
      </c>
      <c t="n" s="6" r="H32">
        <v>4815</v>
      </c>
    </row>
    <row spans="1:9" r="33">
      <c t="s" s="4" r="A33">
        <v>689</v>
      </c>
      <c t="n" s="6" r="C33">
        <v>495</v>
      </c>
      <c t="n" s="6" r="E33">
        <v>495</v>
      </c>
      <c t="n" s="6" r="H33">
        <v>1182</v>
      </c>
    </row>
    <row spans="1:9" r="34">
      <c t="s" s="4" r="A34">
        <v>690</v>
      </c>
      <c t="s" s="4" r="B34">
        <v>160</v>
      </c>
      <c t="n" s="6" r="E34">
        <v>637</v>
      </c>
      <c t="n" s="6" r="H34">
        <v>837</v>
      </c>
    </row>
    <row spans="1:9" r="35">
      <c t="s" s="4" r="A35">
        <v>691</v>
      </c>
      <c t="n" s="7" r="C35">
        <v>180</v>
      </c>
      <c t="n" s="7" r="D35">
        <v>181</v>
      </c>
      <c t="n" s="6" r="E35">
        <v>540</v>
      </c>
      <c t="s" s="4" r="F35">
        <v>164</v>
      </c>
      <c t="n" s="7" r="G35">
        <v>542</v>
      </c>
      <c t="n" s="6" r="H35">
        <v>714</v>
      </c>
      <c t="s" s="4" r="I35">
        <v>164</v>
      </c>
    </row>
    <row spans="1:9" r="36">
      <c t="s" s="4" r="A36">
        <v>692</v>
      </c>
      <c t="n" s="7" r="E36">
        <v>97</v>
      </c>
      <c t="n" s="7" r="H36">
        <v>123</v>
      </c>
    </row>
    <row spans="1:9" r="37">
      <c t="n" r="A37"/>
    </row>
    <row spans="1:9" r="38">
      <c t="s" s="4" r="A38">
        <v>160</v>
      </c>
      <c t="s" s="4" r="B38">
        <v>696</v>
      </c>
    </row>
    <row spans="1:9" r="39">
      <c t="s" s="4" r="A39">
        <v>164</v>
      </c>
      <c t="s" s="4" r="B39">
        <v>684</v>
      </c>
    </row>
  </sheetData>
  <mergeCells count="9">
    <mergeCell ref="A1:B2"/>
    <mergeCell ref="C1:D1"/>
    <mergeCell ref="E1:G1"/>
    <mergeCell ref="H1:I1"/>
    <mergeCell ref="E2:F2"/>
    <mergeCell ref="H2:I2"/>
    <mergeCell ref="A37:H37"/>
    <mergeCell ref="B38:H38"/>
    <mergeCell ref="B39:H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7</v>
      </c>
      <c t="s" s="2" r="B1">
        <v>72</v>
      </c>
      <c t="s" s="2" r="D1">
        <v>1</v>
      </c>
    </row>
    <row spans="1:5" r="2">
      <c t="s" s="2" r="B2">
        <v>2</v>
      </c>
      <c t="s" s="2" r="C2">
        <v>73</v>
      </c>
      <c t="s" s="2" r="D2">
        <v>2</v>
      </c>
      <c t="s" s="2" r="E2">
        <v>73</v>
      </c>
    </row>
    <row spans="1:5" r="3">
      <c t="s" s="4" r="A3">
        <v>686</v>
      </c>
    </row>
    <row spans="1:5" r="4">
      <c t="s" s="4" r="A4">
        <v>698</v>
      </c>
      <c t="n" s="7" r="B4">
        <v>45</v>
      </c>
      <c t="n" s="7" r="C4">
        <v>43</v>
      </c>
      <c t="n" s="7" r="D4">
        <v>134</v>
      </c>
      <c t="n" s="7" r="E4">
        <v>130</v>
      </c>
    </row>
    <row spans="1:5" r="5">
      <c t="s" s="4" r="A5">
        <v>699</v>
      </c>
      <c t="n" s="6" r="B5">
        <v>12</v>
      </c>
      <c t="n" s="6" r="C5">
        <v>13</v>
      </c>
      <c t="n" s="6" r="D5">
        <v>37</v>
      </c>
      <c t="n" s="6" r="E5">
        <v>39</v>
      </c>
    </row>
    <row spans="1:5" r="6">
      <c t="s" s="4" r="A6">
        <v>693</v>
      </c>
    </row>
    <row spans="1:5" r="7">
      <c t="s" s="4" r="A7">
        <v>698</v>
      </c>
      <c t="n" s="6" r="B7">
        <v>28</v>
      </c>
      <c t="n" s="6" r="C7">
        <v>25</v>
      </c>
      <c t="n" s="6" r="D7">
        <v>84</v>
      </c>
      <c t="n" s="6" r="E7">
        <v>74</v>
      </c>
    </row>
    <row spans="1:5" r="8">
      <c t="s" s="4" r="A8">
        <v>699</v>
      </c>
      <c t="n" s="6" r="B8">
        <v>7</v>
      </c>
      <c t="n" s="6" r="C8">
        <v>7</v>
      </c>
      <c t="n" s="6" r="D8">
        <v>21</v>
      </c>
      <c t="n" s="6" r="E8">
        <v>21</v>
      </c>
    </row>
    <row spans="1:5" r="9">
      <c t="s" s="4" r="A9">
        <v>694</v>
      </c>
    </row>
    <row spans="1:5" r="10">
      <c t="s" s="4" r="A10">
        <v>698</v>
      </c>
      <c t="n" s="6" r="B10">
        <v>55</v>
      </c>
      <c t="n" s="6" r="C10">
        <v>54</v>
      </c>
      <c t="n" s="6" r="D10">
        <v>164</v>
      </c>
      <c t="n" s="6" r="E10">
        <v>163</v>
      </c>
    </row>
    <row spans="1:5" r="11">
      <c t="s" s="4" r="A11">
        <v>699</v>
      </c>
      <c t="n" s="6" r="B11">
        <v>14</v>
      </c>
      <c t="n" s="6" r="C11">
        <v>15</v>
      </c>
      <c t="n" s="6" r="D11">
        <v>42</v>
      </c>
      <c t="n" s="6" r="E11">
        <v>45</v>
      </c>
    </row>
    <row spans="1:5" r="12">
      <c t="s" s="4" r="A12">
        <v>695</v>
      </c>
    </row>
    <row spans="1:5" r="13">
      <c t="s" s="4" r="A13">
        <v>698</v>
      </c>
      <c t="n" s="6" r="B13">
        <v>40</v>
      </c>
      <c t="n" s="6" r="C13">
        <v>40</v>
      </c>
      <c t="n" s="6" r="D13">
        <v>119</v>
      </c>
      <c t="n" s="6" r="E13">
        <v>119</v>
      </c>
    </row>
    <row spans="1:5" r="14">
      <c t="s" s="4" r="A14">
        <v>699</v>
      </c>
      <c t="n" s="6" r="B14">
        <v>12</v>
      </c>
      <c t="n" s="6" r="C14">
        <v>12</v>
      </c>
      <c t="n" s="6" r="D14">
        <v>36</v>
      </c>
      <c t="n" s="6" r="E14">
        <v>37</v>
      </c>
    </row>
    <row spans="1:5" r="15">
      <c t="s" s="4" r="A15">
        <v>698</v>
      </c>
      <c t="n" s="6" r="B15">
        <v>168</v>
      </c>
      <c t="n" s="6" r="C15">
        <v>162</v>
      </c>
      <c t="n" s="6" r="D15">
        <v>501</v>
      </c>
      <c t="n" s="6" r="E15">
        <v>486</v>
      </c>
    </row>
    <row spans="1:5" r="16">
      <c t="s" s="4" r="A16">
        <v>699</v>
      </c>
      <c t="n" s="7" r="B16">
        <v>45</v>
      </c>
      <c t="n" s="7" r="C16">
        <v>47</v>
      </c>
      <c t="n" s="7" r="D16">
        <v>136</v>
      </c>
      <c t="n" s="7" r="E16">
        <v>1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700</v>
      </c>
      <c t="s" s="2" r="B1">
        <v>384</v>
      </c>
    </row>
    <row spans="1:2" r="2">
      <c t="s" s="4" r="A2">
        <v>686</v>
      </c>
    </row>
    <row spans="1:2" r="3">
      <c t="n" s="6" r="A3">
        <v>2016</v>
      </c>
      <c t="n" s="7" r="B3">
        <v>11</v>
      </c>
    </row>
    <row spans="1:2" r="4">
      <c t="n" s="6" r="A4">
        <v>2017</v>
      </c>
      <c t="n" s="6" r="B4">
        <v>46</v>
      </c>
    </row>
    <row spans="1:2" r="5">
      <c t="n" s="6" r="A5">
        <v>2018</v>
      </c>
      <c t="n" s="6" r="B5">
        <v>45</v>
      </c>
    </row>
    <row spans="1:2" r="6">
      <c t="n" s="6" r="A6">
        <v>2019</v>
      </c>
      <c t="n" s="6" r="B6">
        <v>45</v>
      </c>
    </row>
    <row spans="1:2" r="7">
      <c t="s" s="4" r="A7">
        <v>701</v>
      </c>
      <c t="n" s="6" r="B7">
        <v>218</v>
      </c>
    </row>
    <row spans="1:2" r="8">
      <c t="s" s="4" r="A8">
        <v>144</v>
      </c>
      <c t="n" s="6" r="B8">
        <v>365</v>
      </c>
    </row>
    <row spans="1:2" r="9">
      <c t="s" s="4" r="A9">
        <v>693</v>
      </c>
    </row>
    <row spans="1:2" r="10">
      <c t="n" s="6" r="A10">
        <v>2016</v>
      </c>
      <c t="n" s="6" r="B10">
        <v>9</v>
      </c>
    </row>
    <row spans="1:2" r="11">
      <c t="n" s="6" r="A11">
        <v>2017</v>
      </c>
      <c t="n" s="6" r="B11">
        <v>35</v>
      </c>
    </row>
    <row spans="1:2" r="12">
      <c t="n" s="6" r="A12">
        <v>2018</v>
      </c>
      <c t="n" s="6" r="B12">
        <v>34</v>
      </c>
    </row>
    <row spans="1:2" r="13">
      <c t="n" s="6" r="A13">
        <v>2019</v>
      </c>
      <c t="n" s="6" r="B13">
        <v>30</v>
      </c>
    </row>
    <row spans="1:2" r="14">
      <c t="s" s="4" r="A14">
        <v>701</v>
      </c>
      <c t="n" s="6" r="B14">
        <v>128</v>
      </c>
    </row>
    <row spans="1:2" r="15">
      <c t="s" s="4" r="A15">
        <v>144</v>
      </c>
      <c t="n" s="6" r="B15">
        <v>236</v>
      </c>
    </row>
    <row spans="1:2" r="16">
      <c t="s" s="4" r="A16">
        <v>694</v>
      </c>
    </row>
    <row spans="1:2" r="17">
      <c t="n" s="6" r="A17">
        <v>2016</v>
      </c>
      <c t="n" s="6" r="B17">
        <v>12</v>
      </c>
    </row>
    <row spans="1:2" r="18">
      <c t="n" s="6" r="A18">
        <v>2017</v>
      </c>
      <c t="n" s="6" r="B18">
        <v>45</v>
      </c>
    </row>
    <row spans="1:2" r="19">
      <c t="n" s="6" r="A19">
        <v>2018</v>
      </c>
      <c t="n" s="6" r="B19">
        <v>44</v>
      </c>
    </row>
    <row spans="1:2" r="20">
      <c t="n" s="6" r="A20">
        <v>2019</v>
      </c>
      <c t="n" s="6" r="B20">
        <v>44</v>
      </c>
    </row>
    <row spans="1:2" r="21">
      <c t="s" s="4" r="A21">
        <v>701</v>
      </c>
      <c t="n" s="6" r="B21">
        <v>194</v>
      </c>
    </row>
    <row spans="1:2" r="22">
      <c t="s" s="4" r="A22">
        <v>144</v>
      </c>
      <c t="n" s="6" r="B22">
        <v>339</v>
      </c>
    </row>
    <row spans="1:2" r="23">
      <c t="s" s="4" r="A23">
        <v>695</v>
      </c>
    </row>
    <row spans="1:2" r="24">
      <c t="n" s="6" r="A24">
        <v>2016</v>
      </c>
      <c t="s" s="4" r="B24">
        <v>45</v>
      </c>
    </row>
    <row spans="1:2" r="25">
      <c t="n" s="6" r="A25">
        <v>2017</v>
      </c>
      <c t="n" s="6" r="B25">
        <v>1</v>
      </c>
    </row>
    <row spans="1:2" r="26">
      <c t="n" s="6" r="A26">
        <v>2018</v>
      </c>
      <c t="s" s="4" r="B26">
        <v>45</v>
      </c>
    </row>
    <row spans="1:2" r="27">
      <c t="n" s="6" r="A27">
        <v>2019</v>
      </c>
      <c t="s" s="4" r="B27">
        <v>45</v>
      </c>
    </row>
    <row spans="1:2" r="28">
      <c t="s" s="4" r="A28">
        <v>701</v>
      </c>
      <c t="n" s="6" r="B28">
        <v>1</v>
      </c>
    </row>
    <row spans="1:2" r="29">
      <c t="s" s="4" r="A29">
        <v>144</v>
      </c>
      <c t="n" s="6" r="B29">
        <v>2</v>
      </c>
    </row>
    <row spans="1:2" r="30">
      <c t="n" s="6" r="A30">
        <v>2016</v>
      </c>
      <c t="n" s="6" r="B30">
        <v>32</v>
      </c>
    </row>
    <row spans="1:2" r="31">
      <c t="n" s="6" r="A31">
        <v>2017</v>
      </c>
      <c t="n" s="6" r="B31">
        <v>127</v>
      </c>
    </row>
    <row spans="1:2" r="32">
      <c t="n" s="6" r="A32">
        <v>2018</v>
      </c>
      <c t="n" s="6" r="B32">
        <v>123</v>
      </c>
    </row>
    <row spans="1:2" r="33">
      <c t="n" s="6" r="A33">
        <v>2019</v>
      </c>
      <c t="n" s="6" r="B33">
        <v>119</v>
      </c>
    </row>
    <row spans="1:2" r="34">
      <c t="s" s="4" r="A34">
        <v>701</v>
      </c>
      <c t="n" s="6" r="B34">
        <v>541</v>
      </c>
    </row>
    <row spans="1:2" r="35">
      <c t="s" s="4" r="A35">
        <v>144</v>
      </c>
      <c t="n" s="7" r="B35">
        <v>9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02</v>
      </c>
      <c t="s" s="2" r="B1">
        <v>384</v>
      </c>
      <c t="s" s="2" r="C1">
        <v>387</v>
      </c>
    </row>
    <row spans="1:3" r="2">
      <c t="s" s="4" r="A2">
        <v>703</v>
      </c>
    </row>
    <row spans="1:3" r="3">
      <c t="s" s="4" r="A3">
        <v>704</v>
      </c>
      <c t="n" s="7" r="B3">
        <v>0</v>
      </c>
      <c t="n" s="7" r="C3">
        <v>75000000</v>
      </c>
    </row>
    <row spans="1:3" r="4">
      <c t="s" s="4" r="A4">
        <v>705</v>
      </c>
    </row>
    <row spans="1:3" r="5">
      <c t="s" s="4" r="A5">
        <v>706</v>
      </c>
      <c t="n" s="9" r="B5">
        <v>312.9</v>
      </c>
    </row>
    <row spans="1:3" r="6">
      <c t="s" s="4" r="A6">
        <v>707</v>
      </c>
    </row>
    <row spans="1:3" r="7">
      <c t="s" s="4" r="A7">
        <v>706</v>
      </c>
      <c t="n" s="8" r="B7">
        <v>26.7</v>
      </c>
    </row>
    <row spans="1:3" r="8">
      <c t="s" s="4" r="A8">
        <v>674</v>
      </c>
    </row>
    <row spans="1:3" r="9">
      <c t="s" s="4" r="A9">
        <v>708</v>
      </c>
      <c t="s" s="4" r="B9">
        <v>709</v>
      </c>
    </row>
    <row spans="1:3" r="10">
      <c t="s" s="4" r="A10">
        <v>677</v>
      </c>
    </row>
    <row spans="1:3" r="11">
      <c t="s" s="4" r="A11">
        <v>708</v>
      </c>
      <c t="s" s="4" r="B11">
        <v>710</v>
      </c>
    </row>
    <row spans="1:3" r="12">
      <c t="s" s="4" r="A12">
        <v>711</v>
      </c>
      <c t="n" s="7" r="B12">
        <v>0</v>
      </c>
      <c t="n" s="7" r="C12">
        <v>0</v>
      </c>
    </row>
    <row spans="1:3" r="13">
      <c t="s" s="4" r="A13">
        <v>712</v>
      </c>
      <c t="n" s="6" r="B13">
        <v>3</v>
      </c>
    </row>
    <row spans="1:3" r="14">
      <c t="s" s="4" r="A14">
        <v>713</v>
      </c>
      <c t="n" s="7" r="B14">
        <v>4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714</v>
      </c>
      <c t="s" s="2" r="B1">
        <v>715</v>
      </c>
      <c t="s" s="2" r="C1">
        <v>1</v>
      </c>
      <c t="s" s="2" r="D1">
        <v>168</v>
      </c>
    </row>
    <row spans="1:4" r="2">
      <c t="s" s="2" r="B2">
        <v>30</v>
      </c>
      <c t="s" s="2" r="C2">
        <v>2</v>
      </c>
      <c t="s" s="2" r="D2">
        <v>30</v>
      </c>
    </row>
    <row spans="1:4" r="3">
      <c t="s" s="4" r="A3">
        <v>716</v>
      </c>
    </row>
    <row spans="1:4" r="4">
      <c t="s" s="4" r="A4">
        <v>717</v>
      </c>
      <c t="n" s="7" r="B4">
        <v>120000</v>
      </c>
      <c t="n" s="7" r="C4">
        <v>80000</v>
      </c>
      <c t="n" s="7" r="D4">
        <v>120000</v>
      </c>
    </row>
    <row spans="1:4" r="5">
      <c t="s" s="4" r="A5">
        <v>718</v>
      </c>
      <c t="n" s="6" r="C5">
        <v>24000</v>
      </c>
      <c t="n" s="7" r="D5">
        <v>87600</v>
      </c>
    </row>
    <row spans="1:4" r="6">
      <c t="s" s="4" r="A6">
        <v>719</v>
      </c>
      <c t="n" s="6" r="C6">
        <v>4500</v>
      </c>
    </row>
    <row spans="1:4" r="7">
      <c t="s" s="4" r="A7">
        <v>720</v>
      </c>
      <c t="n" s="7" r="C7">
        <v>18600</v>
      </c>
    </row>
    <row spans="1:4" r="8">
      <c t="s" s="4" r="A8">
        <v>721</v>
      </c>
    </row>
    <row spans="1:4" r="9">
      <c t="s" s="4" r="A9">
        <v>722</v>
      </c>
      <c t="s" s="4" r="D9">
        <v>676</v>
      </c>
    </row>
    <row spans="1:4" r="10">
      <c t="s" s="4" r="A10">
        <v>723</v>
      </c>
    </row>
    <row spans="1:4" r="11">
      <c t="s" s="4" r="A11">
        <v>724</v>
      </c>
      <c t="n" s="7" r="D11">
        <v>83</v>
      </c>
    </row>
    <row spans="1:4" r="12">
      <c t="s" s="4" r="A12">
        <v>725</v>
      </c>
      <c t="n" s="7" r="B12">
        <v>15</v>
      </c>
      <c t="n" s="6" r="D12">
        <v>15</v>
      </c>
    </row>
    <row spans="1:4" r="13">
      <c t="s" s="4" r="A13">
        <v>726</v>
      </c>
    </row>
    <row spans="1:4" r="14">
      <c t="s" s="4" r="A14">
        <v>722</v>
      </c>
      <c t="s" s="4" r="B14">
        <v>727</v>
      </c>
    </row>
    <row spans="1:4" r="15">
      <c t="s" s="4" r="A15">
        <v>728</v>
      </c>
    </row>
    <row spans="1:4" r="16">
      <c t="s" s="4" r="A16">
        <v>725</v>
      </c>
      <c t="n" s="7" r="B16">
        <v>210</v>
      </c>
      <c t="n" s="7" r="D16">
        <v>210</v>
      </c>
    </row>
    <row spans="1:4" r="17">
      <c t="s" s="4" r="A17">
        <v>729</v>
      </c>
      <c t="s" s="4" r="B17">
        <v>730</v>
      </c>
      <c t="s" s="4" r="D17">
        <v>730</v>
      </c>
    </row>
    <row spans="1:4" r="18">
      <c t="s" s="4" r="A18">
        <v>731</v>
      </c>
      <c t="s" s="4" r="B18">
        <v>732</v>
      </c>
    </row>
    <row spans="1:4" r="19">
      <c t="s" s="4" r="A19">
        <v>733</v>
      </c>
    </row>
    <row spans="1:4" r="20">
      <c t="s" s="4" r="A20">
        <v>729</v>
      </c>
      <c t="s" s="4" r="C20">
        <v>734</v>
      </c>
    </row>
    <row spans="1:4" r="21">
      <c t="s" s="4" r="A21">
        <v>735</v>
      </c>
      <c t="s" s="4" r="C21">
        <v>736</v>
      </c>
    </row>
    <row spans="1:4" r="22">
      <c t="s" s="4" r="A22">
        <v>665</v>
      </c>
    </row>
    <row spans="1:4" r="23">
      <c t="s" s="4" r="A23">
        <v>737</v>
      </c>
      <c t="n" s="7" r="C23">
        <v>172</v>
      </c>
    </row>
    <row spans="1:4" r="24">
      <c t="s" s="4" r="A24">
        <v>738</v>
      </c>
      <c t="s" s="4" r="B24">
        <v>739</v>
      </c>
      <c t="s" s="4" r="D24">
        <v>739</v>
      </c>
    </row>
    <row spans="1:4" r="25">
      <c t="s" s="4" r="A25">
        <v>740</v>
      </c>
      <c t="n" s="7" r="C25">
        <v>365600</v>
      </c>
    </row>
    <row spans="1:4" r="26">
      <c t="s" s="4" r="A26">
        <v>741</v>
      </c>
      <c t="n" s="7" r="D26">
        <v>10000</v>
      </c>
    </row>
    <row spans="1:4" r="27">
      <c t="s" s="4" r="A27">
        <v>742</v>
      </c>
      <c t="n" s="7" r="B27">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43</v>
      </c>
      <c t="s" s="2" r="B1">
        <v>2</v>
      </c>
      <c t="s" s="2" r="C1">
        <v>30</v>
      </c>
    </row>
    <row spans="1:3" r="2">
      <c t="s" s="4" r="A2">
        <v>744</v>
      </c>
    </row>
    <row spans="1:3" r="3">
      <c t="s" s="4" r="A3">
        <v>745</v>
      </c>
      <c t="s" s="4" r="B3">
        <v>45</v>
      </c>
      <c t="n" s="7" r="C3">
        <v>75000</v>
      </c>
    </row>
    <row spans="1:3" r="4">
      <c t="s" s="4" r="A4">
        <v>723</v>
      </c>
    </row>
    <row spans="1:3" r="5">
      <c t="s" s="4" r="A5">
        <v>745</v>
      </c>
      <c t="n" s="6" r="B5">
        <v>9167</v>
      </c>
      <c t="n" s="6" r="C5">
        <v>9917</v>
      </c>
    </row>
    <row spans="1:3" r="6">
      <c t="s" s="4" r="A6">
        <v>746</v>
      </c>
      <c t="n" s="6" r="B6">
        <v>-12</v>
      </c>
      <c t="n" s="6" r="C6">
        <v>-15</v>
      </c>
    </row>
    <row spans="1:3" r="7">
      <c t="s" s="4" r="A7">
        <v>388</v>
      </c>
    </row>
    <row spans="1:3" r="8">
      <c t="s" s="4" r="A8">
        <v>745</v>
      </c>
      <c t="n" s="6" r="B8">
        <v>10000</v>
      </c>
      <c t="n" s="6" r="C8">
        <v>10000</v>
      </c>
    </row>
    <row spans="1:3" r="9">
      <c t="s" s="4" r="A9">
        <v>746</v>
      </c>
      <c t="n" s="6" r="B9">
        <v>-181</v>
      </c>
      <c t="n" s="6" r="C9">
        <v>-208</v>
      </c>
    </row>
    <row spans="1:3" r="10">
      <c t="s" s="4" r="A10">
        <v>747</v>
      </c>
    </row>
    <row spans="1:3" r="11">
      <c t="s" s="4" r="A11">
        <v>745</v>
      </c>
      <c t="n" s="6" r="B11">
        <v>150</v>
      </c>
      <c t="s" s="4" r="C11">
        <v>45</v>
      </c>
    </row>
    <row spans="1:3" r="12">
      <c t="s" s="4" r="A12">
        <v>56</v>
      </c>
      <c t="n" s="7" r="B12">
        <v>19124</v>
      </c>
      <c t="n" s="7" r="C12">
        <v>946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748</v>
      </c>
      <c t="s" s="2" r="B1">
        <v>384</v>
      </c>
    </row>
    <row spans="1:2" r="2">
      <c t="s" s="4" r="A2">
        <v>723</v>
      </c>
    </row>
    <row spans="1:2" r="3">
      <c t="s" s="4" r="A3">
        <v>749</v>
      </c>
      <c t="n" s="7" r="B3">
        <v>167</v>
      </c>
    </row>
    <row spans="1:2" r="4">
      <c t="s" s="4" r="A4">
        <v>750</v>
      </c>
      <c t="n" s="6" r="B4">
        <v>1000</v>
      </c>
    </row>
    <row spans="1:2" r="5">
      <c t="s" s="4" r="A5">
        <v>751</v>
      </c>
      <c t="n" s="6" r="B5">
        <v>1000</v>
      </c>
    </row>
    <row spans="1:2" r="6">
      <c t="s" s="4" r="A6">
        <v>752</v>
      </c>
      <c t="n" s="6" r="B6">
        <v>1000</v>
      </c>
    </row>
    <row spans="1:2" r="7">
      <c t="s" s="4" r="A7">
        <v>753</v>
      </c>
      <c t="n" s="6" r="B7">
        <v>6000</v>
      </c>
    </row>
    <row spans="1:2" r="8">
      <c t="s" s="4" r="A8">
        <v>754</v>
      </c>
      <c t="s" s="4" r="B8">
        <v>45</v>
      </c>
    </row>
    <row spans="1:2" r="9">
      <c t="s" s="4" r="A9">
        <v>745</v>
      </c>
      <c t="n" s="6" r="B9">
        <v>9167</v>
      </c>
    </row>
    <row spans="1:2" r="10">
      <c t="s" s="4" r="A10">
        <v>388</v>
      </c>
    </row>
    <row spans="1:2" r="11">
      <c t="s" s="4" r="A11">
        <v>749</v>
      </c>
      <c t="s" s="4" r="B11">
        <v>45</v>
      </c>
    </row>
    <row spans="1:2" r="12">
      <c t="s" s="4" r="A12">
        <v>750</v>
      </c>
      <c t="s" s="4" r="B12">
        <v>45</v>
      </c>
    </row>
    <row spans="1:2" r="13">
      <c t="s" s="4" r="A13">
        <v>751</v>
      </c>
      <c t="s" s="4" r="B13">
        <v>45</v>
      </c>
    </row>
    <row spans="1:2" r="14">
      <c t="s" s="4" r="A14">
        <v>752</v>
      </c>
      <c t="s" s="4" r="B14">
        <v>45</v>
      </c>
    </row>
    <row spans="1:2" r="15">
      <c t="s" s="4" r="A15">
        <v>753</v>
      </c>
      <c t="s" s="4" r="B15">
        <v>45</v>
      </c>
    </row>
    <row spans="1:2" r="16">
      <c t="s" s="4" r="A16">
        <v>754</v>
      </c>
      <c t="n" s="6" r="B16">
        <v>10000</v>
      </c>
    </row>
    <row spans="1:2" r="17">
      <c t="s" s="4" r="A17">
        <v>745</v>
      </c>
      <c t="n" s="6" r="B17">
        <v>10000</v>
      </c>
    </row>
    <row spans="1:2" r="18">
      <c t="s" s="4" r="A18">
        <v>747</v>
      </c>
    </row>
    <row spans="1:2" r="19">
      <c t="s" s="4" r="A19">
        <v>749</v>
      </c>
      <c t="n" s="6" r="B19">
        <v>10</v>
      </c>
    </row>
    <row spans="1:2" r="20">
      <c t="s" s="4" r="A20">
        <v>750</v>
      </c>
      <c t="n" s="6" r="B20">
        <v>41</v>
      </c>
    </row>
    <row spans="1:2" r="21">
      <c t="s" s="4" r="A21">
        <v>751</v>
      </c>
      <c t="n" s="6" r="B21">
        <v>44</v>
      </c>
    </row>
    <row spans="1:2" r="22">
      <c t="s" s="4" r="A22">
        <v>752</v>
      </c>
      <c t="n" s="6" r="B22">
        <v>46</v>
      </c>
    </row>
    <row spans="1:2" r="23">
      <c t="s" s="4" r="A23">
        <v>753</v>
      </c>
      <c t="n" s="6" r="B23">
        <v>9</v>
      </c>
    </row>
    <row spans="1:2" r="24">
      <c t="s" s="4" r="A24">
        <v>754</v>
      </c>
      <c t="s" s="4" r="B24">
        <v>45</v>
      </c>
    </row>
    <row spans="1:2" r="25">
      <c t="s" s="4" r="A25">
        <v>745</v>
      </c>
      <c t="n" s="6" r="B25">
        <v>150</v>
      </c>
    </row>
    <row spans="1:2" r="26">
      <c t="s" s="4" r="A26">
        <v>749</v>
      </c>
      <c t="n" s="6" r="B26">
        <v>177</v>
      </c>
    </row>
    <row spans="1:2" r="27">
      <c t="s" s="4" r="A27">
        <v>750</v>
      </c>
      <c t="n" s="6" r="B27">
        <v>1041</v>
      </c>
    </row>
    <row spans="1:2" r="28">
      <c t="s" s="4" r="A28">
        <v>751</v>
      </c>
      <c t="n" s="6" r="B28">
        <v>1044</v>
      </c>
    </row>
    <row spans="1:2" r="29">
      <c t="s" s="4" r="A29">
        <v>752</v>
      </c>
      <c t="n" s="6" r="B29">
        <v>1046</v>
      </c>
    </row>
    <row spans="1:2" r="30">
      <c t="s" s="4" r="A30">
        <v>753</v>
      </c>
      <c t="n" s="6" r="B30">
        <v>6009</v>
      </c>
    </row>
    <row spans="1:2" r="31">
      <c t="s" s="4" r="A31">
        <v>754</v>
      </c>
      <c t="n" s="6" r="B31">
        <v>10000</v>
      </c>
    </row>
    <row spans="1:2" r="32">
      <c t="s" s="4" r="A32">
        <v>745</v>
      </c>
      <c t="n" s="7" r="B32">
        <v>193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755</v>
      </c>
      <c t="s" s="2" r="B1">
        <v>1</v>
      </c>
    </row>
    <row spans="1:3" r="2">
      <c t="s" s="2" r="B2">
        <v>384</v>
      </c>
      <c t="s" s="2" r="C2">
        <v>387</v>
      </c>
    </row>
    <row spans="1:3" r="3">
      <c t="s" s="4" r="A3">
        <v>756</v>
      </c>
    </row>
    <row spans="1:3" r="4">
      <c t="s" s="4" r="A4">
        <v>757</v>
      </c>
      <c t="n" s="6" r="B4">
        <v>1</v>
      </c>
    </row>
    <row spans="1:3" r="5">
      <c t="s" s="4" r="A5">
        <v>758</v>
      </c>
    </row>
    <row spans="1:3" r="6">
      <c t="s" s="4" r="A6">
        <v>759</v>
      </c>
      <c t="n" s="7" r="B6">
        <v>1900000</v>
      </c>
    </row>
    <row spans="1:3" r="7">
      <c t="s" s="4" r="A7">
        <v>760</v>
      </c>
      <c t="n" s="6" r="B7">
        <v>99000</v>
      </c>
    </row>
    <row spans="1:3" r="8">
      <c t="s" s="4" r="A8">
        <v>761</v>
      </c>
    </row>
    <row spans="1:3" r="9">
      <c t="s" s="4" r="A9">
        <v>460</v>
      </c>
      <c t="n" s="6" r="B9">
        <v>695000</v>
      </c>
      <c t="n" s="7" r="C9">
        <v>695000</v>
      </c>
    </row>
    <row spans="1:3" r="10">
      <c t="s" s="4" r="A10">
        <v>762</v>
      </c>
      <c t="n" s="7" r="B10">
        <v>0</v>
      </c>
    </row>
    <row spans="1:3" r="11">
      <c t="s" s="4" r="A11">
        <v>763</v>
      </c>
      <c t="n" s="6" r="B11">
        <v>8</v>
      </c>
    </row>
    <row spans="1:3" r="12">
      <c t="s" s="4" r="A12">
        <v>460</v>
      </c>
      <c t="n" s="7" r="B12">
        <v>695000</v>
      </c>
      <c t="n" s="7" r="C12">
        <v>695000</v>
      </c>
    </row>
    <row spans="1:3" r="13">
      <c t="s" s="4" r="A13">
        <v>764</v>
      </c>
      <c t="s" s="4" r="B13">
        <v>478</v>
      </c>
      <c t="s" s="4" r="C13">
        <v>7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72</v>
      </c>
      <c t="s" s="2" r="D1">
        <v>1</v>
      </c>
    </row>
    <row spans="1:5" r="2">
      <c t="s" s="2" r="B2">
        <v>2</v>
      </c>
      <c t="s" s="2" r="C2">
        <v>73</v>
      </c>
      <c t="s" s="2" r="D2">
        <v>2</v>
      </c>
      <c t="s" s="2" r="E2">
        <v>73</v>
      </c>
    </row>
    <row spans="1:5" r="3">
      <c t="s" s="4" r="A3">
        <v>767</v>
      </c>
      <c t="n" s="7" r="B3">
        <v>23</v>
      </c>
      <c t="n" s="7" r="C3">
        <v>7</v>
      </c>
      <c t="n" s="7" r="D3">
        <v>43</v>
      </c>
      <c t="n" s="7" r="E3">
        <v>13</v>
      </c>
    </row>
    <row spans="1:5" r="4">
      <c t="s" s="4" r="A4">
        <v>768</v>
      </c>
      <c t="n" s="6" r="B4">
        <v>211</v>
      </c>
      <c t="n" s="6" r="C4">
        <v>142</v>
      </c>
      <c t="n" s="6" r="D4">
        <v>506</v>
      </c>
      <c t="n" s="6" r="E4">
        <v>426</v>
      </c>
    </row>
    <row spans="1:5" r="5">
      <c t="s" s="4" r="A5">
        <v>769</v>
      </c>
      <c t="n" s="7" r="B5">
        <v>188</v>
      </c>
      <c t="n" s="7" r="C5">
        <v>135</v>
      </c>
      <c t="n" s="7" r="D5">
        <v>463</v>
      </c>
      <c t="n" s="7" r="E5">
        <v>4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0</v>
      </c>
      <c t="s" s="2" r="B1">
        <v>384</v>
      </c>
    </row>
    <row spans="1:2" r="2">
      <c t="n" s="6" r="A2">
        <v>2016</v>
      </c>
      <c t="n" s="7" r="B2">
        <v>177</v>
      </c>
    </row>
    <row spans="1:2" r="3">
      <c t="n" s="6" r="A3">
        <v>2017</v>
      </c>
      <c t="n" s="6" r="B3">
        <v>645</v>
      </c>
    </row>
    <row spans="1:2" r="4">
      <c t="n" s="6" r="A4">
        <v>2018</v>
      </c>
      <c t="n" s="6" r="B4">
        <v>530</v>
      </c>
    </row>
    <row spans="1:2" r="5">
      <c t="n" s="6" r="A5">
        <v>2019</v>
      </c>
      <c t="n" s="6" r="B5">
        <v>502</v>
      </c>
    </row>
    <row spans="1:2" r="6">
      <c t="n" s="6" r="A6">
        <v>2020</v>
      </c>
      <c t="n" s="6" r="B6">
        <v>515</v>
      </c>
    </row>
    <row spans="1:2" r="7">
      <c t="s" s="4" r="A7">
        <v>771</v>
      </c>
      <c t="n" s="6" r="B7">
        <v>1487</v>
      </c>
    </row>
    <row spans="1:2" r="8">
      <c t="s" s="4" r="A8">
        <v>144</v>
      </c>
      <c t="n" s="7" r="B8">
        <v>38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67</v>
      </c>
      <c t="s" s="2" r="B1">
        <v>1</v>
      </c>
      <c t="s" s="2" r="C1">
        <v>168</v>
      </c>
    </row>
    <row spans="1:3" r="2">
      <c t="s" s="2" r="B2">
        <v>2</v>
      </c>
      <c t="s" s="2" r="C2">
        <v>30</v>
      </c>
    </row>
    <row spans="1:3" r="3">
      <c t="s" s="4" r="A3">
        <v>141</v>
      </c>
    </row>
    <row spans="1:3" r="4">
      <c t="s" s="4" r="A4">
        <v>169</v>
      </c>
      <c t="n" s="6" r="B4">
        <v>70</v>
      </c>
      <c t="n" s="6" r="C4">
        <v>43</v>
      </c>
    </row>
    <row spans="1:3" r="5">
      <c t="s" s="4" r="A5">
        <v>142</v>
      </c>
    </row>
    <row spans="1:3" r="6">
      <c t="s" s="4" r="A6">
        <v>170</v>
      </c>
      <c t="n" s="8" r="B6">
        <v>0.09</v>
      </c>
      <c t="n" s="8" r="C6">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0</v>
      </c>
    </row>
    <row spans="1:3" r="2">
      <c t="s" s="4" r="A2">
        <v>773</v>
      </c>
    </row>
    <row spans="1:3" r="3">
      <c t="s" s="4" r="A3">
        <v>774</v>
      </c>
      <c t="n" s="7" r="B3">
        <v>216817</v>
      </c>
      <c t="n" s="7" r="C3">
        <v>224757</v>
      </c>
    </row>
    <row spans="1:3" r="4">
      <c t="s" s="4" r="A4">
        <v>758</v>
      </c>
    </row>
    <row spans="1:3" r="5">
      <c t="s" s="4" r="A5">
        <v>774</v>
      </c>
      <c t="n" s="6" r="B5">
        <v>1967</v>
      </c>
      <c t="n" s="6" r="C5">
        <v>2477</v>
      </c>
    </row>
    <row spans="1:3" r="6">
      <c t="s" s="4" r="A6">
        <v>705</v>
      </c>
    </row>
    <row spans="1:3" r="7">
      <c t="s" s="4" r="A7">
        <v>774</v>
      </c>
      <c t="n" s="6" r="B7">
        <v>3344</v>
      </c>
      <c t="n" s="6" r="C7">
        <v>3356</v>
      </c>
    </row>
    <row spans="1:3" r="8">
      <c t="s" s="4" r="A8">
        <v>774</v>
      </c>
      <c t="n" s="7" r="B8">
        <v>222128</v>
      </c>
      <c t="n" s="7" r="C8">
        <v>2305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spans="1:10" r="1">
      <c t="s" s="1" r="A1">
        <v>775</v>
      </c>
      <c t="s" s="2" r="B1">
        <v>72</v>
      </c>
      <c t="s" s="2" r="H1">
        <v>1</v>
      </c>
      <c t="s" s="2" r="I1">
        <v>168</v>
      </c>
    </row>
    <row spans="1:10" r="2">
      <c t="s" s="2" r="B2">
        <v>2</v>
      </c>
      <c t="s" s="2" r="C2">
        <v>776</v>
      </c>
      <c t="s" s="2" r="D2">
        <v>655</v>
      </c>
      <c t="s" s="2" r="E2">
        <v>73</v>
      </c>
      <c t="s" s="2" r="F2">
        <v>777</v>
      </c>
      <c t="s" s="2" r="G2">
        <v>778</v>
      </c>
      <c t="s" s="2" r="H2">
        <v>2</v>
      </c>
      <c t="s" s="2" r="I2">
        <v>30</v>
      </c>
      <c t="s" s="2" r="J2">
        <v>779</v>
      </c>
    </row>
    <row spans="1:10" r="3">
      <c t="s" s="4" r="A3">
        <v>780</v>
      </c>
    </row>
    <row spans="1:10" r="4">
      <c t="s" s="4" r="A4">
        <v>63</v>
      </c>
      <c t="n" s="7" r="B4">
        <v>1489</v>
      </c>
      <c t="n" s="7" r="E4">
        <v>1178</v>
      </c>
      <c t="n" s="7" r="H4">
        <v>1489</v>
      </c>
      <c t="n" s="7" r="I4">
        <v>1142</v>
      </c>
      <c t="n" s="7" r="J4">
        <v>1810</v>
      </c>
    </row>
    <row spans="1:10" r="5">
      <c t="s" s="4" r="A5">
        <v>147</v>
      </c>
      <c t="n" s="6" r="B5">
        <v>-222</v>
      </c>
      <c t="n" s="7" r="C5">
        <v>519</v>
      </c>
      <c t="n" s="7" r="D5">
        <v>50</v>
      </c>
      <c t="n" s="6" r="E5">
        <v>43</v>
      </c>
      <c t="n" s="7" r="F5">
        <v>-967</v>
      </c>
      <c t="n" s="7" r="G5">
        <v>292</v>
      </c>
    </row>
    <row spans="1:10" r="6">
      <c t="s" s="4" r="A6">
        <v>781</v>
      </c>
    </row>
    <row spans="1:10" r="7">
      <c t="s" s="4" r="A7">
        <v>63</v>
      </c>
      <c t="s" s="4" r="B7">
        <v>45</v>
      </c>
      <c t="n" s="6" r="E7">
        <v>-1846</v>
      </c>
      <c t="s" s="4" r="H7">
        <v>45</v>
      </c>
      <c t="n" s="6" r="I7">
        <v>-1396</v>
      </c>
      <c t="n" s="6" r="J7">
        <v>-1897</v>
      </c>
    </row>
    <row spans="1:10" r="8">
      <c t="s" s="4" r="A8">
        <v>147</v>
      </c>
      <c t="s" s="4" r="B8">
        <v>45</v>
      </c>
      <c t="s" s="4" r="C8">
        <v>45</v>
      </c>
      <c t="n" s="6" r="D8">
        <v>1396</v>
      </c>
      <c t="n" s="6" r="E8">
        <v>-28</v>
      </c>
      <c t="n" s="6" r="F8">
        <v>100</v>
      </c>
      <c t="n" s="6" r="G8">
        <v>-21</v>
      </c>
    </row>
    <row spans="1:10" r="9">
      <c t="s" s="4" r="A9">
        <v>63</v>
      </c>
      <c t="n" s="6" r="B9">
        <v>1489</v>
      </c>
      <c t="n" s="6" r="E9">
        <v>-668</v>
      </c>
      <c t="n" s="6" r="H9">
        <v>1489</v>
      </c>
      <c t="n" s="6" r="I9">
        <v>-254</v>
      </c>
      <c t="n" s="7" r="J9">
        <v>-87</v>
      </c>
    </row>
    <row spans="1:10" r="10">
      <c t="s" s="4" r="A10">
        <v>147</v>
      </c>
      <c t="n" s="7" r="B10">
        <v>-222</v>
      </c>
      <c t="n" s="7" r="C10">
        <v>519</v>
      </c>
      <c t="n" s="7" r="D10">
        <v>1446</v>
      </c>
      <c t="n" s="7" r="E10">
        <v>15</v>
      </c>
      <c t="n" s="7" r="F10">
        <v>-867</v>
      </c>
      <c t="n" s="7" r="G10">
        <v>271</v>
      </c>
      <c t="n" s="7" r="H10">
        <v>1743</v>
      </c>
      <c t="n" s="7" r="I10">
        <v>-167</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782</v>
      </c>
      <c t="s" s="2" r="B1">
        <v>783</v>
      </c>
      <c t="s" s="2" r="C1">
        <v>384</v>
      </c>
      <c t="s" s="2" r="D1">
        <v>784</v>
      </c>
      <c t="s" s="2" r="E1">
        <v>386</v>
      </c>
      <c t="s" s="2" r="F1">
        <v>384</v>
      </c>
      <c t="s" s="2" r="G1">
        <v>386</v>
      </c>
      <c t="s" s="2" r="H1">
        <v>387</v>
      </c>
    </row>
    <row spans="1:8" r="2">
      <c t="s" s="4" r="A2">
        <v>785</v>
      </c>
    </row>
    <row spans="1:8" r="3">
      <c t="s" s="4" r="A3">
        <v>786</v>
      </c>
      <c t="n" s="6" r="H3">
        <v>1</v>
      </c>
    </row>
    <row spans="1:8" r="4">
      <c t="s" s="4" r="A4">
        <v>787</v>
      </c>
      <c t="n" s="7" r="C4">
        <v>0</v>
      </c>
      <c t="n" s="7" r="F4">
        <v>0</v>
      </c>
      <c t="n" s="7" r="H4">
        <v>0</v>
      </c>
    </row>
    <row spans="1:8" r="5">
      <c t="s" s="4" r="A5">
        <v>788</v>
      </c>
    </row>
    <row spans="1:8" r="6">
      <c t="s" s="4" r="A6">
        <v>786</v>
      </c>
      <c t="n" s="6" r="H6">
        <v>1</v>
      </c>
    </row>
    <row spans="1:8" r="7">
      <c t="s" s="4" r="A7">
        <v>789</v>
      </c>
    </row>
    <row spans="1:8" r="8">
      <c t="s" s="4" r="A8">
        <v>790</v>
      </c>
      <c t="n" s="7" r="D8">
        <v>75000000</v>
      </c>
    </row>
    <row spans="1:8" r="9">
      <c t="s" s="4" r="A9">
        <v>716</v>
      </c>
    </row>
    <row spans="1:8" r="10">
      <c t="s" s="4" r="A10">
        <v>790</v>
      </c>
      <c t="n" s="7" r="B10">
        <v>75000000</v>
      </c>
    </row>
    <row spans="1:8" r="11">
      <c t="s" s="4" r="A11">
        <v>791</v>
      </c>
      <c t="s" s="4" r="C11">
        <v>45</v>
      </c>
      <c t="n" s="7" r="D11">
        <v>2300000</v>
      </c>
      <c t="s" s="4" r="E11">
        <v>45</v>
      </c>
      <c t="n" s="7" r="F11">
        <v>-2325000</v>
      </c>
      <c t="s" s="4" r="G11">
        <v>45</v>
      </c>
    </row>
    <row spans="1:8" r="12">
      <c t="s" s="4" r="A12">
        <v>792</v>
      </c>
      <c t="n" s="7" r="H12">
        <v>2400000</v>
      </c>
    </row>
    <row spans="1:8" r="13">
      <c t="s" s="4" r="A13">
        <v>793</v>
      </c>
      <c t="n" s="6" r="H13">
        <v>3</v>
      </c>
    </row>
    <row spans="1:8" r="14">
      <c t="s" s="4" r="A14">
        <v>794</v>
      </c>
      <c t="n" s="7" r="H14">
        <v>3800000</v>
      </c>
    </row>
    <row spans="1:8" r="15">
      <c t="s" s="4" r="A15">
        <v>795</v>
      </c>
      <c t="n" s="7" r="H15">
        <v>4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96</v>
      </c>
      <c t="s" s="2" r="B1">
        <v>168</v>
      </c>
    </row>
    <row spans="1:3" r="2">
      <c t="s" s="2" r="B2">
        <v>387</v>
      </c>
    </row>
    <row spans="1:3" r="3">
      <c t="s" s="4" r="A3">
        <v>788</v>
      </c>
    </row>
    <row spans="1:3" r="4">
      <c t="s" s="4" r="A4">
        <v>797</v>
      </c>
      <c t="s" s="4" r="B4">
        <v>798</v>
      </c>
    </row>
    <row spans="1:3" r="5">
      <c t="s" s="4" r="A5">
        <v>799</v>
      </c>
      <c t="s" s="4" r="B5">
        <v>739</v>
      </c>
      <c t="s" s="4" r="C5">
        <v>160</v>
      </c>
    </row>
    <row spans="1:3" r="6">
      <c t="s" s="4" r="A6">
        <v>800</v>
      </c>
      <c t="n" s="7" r="B6">
        <v>75</v>
      </c>
    </row>
    <row spans="1:3" r="7">
      <c t="s" s="4" r="A7">
        <v>801</v>
      </c>
      <c t="s" s="4" r="B7">
        <v>802</v>
      </c>
    </row>
    <row spans="1:3" r="8">
      <c t="s" s="4" r="A8">
        <v>803</v>
      </c>
      <c t="s" s="4" r="B8">
        <v>804</v>
      </c>
    </row>
    <row spans="1:3" r="9">
      <c t="s" s="4" r="A9">
        <v>805</v>
      </c>
    </row>
    <row spans="1:3" r="10">
      <c t="s" s="4" r="A10">
        <v>797</v>
      </c>
      <c t="s" s="4" r="B10">
        <v>806</v>
      </c>
    </row>
    <row spans="1:3" r="11">
      <c t="s" s="4" r="A11">
        <v>800</v>
      </c>
      <c t="n" s="7" r="B11">
        <v>75</v>
      </c>
    </row>
    <row spans="1:3" r="12">
      <c t="s" s="4" r="A12">
        <v>801</v>
      </c>
      <c t="s" s="4" r="B12">
        <v>804</v>
      </c>
    </row>
    <row spans="1:3" r="13">
      <c t="s" s="4" r="A13">
        <v>803</v>
      </c>
      <c t="s" s="4" r="B13">
        <v>807</v>
      </c>
    </row>
    <row spans="1:3" r="14">
      <c t="n" r="A14"/>
    </row>
    <row spans="1:3" r="15">
      <c t="s" s="4" r="A15">
        <v>160</v>
      </c>
      <c t="s" s="4" r="B15">
        <v>808</v>
      </c>
    </row>
  </sheetData>
  <mergeCells count="5">
    <mergeCell ref="A1:A2"/>
    <mergeCell ref="B1:C1"/>
    <mergeCell ref="B2:C2"/>
    <mergeCell ref="A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0</v>
      </c>
    </row>
    <row spans="1:3" r="2">
      <c t="s" s="4" r="A2">
        <v>785</v>
      </c>
    </row>
    <row spans="1:3" r="3">
      <c t="s" s="4" r="A3">
        <v>810</v>
      </c>
      <c t="s" s="4" r="B3">
        <v>45</v>
      </c>
      <c t="n" s="7" r="C3">
        <v>869</v>
      </c>
    </row>
    <row spans="1:3" r="4">
      <c t="s" s="4" r="A4">
        <v>811</v>
      </c>
    </row>
    <row spans="1:3" r="5">
      <c t="s" s="4" r="A5">
        <v>810</v>
      </c>
      <c t="s" s="4" r="B5">
        <v>45</v>
      </c>
      <c t="n" s="6" r="C5">
        <v>1500</v>
      </c>
    </row>
    <row spans="1:3" r="6">
      <c t="s" s="4" r="A6">
        <v>810</v>
      </c>
      <c t="s" s="4" r="B6">
        <v>45</v>
      </c>
      <c t="n" s="7" r="C6">
        <v>23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12</v>
      </c>
      <c t="s" s="2" r="C1">
        <v>72</v>
      </c>
      <c t="s" s="2" r="E1">
        <v>1</v>
      </c>
    </row>
    <row spans="1:6" r="2">
      <c t="s" s="2" r="C2">
        <v>2</v>
      </c>
      <c t="s" s="2" r="D2">
        <v>73</v>
      </c>
      <c t="s" s="2" r="E2">
        <v>2</v>
      </c>
      <c t="s" s="2" r="F2">
        <v>73</v>
      </c>
    </row>
    <row spans="1:6" r="3">
      <c t="s" s="4" r="A3">
        <v>813</v>
      </c>
    </row>
    <row spans="1:6" r="4">
      <c t="s" s="4" r="A4">
        <v>814</v>
      </c>
      <c t="s" s="4" r="B4">
        <v>160</v>
      </c>
      <c t="s" s="4" r="C4">
        <v>45</v>
      </c>
      <c t="n" s="7" r="D4">
        <v>410</v>
      </c>
      <c t="n" s="7" r="E4">
        <v>396</v>
      </c>
      <c t="n" s="7" r="F4">
        <v>997</v>
      </c>
    </row>
    <row spans="1:6" r="5">
      <c t="s" s="4" r="A5">
        <v>815</v>
      </c>
    </row>
    <row spans="1:6" r="6">
      <c t="s" s="4" r="A6">
        <v>814</v>
      </c>
      <c t="s" s="4" r="B6">
        <v>164</v>
      </c>
      <c t="s" s="4" r="C6">
        <v>45</v>
      </c>
      <c t="s" s="4" r="D6">
        <v>45</v>
      </c>
      <c t="n" s="6" r="E6">
        <v>2325</v>
      </c>
      <c t="s" s="4" r="F6">
        <v>45</v>
      </c>
    </row>
    <row spans="1:6" r="7">
      <c t="s" s="4" r="A7">
        <v>811</v>
      </c>
    </row>
    <row spans="1:6" r="8">
      <c t="s" s="4" r="A8">
        <v>814</v>
      </c>
      <c t="s" s="4" r="C8">
        <v>45</v>
      </c>
      <c t="n" s="7" r="D8">
        <v>410</v>
      </c>
      <c t="n" s="7" r="E8">
        <v>2721</v>
      </c>
      <c t="n" s="7" r="F8">
        <v>997</v>
      </c>
    </row>
    <row spans="1:6" r="9">
      <c t="n" r="A9"/>
    </row>
    <row spans="1:6" r="10">
      <c t="s" s="4" r="A10">
        <v>160</v>
      </c>
      <c t="s" s="4" r="B10">
        <v>816</v>
      </c>
    </row>
    <row spans="1:6" r="11">
      <c t="s" s="4" r="A11">
        <v>164</v>
      </c>
      <c t="s" s="4" r="B11">
        <v>817</v>
      </c>
    </row>
  </sheetData>
  <mergeCells count="6">
    <mergeCell ref="A1:B2"/>
    <mergeCell ref="C1:D1"/>
    <mergeCell ref="E1:F1"/>
    <mergeCell ref="A9:E9"/>
    <mergeCell ref="B10:E10"/>
    <mergeCell ref="B11:E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8</v>
      </c>
      <c t="s" s="2" r="B1">
        <v>72</v>
      </c>
      <c t="s" s="2" r="D1">
        <v>1</v>
      </c>
    </row>
    <row spans="1:5" r="2">
      <c t="s" s="2" r="B2">
        <v>2</v>
      </c>
      <c t="s" s="2" r="C2">
        <v>73</v>
      </c>
      <c t="s" s="2" r="D2">
        <v>2</v>
      </c>
      <c t="s" s="2" r="E2">
        <v>73</v>
      </c>
    </row>
    <row spans="1:5" r="3">
      <c t="s" s="4" r="A3">
        <v>819</v>
      </c>
    </row>
    <row spans="1:5" r="4">
      <c t="s" s="4" r="A4">
        <v>227</v>
      </c>
      <c t="s" s="4" r="B4">
        <v>45</v>
      </c>
      <c t="n" s="7" r="C4">
        <v>241</v>
      </c>
      <c t="n" s="7" r="D4">
        <v>1601</v>
      </c>
      <c t="n" s="7" r="E4">
        <v>591</v>
      </c>
    </row>
    <row spans="1:5" r="5">
      <c t="s" s="4" r="A5">
        <v>227</v>
      </c>
      <c t="n" s="7" r="D5">
        <v>2721</v>
      </c>
      <c t="n" s="7" r="E5">
        <v>100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20</v>
      </c>
      <c t="s" s="2" r="B1">
        <v>387</v>
      </c>
    </row>
    <row spans="1:2" r="2">
      <c t="s" s="4" r="A2">
        <v>821</v>
      </c>
      <c t="n" s="7" r="B2">
        <v>-2369</v>
      </c>
    </row>
    <row spans="1:2" r="3">
      <c t="s" s="4" r="A3">
        <v>822</v>
      </c>
      <c t="n" s="6" r="B3">
        <v>-2369</v>
      </c>
    </row>
    <row spans="1:2" r="4">
      <c t="s" s="4" r="A4">
        <v>823</v>
      </c>
      <c t="n" s="6" r="B4">
        <v>4008</v>
      </c>
    </row>
    <row spans="1:2" r="5">
      <c t="s" s="4" r="A5">
        <v>824</v>
      </c>
      <c t="n" s="7" r="B5">
        <v>16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25</v>
      </c>
      <c t="s" s="2" r="B1">
        <v>1</v>
      </c>
    </row>
    <row spans="1:2" r="2">
      <c t="s" s="2" r="B2">
        <v>384</v>
      </c>
    </row>
    <row spans="1:2" r="3">
      <c t="s" s="4" r="A3">
        <v>826</v>
      </c>
    </row>
    <row spans="1:2" r="4">
      <c t="s" s="4" r="A4">
        <v>827</v>
      </c>
      <c t="n" s="7" r="B4">
        <v>2800000</v>
      </c>
    </row>
    <row spans="1:2" r="5">
      <c t="s" s="4" r="A5">
        <v>828</v>
      </c>
      <c t="n" s="6" r="B5">
        <v>1700000</v>
      </c>
    </row>
    <row spans="1:2" r="6">
      <c t="s" s="4" r="A6">
        <v>829</v>
      </c>
      <c t="n" s="6" r="B6">
        <v>1100000</v>
      </c>
    </row>
    <row spans="1:2" r="7">
      <c t="s" s="4" r="A7">
        <v>830</v>
      </c>
    </row>
    <row spans="1:2" r="8">
      <c t="s" s="4" r="A8">
        <v>828</v>
      </c>
      <c t="n" s="6" r="B8">
        <v>207000</v>
      </c>
    </row>
    <row spans="1:2" r="9">
      <c t="s" s="4" r="A9">
        <v>829</v>
      </c>
      <c t="n" s="7" r="B9">
        <v>71000</v>
      </c>
    </row>
    <row spans="1:2" r="10">
      <c t="s" s="4" r="A10">
        <v>643</v>
      </c>
      <c t="n" s="6" r="B10">
        <v>2</v>
      </c>
    </row>
    <row spans="1:2" r="11">
      <c t="s" s="4" r="A11">
        <v>831</v>
      </c>
      <c t="n" s="7" r="B11">
        <v>278000</v>
      </c>
    </row>
    <row spans="1:2" r="12">
      <c t="s" s="4" r="A12">
        <v>674</v>
      </c>
    </row>
    <row spans="1:2" r="13">
      <c t="s" s="4" r="A13">
        <v>832</v>
      </c>
      <c t="s" s="4" r="B13">
        <v>833</v>
      </c>
    </row>
    <row spans="1:2" r="14">
      <c t="s" s="4" r="A14">
        <v>677</v>
      </c>
    </row>
    <row spans="1:2" r="15">
      <c t="s" s="4" r="A15">
        <v>832</v>
      </c>
      <c t="s" s="4" r="B15">
        <v>834</v>
      </c>
    </row>
    <row spans="1:2" r="16">
      <c t="s" s="4" r="A16">
        <v>835</v>
      </c>
      <c t="s" s="4" r="B16">
        <v>836</v>
      </c>
    </row>
    <row spans="1:2" r="17">
      <c t="s" s="4" r="A17">
        <v>837</v>
      </c>
      <c t="n" s="7" r="B17">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0</v>
      </c>
    </row>
    <row spans="1:3" r="2">
      <c t="s" s="4" r="A2">
        <v>839</v>
      </c>
    </row>
    <row spans="1:3" r="3">
      <c t="s" s="4" r="A3">
        <v>840</v>
      </c>
      <c t="n" s="7" r="B3">
        <v>85130</v>
      </c>
      <c t="n" s="7" r="C3">
        <v>51192</v>
      </c>
    </row>
    <row spans="1:3" r="4">
      <c t="s" s="4" r="A4">
        <v>35</v>
      </c>
      <c t="n" s="6" r="B4">
        <v>156440</v>
      </c>
      <c t="n" s="6" r="C4">
        <v>159030</v>
      </c>
    </row>
    <row spans="1:3" r="5">
      <c t="s" s="4" r="A5">
        <v>402</v>
      </c>
      <c t="n" s="6" r="B5">
        <v>31771</v>
      </c>
      <c t="n" s="6" r="C5">
        <v>35899</v>
      </c>
    </row>
    <row spans="1:3" r="6">
      <c t="s" s="4" r="A6">
        <v>39</v>
      </c>
      <c t="n" s="6" r="B6">
        <v>768325</v>
      </c>
      <c t="n" s="6" r="C6">
        <v>706329</v>
      </c>
    </row>
    <row spans="1:3" r="7">
      <c t="s" s="4" r="A7">
        <v>841</v>
      </c>
      <c t="n" s="6" r="B7">
        <v>4465</v>
      </c>
      <c t="n" s="6" r="C7">
        <v>4465</v>
      </c>
    </row>
    <row spans="1:3" r="8">
      <c t="s" s="4" r="A8">
        <v>842</v>
      </c>
      <c t="n" s="6" r="B8">
        <v>975493</v>
      </c>
      <c t="n" s="6" r="C8">
        <v>803735</v>
      </c>
    </row>
    <row spans="1:3" r="9">
      <c t="s" s="4" r="A9">
        <v>843</v>
      </c>
      <c t="n" s="6" r="B9">
        <v>19124</v>
      </c>
      <c t="n" s="6" r="C9">
        <v>94694</v>
      </c>
    </row>
    <row spans="1:3" r="10">
      <c t="s" s="4" r="A10">
        <v>844</v>
      </c>
      <c t="n" s="6" r="B10">
        <v>10310</v>
      </c>
      <c t="n" s="6" r="C10">
        <v>10310</v>
      </c>
    </row>
    <row spans="1:3" r="11">
      <c t="s" s="4" r="A11">
        <v>845</v>
      </c>
      <c t="n" s="6" r="C11">
        <v>2369</v>
      </c>
    </row>
    <row spans="1:3" r="12">
      <c t="s" s="4" r="A12">
        <v>846</v>
      </c>
    </row>
    <row spans="1:3" r="13">
      <c t="s" s="4" r="A13">
        <v>840</v>
      </c>
      <c t="n" s="6" r="B13">
        <v>85130</v>
      </c>
      <c t="n" s="6" r="C13">
        <v>51192</v>
      </c>
    </row>
    <row spans="1:3" r="14">
      <c t="s" s="4" r="A14">
        <v>35</v>
      </c>
      <c t="s" s="4" r="B14">
        <v>45</v>
      </c>
      <c t="s" s="4" r="C14">
        <v>45</v>
      </c>
    </row>
    <row spans="1:3" r="15">
      <c t="s" s="4" r="A15">
        <v>402</v>
      </c>
      <c t="s" s="4" r="B15">
        <v>45</v>
      </c>
      <c t="s" s="4" r="C15">
        <v>45</v>
      </c>
    </row>
    <row spans="1:3" r="16">
      <c t="s" s="4" r="A16">
        <v>39</v>
      </c>
      <c t="s" s="4" r="B16">
        <v>45</v>
      </c>
      <c t="s" s="4" r="C16">
        <v>45</v>
      </c>
    </row>
    <row spans="1:3" r="17">
      <c t="s" s="4" r="A17">
        <v>841</v>
      </c>
      <c t="n" s="6" r="B17">
        <v>4465</v>
      </c>
      <c t="n" s="6" r="C17">
        <v>4465</v>
      </c>
    </row>
    <row spans="1:3" r="18">
      <c t="s" s="4" r="A18">
        <v>842</v>
      </c>
      <c t="s" s="4" r="B18">
        <v>45</v>
      </c>
      <c t="s" s="4" r="C18">
        <v>45</v>
      </c>
    </row>
    <row spans="1:3" r="19">
      <c t="s" s="4" r="A19">
        <v>843</v>
      </c>
      <c t="s" s="4" r="B19">
        <v>45</v>
      </c>
      <c t="s" s="4" r="C19">
        <v>45</v>
      </c>
    </row>
    <row spans="1:3" r="20">
      <c t="s" s="4" r="A20">
        <v>844</v>
      </c>
      <c t="s" s="4" r="B20">
        <v>45</v>
      </c>
      <c t="s" s="4" r="C20">
        <v>45</v>
      </c>
    </row>
    <row spans="1:3" r="21">
      <c t="s" s="4" r="A21">
        <v>845</v>
      </c>
      <c t="s" s="4" r="C21">
        <v>45</v>
      </c>
    </row>
    <row spans="1:3" r="22">
      <c t="s" s="4" r="A22">
        <v>847</v>
      </c>
    </row>
    <row spans="1:3" r="23">
      <c t="s" s="4" r="A23">
        <v>840</v>
      </c>
      <c t="s" s="4" r="B23">
        <v>45</v>
      </c>
      <c t="s" s="4" r="C23">
        <v>45</v>
      </c>
    </row>
    <row spans="1:3" r="24">
      <c t="s" s="4" r="A24">
        <v>35</v>
      </c>
      <c t="n" s="6" r="B24">
        <v>156440</v>
      </c>
      <c t="n" s="6" r="C24">
        <v>159030</v>
      </c>
    </row>
    <row spans="1:3" r="25">
      <c t="s" s="4" r="A25">
        <v>402</v>
      </c>
      <c t="n" s="6" r="B25">
        <v>33388</v>
      </c>
      <c t="n" s="6" r="C25">
        <v>36645</v>
      </c>
    </row>
    <row spans="1:3" r="26">
      <c t="s" s="4" r="A26">
        <v>39</v>
      </c>
      <c t="s" s="4" r="B26">
        <v>45</v>
      </c>
      <c t="s" s="4" r="C26">
        <v>45</v>
      </c>
    </row>
    <row spans="1:3" r="27">
      <c t="s" s="4" r="A27">
        <v>841</v>
      </c>
      <c t="s" s="4" r="B27">
        <v>45</v>
      </c>
      <c t="s" s="4" r="C27">
        <v>45</v>
      </c>
    </row>
    <row spans="1:3" r="28">
      <c t="s" s="4" r="A28">
        <v>842</v>
      </c>
      <c t="n" s="6" r="B28">
        <v>976983</v>
      </c>
      <c t="n" s="6" r="C28">
        <v>804490</v>
      </c>
    </row>
    <row spans="1:3" r="29">
      <c t="s" s="4" r="A29">
        <v>843</v>
      </c>
      <c t="n" s="6" r="B29">
        <v>19124</v>
      </c>
      <c t="n" s="6" r="C29">
        <v>94694</v>
      </c>
    </row>
    <row spans="1:3" r="30">
      <c t="s" s="4" r="A30">
        <v>844</v>
      </c>
      <c t="n" s="6" r="B30">
        <v>8751</v>
      </c>
      <c t="n" s="6" r="C30">
        <v>5402</v>
      </c>
    </row>
    <row spans="1:3" r="31">
      <c t="s" s="4" r="A31">
        <v>845</v>
      </c>
      <c t="n" s="6" r="C31">
        <v>2369</v>
      </c>
    </row>
    <row spans="1:3" r="32">
      <c t="s" s="4" r="A32">
        <v>848</v>
      </c>
    </row>
    <row spans="1:3" r="33">
      <c t="s" s="4" r="A33">
        <v>840</v>
      </c>
      <c t="s" s="4" r="B33">
        <v>45</v>
      </c>
      <c t="s" s="4" r="C33">
        <v>45</v>
      </c>
    </row>
    <row spans="1:3" r="34">
      <c t="s" s="4" r="A34">
        <v>35</v>
      </c>
      <c t="s" s="4" r="B34">
        <v>45</v>
      </c>
      <c t="s" s="4" r="C34">
        <v>45</v>
      </c>
    </row>
    <row spans="1:3" r="35">
      <c t="s" s="4" r="A35">
        <v>402</v>
      </c>
      <c t="s" s="4" r="B35">
        <v>45</v>
      </c>
      <c t="s" s="4" r="C35">
        <v>45</v>
      </c>
    </row>
    <row spans="1:3" r="36">
      <c t="s" s="4" r="A36">
        <v>39</v>
      </c>
      <c t="n" s="6" r="B36">
        <v>775640</v>
      </c>
      <c t="n" s="6" r="C36">
        <v>711528</v>
      </c>
    </row>
    <row spans="1:3" r="37">
      <c t="s" s="4" r="A37">
        <v>841</v>
      </c>
      <c t="s" s="4" r="B37">
        <v>45</v>
      </c>
      <c t="s" s="4" r="C37">
        <v>45</v>
      </c>
    </row>
    <row spans="1:3" r="38">
      <c t="s" s="4" r="A38">
        <v>842</v>
      </c>
      <c t="s" s="4" r="B38">
        <v>45</v>
      </c>
      <c t="s" s="4" r="C38">
        <v>45</v>
      </c>
    </row>
    <row spans="1:3" r="39">
      <c t="s" s="4" r="A39">
        <v>843</v>
      </c>
      <c t="s" s="4" r="B39">
        <v>45</v>
      </c>
      <c t="s" s="4" r="C39">
        <v>45</v>
      </c>
    </row>
    <row spans="1:3" r="40">
      <c t="s" s="4" r="A40">
        <v>844</v>
      </c>
      <c t="s" s="4" r="B40">
        <v>45</v>
      </c>
      <c t="s" s="4" r="C40">
        <v>45</v>
      </c>
    </row>
    <row spans="1:3" r="41">
      <c t="s" s="4" r="A41">
        <v>845</v>
      </c>
      <c t="s" s="4" r="C41">
        <v>45</v>
      </c>
    </row>
    <row spans="1:3" r="42">
      <c t="s" s="4" r="A42">
        <v>35</v>
      </c>
      <c t="n" s="6" r="B42">
        <v>156440</v>
      </c>
      <c t="n" s="7" r="C42">
        <v>159030</v>
      </c>
    </row>
    <row spans="1:3" r="43">
      <c t="s" s="4" r="A43">
        <v>402</v>
      </c>
      <c t="n" s="7" r="B43">
        <v>333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73</v>
      </c>
    </row>
    <row spans="1:3" r="3">
      <c t="s" s="4" r="A3">
        <v>141</v>
      </c>
    </row>
    <row spans="1:3" r="4">
      <c t="s" s="4" r="A4">
        <v>111</v>
      </c>
      <c t="s" s="4" r="B4">
        <v>45</v>
      </c>
    </row>
    <row spans="1:3" r="5">
      <c t="s" s="4" r="A5">
        <v>172</v>
      </c>
      <c t="n" s="6" r="B5">
        <v>401000</v>
      </c>
      <c t="n" s="7" r="C5">
        <v>400000</v>
      </c>
    </row>
    <row spans="1:3" r="6">
      <c t="s" s="4" r="A6">
        <v>140</v>
      </c>
    </row>
    <row spans="1:3" r="7">
      <c t="s" s="4" r="A7">
        <v>111</v>
      </c>
      <c t="s" s="4" r="B7">
        <v>45</v>
      </c>
    </row>
    <row spans="1:3" r="8">
      <c t="s" s="4" r="A8">
        <v>172</v>
      </c>
      <c t="s" s="4" r="B8">
        <v>45</v>
      </c>
      <c t="n" s="6" r="C8">
        <v>50000</v>
      </c>
    </row>
    <row spans="1:3" r="9">
      <c t="s" s="4" r="A9">
        <v>111</v>
      </c>
      <c t="n" s="6" r="B9">
        <v>2962000</v>
      </c>
      <c t="n" s="6" r="C9">
        <v>6716000</v>
      </c>
    </row>
    <row spans="1:3" r="10">
      <c t="s" s="4" r="A10">
        <v>173</v>
      </c>
      <c t="n" s="6" r="B10">
        <v>1397000</v>
      </c>
      <c t="n" s="6" r="C10">
        <v>1126000</v>
      </c>
    </row>
    <row spans="1:3" r="11">
      <c t="s" s="4" r="A11">
        <v>174</v>
      </c>
      <c t="n" s="6" r="B11">
        <v>130000</v>
      </c>
      <c t="s" s="4" r="C11">
        <v>45</v>
      </c>
    </row>
    <row spans="1:3" r="12">
      <c t="s" s="4" r="A12">
        <v>175</v>
      </c>
      <c t="n" s="6" r="B12">
        <v>30000</v>
      </c>
      <c t="s" s="4" r="C12">
        <v>45</v>
      </c>
    </row>
    <row spans="1:3" r="13">
      <c t="s" s="4" r="A13">
        <v>155</v>
      </c>
      <c t="n" s="6" r="B13">
        <v>18000</v>
      </c>
      <c t="n" s="6" r="C13">
        <v>33000</v>
      </c>
    </row>
    <row spans="1:3" r="14">
      <c t="s" s="4" r="A14">
        <v>156</v>
      </c>
      <c t="n" s="6" r="B14">
        <v>163000</v>
      </c>
      <c t="n" s="6" r="C14">
        <v>68000</v>
      </c>
    </row>
    <row spans="1:3" r="15">
      <c t="s" s="4" r="A15">
        <v>176</v>
      </c>
      <c t="n" s="6" r="B15">
        <v>-192000</v>
      </c>
      <c t="n" s="6" r="C15">
        <v>-413000</v>
      </c>
    </row>
    <row spans="1:3" r="16">
      <c t="s" s="4" r="A16">
        <v>177</v>
      </c>
      <c t="n" s="6" r="B16">
        <v>546000</v>
      </c>
      <c t="s" s="4" r="C16">
        <v>45</v>
      </c>
    </row>
    <row spans="1:3" r="17">
      <c t="s" s="4" r="A17">
        <v>178</v>
      </c>
      <c t="n" s="6" r="B17">
        <v>1256000</v>
      </c>
      <c t="n" s="6" r="C17">
        <v>1424000</v>
      </c>
    </row>
    <row spans="1:3" r="18">
      <c t="s" s="4" r="A18">
        <v>179</v>
      </c>
      <c t="n" s="6" r="B18">
        <v>-79000</v>
      </c>
      <c t="n" s="6" r="C18">
        <v>-116000</v>
      </c>
    </row>
    <row spans="1:3" r="19">
      <c t="s" s="4" r="A19">
        <v>106</v>
      </c>
      <c t="n" s="6" r="B19">
        <v>2325000</v>
      </c>
      <c t="s" s="4" r="C19">
        <v>45</v>
      </c>
    </row>
    <row spans="1:3" r="20">
      <c t="s" s="4" r="A20">
        <v>180</v>
      </c>
      <c t="n" s="6" r="B20">
        <v>2000</v>
      </c>
      <c t="n" s="6" r="C20">
        <v>-4000</v>
      </c>
    </row>
    <row spans="1:3" r="21">
      <c t="s" s="4" r="A21">
        <v>181</v>
      </c>
      <c t="s" s="4" r="B21">
        <v>45</v>
      </c>
      <c t="n" s="6" r="C21">
        <v>238000</v>
      </c>
    </row>
    <row spans="1:3" r="22">
      <c t="s" s="4" r="A22">
        <v>182</v>
      </c>
      <c t="n" s="6" r="B22">
        <v>76000</v>
      </c>
      <c t="s" s="4" r="C22">
        <v>45</v>
      </c>
    </row>
    <row spans="1:3" r="23">
      <c t="s" s="4" r="A23">
        <v>183</v>
      </c>
      <c t="n" s="6" r="B23">
        <v>119000</v>
      </c>
      <c t="n" s="6" r="C23">
        <v>4000</v>
      </c>
    </row>
    <row spans="1:3" r="24">
      <c t="s" s="4" r="A24">
        <v>184</v>
      </c>
      <c t="n" s="6" r="B24">
        <v>363000</v>
      </c>
      <c t="s" s="4" r="C24">
        <v>45</v>
      </c>
    </row>
    <row spans="1:3" r="25">
      <c t="s" s="4" r="A25">
        <v>185</v>
      </c>
      <c t="n" s="6" r="B25">
        <v>-461000</v>
      </c>
      <c t="n" s="6" r="C25">
        <v>-482000</v>
      </c>
    </row>
    <row spans="1:3" r="26">
      <c t="s" s="4" r="A26">
        <v>186</v>
      </c>
      <c t="n" s="6" r="B26">
        <v>-26000</v>
      </c>
      <c t="n" s="6" r="C26">
        <v>28000</v>
      </c>
    </row>
    <row spans="1:3" r="27">
      <c t="s" s="4" r="A27">
        <v>187</v>
      </c>
      <c t="n" s="6" r="B27">
        <v>-285000</v>
      </c>
      <c t="n" s="6" r="C27">
        <v>-561000</v>
      </c>
    </row>
    <row spans="1:3" r="28">
      <c t="s" s="4" r="A28">
        <v>188</v>
      </c>
      <c t="n" s="6" r="B28">
        <v>-796000</v>
      </c>
      <c t="n" s="6" r="C28">
        <v>669000</v>
      </c>
    </row>
    <row spans="1:3" r="29">
      <c t="s" s="4" r="A29">
        <v>189</v>
      </c>
      <c t="n" s="6" r="B29">
        <v>-1059000</v>
      </c>
      <c t="n" s="6" r="C29">
        <v>-1165000</v>
      </c>
    </row>
    <row spans="1:3" r="30">
      <c t="s" s="4" r="A30">
        <v>190</v>
      </c>
      <c t="n" s="6" r="B30">
        <v>6489000</v>
      </c>
      <c t="n" s="6" r="C30">
        <v>7565000</v>
      </c>
    </row>
    <row spans="1:3" r="31">
      <c t="s" s="4" r="A31">
        <v>191</v>
      </c>
      <c t="n" s="6" r="B31">
        <v>25660000</v>
      </c>
      <c t="n" s="6" r="C31">
        <v>18328000</v>
      </c>
    </row>
    <row spans="1:3" r="32">
      <c t="s" s="4" r="A32">
        <v>192</v>
      </c>
      <c t="n" s="6" r="B32">
        <v>46699000</v>
      </c>
      <c t="n" s="6" r="C32">
        <v>61255000</v>
      </c>
    </row>
    <row spans="1:3" r="33">
      <c t="s" s="4" r="A33">
        <v>193</v>
      </c>
      <c t="n" s="6" r="B33">
        <v>-70892000</v>
      </c>
      <c t="n" s="6" r="C33">
        <v>-52015000</v>
      </c>
    </row>
    <row spans="1:3" r="34">
      <c t="s" s="4" r="A34">
        <v>194</v>
      </c>
      <c t="n" s="6" r="B34">
        <v>4310000</v>
      </c>
      <c t="n" s="6" r="C34">
        <v>849000</v>
      </c>
    </row>
    <row spans="1:3" r="35">
      <c t="s" s="4" r="A35">
        <v>195</v>
      </c>
      <c t="n" s="6" r="B35">
        <v>-688000</v>
      </c>
      <c t="n" s="6" r="C35">
        <v>-863000</v>
      </c>
    </row>
    <row spans="1:3" r="36">
      <c t="s" s="4" r="A36">
        <v>196</v>
      </c>
      <c t="s" s="4" r="B36">
        <v>45</v>
      </c>
      <c t="n" s="6" r="C36">
        <v>1263000</v>
      </c>
    </row>
    <row spans="1:3" r="37">
      <c t="s" s="4" r="A37">
        <v>197</v>
      </c>
      <c t="n" s="6" r="B37">
        <v>-74008000</v>
      </c>
      <c t="n" s="6" r="C37">
        <v>-51452000</v>
      </c>
    </row>
    <row spans="1:3" r="38">
      <c t="s" s="4" r="A38">
        <v>198</v>
      </c>
      <c t="n" s="6" r="B38">
        <v>12316000</v>
      </c>
      <c t="n" s="6" r="C38">
        <v>-9833000</v>
      </c>
    </row>
    <row spans="1:3" r="39">
      <c t="s" s="4" r="A39">
        <v>199</v>
      </c>
      <c t="n" s="6" r="B39">
        <v>-2067000</v>
      </c>
      <c t="n" s="6" r="C39">
        <v>-347000</v>
      </c>
    </row>
    <row spans="1:3" r="40">
      <c t="s" s="4" r="A40">
        <v>200</v>
      </c>
      <c t="n" s="6" r="B40">
        <v>545000</v>
      </c>
      <c t="n" s="6" r="C40">
        <v>2864000</v>
      </c>
    </row>
    <row spans="1:3" r="41">
      <c t="s" s="4" r="A41">
        <v>201</v>
      </c>
      <c t="n" s="6" r="B41">
        <v>-2578000</v>
      </c>
      <c t="s" s="4" r="C41">
        <v>45</v>
      </c>
    </row>
    <row spans="1:3" r="42">
      <c t="s" s="4" r="A42">
        <v>202</v>
      </c>
      <c t="n" s="6" r="B42">
        <v>142411000</v>
      </c>
      <c t="s" s="4" r="C42">
        <v>45</v>
      </c>
    </row>
    <row spans="1:3" r="43">
      <c t="s" s="4" r="A43">
        <v>203</v>
      </c>
      <c t="n" s="6" r="B43">
        <v>81708000</v>
      </c>
      <c t="n" s="6" r="C43">
        <v>-29951000</v>
      </c>
    </row>
    <row spans="1:3" r="44">
      <c t="s" s="4" r="A44">
        <v>204</v>
      </c>
      <c t="n" s="6" r="B44">
        <v>54607000</v>
      </c>
      <c t="n" s="6" r="C44">
        <v>6727000</v>
      </c>
    </row>
    <row spans="1:3" r="45">
      <c t="s" s="4" r="A45">
        <v>205</v>
      </c>
      <c t="n" s="6" r="B45">
        <v>-31896000</v>
      </c>
      <c t="n" s="6" r="C45">
        <v>-16257000</v>
      </c>
    </row>
    <row spans="1:3" r="46">
      <c t="s" s="4" r="A46">
        <v>206</v>
      </c>
      <c t="n" s="6" r="B46">
        <v>55000000</v>
      </c>
      <c t="n" s="6" r="C46">
        <v>240000000</v>
      </c>
    </row>
    <row spans="1:3" r="47">
      <c t="s" s="4" r="A47">
        <v>207</v>
      </c>
      <c t="n" s="6" r="B47">
        <v>-130772000</v>
      </c>
      <c t="n" s="6" r="C47">
        <v>-240000000</v>
      </c>
    </row>
    <row spans="1:3" r="48">
      <c t="s" s="4" r="A48">
        <v>208</v>
      </c>
      <c t="n" s="6" r="B48">
        <v>4000</v>
      </c>
      <c t="n" s="6" r="C48">
        <v>152000</v>
      </c>
    </row>
    <row spans="1:3" r="49">
      <c t="s" s="4" r="A49">
        <v>209</v>
      </c>
      <c t="s" s="4" r="B49">
        <v>45</v>
      </c>
      <c t="n" s="6" r="C49">
        <v>-150000</v>
      </c>
    </row>
    <row spans="1:3" r="50">
      <c t="s" s="4" r="A50">
        <v>210</v>
      </c>
      <c t="n" s="6" r="B50">
        <v>-1202000</v>
      </c>
      <c t="n" s="6" r="C50">
        <v>-1199000</v>
      </c>
    </row>
    <row spans="1:3" r="51">
      <c t="s" s="4" r="A51">
        <v>211</v>
      </c>
      <c t="n" s="6" r="B51">
        <v>-54259000</v>
      </c>
      <c t="n" s="6" r="C51">
        <v>-10727000</v>
      </c>
    </row>
    <row spans="1:3" r="52">
      <c t="s" s="4" r="A52">
        <v>212</v>
      </c>
      <c t="n" s="6" r="B52">
        <v>33938000</v>
      </c>
      <c t="n" s="6" r="C52">
        <v>-33113000</v>
      </c>
    </row>
    <row spans="1:3" r="53">
      <c t="s" s="4" r="A53">
        <v>213</v>
      </c>
      <c t="n" s="6" r="B53">
        <v>51192000</v>
      </c>
      <c t="n" s="6" r="C53">
        <v>58422000</v>
      </c>
    </row>
    <row spans="1:3" r="54">
      <c t="s" s="4" r="A54">
        <v>214</v>
      </c>
      <c t="n" s="6" r="B54">
        <v>85130000</v>
      </c>
      <c t="n" s="6" r="C54">
        <v>25309000</v>
      </c>
    </row>
    <row spans="1:3" r="55">
      <c t="s" s="4" r="A55">
        <v>121</v>
      </c>
      <c t="n" s="6" r="B55">
        <v>3444000</v>
      </c>
      <c t="n" s="6" r="C55">
        <v>3650000</v>
      </c>
    </row>
    <row spans="1:3" r="56">
      <c t="s" s="4" r="A56">
        <v>215</v>
      </c>
      <c t="n" s="6" r="B56">
        <v>3884000</v>
      </c>
      <c t="n" s="6" r="C56">
        <v>3486000</v>
      </c>
    </row>
    <row spans="1:3" r="57">
      <c t="s" s="4" r="A57">
        <v>216</v>
      </c>
      <c t="n" s="6" r="B57">
        <v>110000</v>
      </c>
      <c t="n" s="6" r="C57">
        <v>3721000</v>
      </c>
    </row>
    <row spans="1:3" r="58">
      <c t="s" s="4" r="A58">
        <v>217</v>
      </c>
      <c t="s" s="4" r="B58">
        <v>45</v>
      </c>
      <c t="n" s="6" r="C58">
        <v>170000</v>
      </c>
    </row>
    <row spans="1:3" r="59">
      <c t="s" s="4" r="A59">
        <v>218</v>
      </c>
      <c t="n" s="6" r="B59">
        <v>669000</v>
      </c>
      <c t="n" s="6" r="C59">
        <v>-957000</v>
      </c>
    </row>
    <row spans="1:3" r="60">
      <c t="s" s="4" r="A60">
        <v>219</v>
      </c>
      <c t="n" s="6" r="B60">
        <v>-276000</v>
      </c>
      <c t="n" s="6" r="C60">
        <v>394000</v>
      </c>
    </row>
    <row spans="1:3" r="61">
      <c t="s" s="4" r="A61">
        <v>220</v>
      </c>
      <c t="n" s="6" r="B61">
        <v>393000</v>
      </c>
      <c t="n" s="6" r="C61">
        <v>-563000</v>
      </c>
    </row>
    <row spans="1:3" r="62">
      <c t="s" s="4" r="A62">
        <v>221</v>
      </c>
      <c t="n" s="6" r="B62">
        <v>-79000</v>
      </c>
      <c t="n" s="6" r="C62">
        <v>-116000</v>
      </c>
    </row>
    <row spans="1:3" r="63">
      <c t="s" s="4" r="A63">
        <v>222</v>
      </c>
      <c t="n" s="6" r="B63">
        <v>33000</v>
      </c>
      <c t="n" s="6" r="C63">
        <v>47000</v>
      </c>
    </row>
    <row spans="1:3" r="64">
      <c t="s" s="4" r="A64">
        <v>223</v>
      </c>
      <c t="n" s="6" r="B64">
        <v>-46000</v>
      </c>
      <c t="n" s="6" r="C64">
        <v>-69000</v>
      </c>
    </row>
    <row spans="1:3" r="65">
      <c t="s" s="4" r="A65">
        <v>224</v>
      </c>
      <c t="n" s="6" r="B65">
        <v>-348000</v>
      </c>
      <c t="n" s="6" r="C65">
        <v>-917000</v>
      </c>
    </row>
    <row spans="1:3" r="66">
      <c t="s" s="4" r="A66">
        <v>225</v>
      </c>
      <c t="n" s="6" r="B66">
        <v>143000</v>
      </c>
      <c t="n" s="6" r="C66">
        <v>377000</v>
      </c>
    </row>
    <row spans="1:3" r="67">
      <c t="s" s="4" r="A67">
        <v>226</v>
      </c>
      <c t="n" s="6" r="B67">
        <v>-205000</v>
      </c>
      <c t="n" s="6" r="C67">
        <v>-540000</v>
      </c>
    </row>
    <row spans="1:3" r="68">
      <c t="s" s="4" r="A68">
        <v>227</v>
      </c>
      <c t="n" s="6" r="B68">
        <v>2721000</v>
      </c>
      <c t="n" s="6" r="C68">
        <v>1005000</v>
      </c>
    </row>
    <row spans="1:3" r="69">
      <c t="s" s="4" r="A69">
        <v>228</v>
      </c>
      <c t="n" s="6" r="B69">
        <v>-1120000</v>
      </c>
      <c t="n" s="6" r="C69">
        <v>-414000</v>
      </c>
    </row>
    <row spans="1:3" r="70">
      <c t="s" s="4" r="A70">
        <v>229</v>
      </c>
      <c t="n" s="6" r="B70">
        <v>1601000</v>
      </c>
      <c t="n" s="6" r="C70">
        <v>591000</v>
      </c>
    </row>
    <row spans="1:3" r="71">
      <c t="s" s="4" r="A71">
        <v>230</v>
      </c>
      <c t="n" s="6" r="B71">
        <v>84000</v>
      </c>
      <c t="n" s="6" r="C71">
        <v>36000</v>
      </c>
    </row>
    <row spans="1:3" r="72">
      <c t="s" s="3" r="A72">
        <v>231</v>
      </c>
    </row>
    <row spans="1:3" r="73">
      <c t="s" s="4" r="A73">
        <v>232</v>
      </c>
      <c t="n" s="6" r="B73">
        <v>155230000</v>
      </c>
      <c t="s" s="4" r="C73">
        <v>45</v>
      </c>
    </row>
    <row spans="1:3" r="74">
      <c t="s" s="4" r="A74">
        <v>233</v>
      </c>
      <c t="n" s="6" r="B74">
        <v>665000</v>
      </c>
      <c t="s" s="4" r="C74">
        <v>45</v>
      </c>
    </row>
    <row spans="1:3" r="75">
      <c t="s" s="4" r="A75">
        <v>234</v>
      </c>
      <c t="n" s="7" r="B75">
        <v>149239000</v>
      </c>
      <c t="s" s="4" r="C75">
        <v>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49</v>
      </c>
      <c t="s" s="2" r="C1">
        <v>2</v>
      </c>
      <c t="s" s="2" r="D1">
        <v>30</v>
      </c>
    </row>
    <row spans="1:4" r="2">
      <c t="s" s="4" r="A2">
        <v>850</v>
      </c>
    </row>
    <row spans="1:4" r="3">
      <c t="s" s="4" r="A3">
        <v>851</v>
      </c>
      <c t="s" s="4" r="C3">
        <v>45</v>
      </c>
      <c t="s" s="4" r="D3">
        <v>45</v>
      </c>
    </row>
    <row spans="1:4" r="4">
      <c t="s" s="4" r="A4">
        <v>852</v>
      </c>
    </row>
    <row spans="1:4" r="5">
      <c t="s" s="4" r="A5">
        <v>851</v>
      </c>
      <c t="s" s="4" r="C5">
        <v>45</v>
      </c>
      <c t="n" s="6" r="D5">
        <v>3943</v>
      </c>
    </row>
    <row spans="1:4" r="6">
      <c t="s" s="4" r="A6">
        <v>853</v>
      </c>
    </row>
    <row spans="1:4" r="7">
      <c t="s" s="4" r="A7">
        <v>851</v>
      </c>
      <c t="s" s="4" r="C7">
        <v>45</v>
      </c>
      <c t="s" s="4" r="D7">
        <v>45</v>
      </c>
    </row>
    <row spans="1:4" r="8">
      <c t="s" s="4" r="A8">
        <v>403</v>
      </c>
    </row>
    <row spans="1:4" r="9">
      <c t="s" s="4" r="A9">
        <v>851</v>
      </c>
      <c t="s" s="4" r="C9">
        <v>45</v>
      </c>
      <c t="n" s="6" r="D9">
        <v>3943</v>
      </c>
    </row>
    <row spans="1:4" r="10">
      <c t="s" s="4" r="A10">
        <v>854</v>
      </c>
    </row>
    <row spans="1:4" r="11">
      <c t="s" s="4" r="A11">
        <v>851</v>
      </c>
      <c t="s" s="4" r="C11">
        <v>45</v>
      </c>
      <c t="s" s="4" r="D11">
        <v>45</v>
      </c>
    </row>
    <row spans="1:4" r="12">
      <c t="s" s="4" r="A12">
        <v>855</v>
      </c>
    </row>
    <row spans="1:4" r="13">
      <c t="s" s="4" r="A13">
        <v>851</v>
      </c>
      <c t="n" s="6" r="C13">
        <v>59952</v>
      </c>
      <c t="n" s="6" r="D13">
        <v>61104</v>
      </c>
    </row>
    <row spans="1:4" r="14">
      <c t="s" s="4" r="A14">
        <v>856</v>
      </c>
    </row>
    <row spans="1:4" r="15">
      <c t="s" s="4" r="A15">
        <v>851</v>
      </c>
      <c t="s" s="4" r="C15">
        <v>45</v>
      </c>
      <c t="s" s="4" r="D15">
        <v>45</v>
      </c>
    </row>
    <row spans="1:4" r="16">
      <c t="s" s="4" r="A16">
        <v>396</v>
      </c>
    </row>
    <row spans="1:4" r="17">
      <c t="s" s="4" r="A17">
        <v>851</v>
      </c>
      <c t="n" s="6" r="C17">
        <v>59952</v>
      </c>
      <c t="n" s="6" r="D17">
        <v>61104</v>
      </c>
    </row>
    <row spans="1:4" r="18">
      <c t="s" s="4" r="A18">
        <v>857</v>
      </c>
    </row>
    <row spans="1:4" r="19">
      <c t="s" s="4" r="A19">
        <v>851</v>
      </c>
      <c t="s" s="4" r="C19">
        <v>45</v>
      </c>
      <c t="s" s="4" r="D19">
        <v>45</v>
      </c>
    </row>
    <row spans="1:4" r="20">
      <c t="s" s="4" r="A20">
        <v>858</v>
      </c>
    </row>
    <row spans="1:4" r="21">
      <c t="s" s="4" r="A21">
        <v>851</v>
      </c>
      <c t="n" s="6" r="C21">
        <v>54046</v>
      </c>
      <c t="n" s="6" r="D21">
        <v>32137</v>
      </c>
    </row>
    <row spans="1:4" r="22">
      <c t="s" s="4" r="A22">
        <v>859</v>
      </c>
    </row>
    <row spans="1:4" r="23">
      <c t="s" s="4" r="A23">
        <v>851</v>
      </c>
      <c t="s" s="4" r="C23">
        <v>45</v>
      </c>
      <c t="s" s="4" r="D23">
        <v>45</v>
      </c>
    </row>
    <row spans="1:4" r="24">
      <c t="s" s="4" r="A24">
        <v>860</v>
      </c>
    </row>
    <row spans="1:4" r="25">
      <c t="s" s="4" r="A25">
        <v>851</v>
      </c>
      <c t="n" s="6" r="C25">
        <v>54046</v>
      </c>
      <c t="n" s="6" r="D25">
        <v>32137</v>
      </c>
    </row>
    <row spans="1:4" r="26">
      <c t="s" s="4" r="A26">
        <v>861</v>
      </c>
    </row>
    <row spans="1:4" r="27">
      <c t="s" s="4" r="A27">
        <v>851</v>
      </c>
      <c t="s" s="4" r="C27">
        <v>45</v>
      </c>
      <c t="s" s="4" r="D27">
        <v>45</v>
      </c>
    </row>
    <row spans="1:4" r="28">
      <c t="s" s="4" r="A28">
        <v>862</v>
      </c>
    </row>
    <row spans="1:4" r="29">
      <c t="s" s="4" r="A29">
        <v>851</v>
      </c>
      <c t="n" s="6" r="C29">
        <v>16346</v>
      </c>
      <c t="n" s="6" r="D29">
        <v>33778</v>
      </c>
    </row>
    <row spans="1:4" r="30">
      <c t="s" s="4" r="A30">
        <v>863</v>
      </c>
    </row>
    <row spans="1:4" r="31">
      <c t="s" s="4" r="A31">
        <v>851</v>
      </c>
      <c t="s" s="4" r="C31">
        <v>45</v>
      </c>
      <c t="s" s="4" r="D31">
        <v>45</v>
      </c>
    </row>
    <row spans="1:4" r="32">
      <c t="s" s="4" r="A32">
        <v>405</v>
      </c>
    </row>
    <row spans="1:4" r="33">
      <c t="s" s="4" r="A33">
        <v>851</v>
      </c>
      <c t="n" s="6" r="C33">
        <v>16346</v>
      </c>
      <c t="n" s="6" r="D33">
        <v>33778</v>
      </c>
    </row>
    <row spans="1:4" r="34">
      <c t="s" s="4" r="A34">
        <v>864</v>
      </c>
    </row>
    <row spans="1:4" r="35">
      <c t="s" s="4" r="A35">
        <v>851</v>
      </c>
      <c t="s" s="4" r="C35">
        <v>45</v>
      </c>
      <c t="s" s="4" r="D35">
        <v>45</v>
      </c>
    </row>
    <row spans="1:4" r="36">
      <c t="s" s="4" r="A36">
        <v>865</v>
      </c>
    </row>
    <row spans="1:4" r="37">
      <c t="s" s="4" r="A37">
        <v>851</v>
      </c>
      <c t="n" s="6" r="C37">
        <v>16254</v>
      </c>
      <c t="n" s="6" r="D37">
        <v>12769</v>
      </c>
    </row>
    <row spans="1:4" r="38">
      <c t="s" s="4" r="A38">
        <v>866</v>
      </c>
    </row>
    <row spans="1:4" r="39">
      <c t="s" s="4" r="A39">
        <v>851</v>
      </c>
      <c t="s" s="4" r="C39">
        <v>45</v>
      </c>
      <c t="s" s="4" r="D39">
        <v>45</v>
      </c>
    </row>
    <row spans="1:4" r="40">
      <c t="s" s="4" r="A40">
        <v>406</v>
      </c>
    </row>
    <row spans="1:4" r="41">
      <c t="s" s="4" r="A41">
        <v>851</v>
      </c>
      <c t="n" s="6" r="C41">
        <v>16254</v>
      </c>
      <c t="n" s="6" r="D41">
        <v>12769</v>
      </c>
    </row>
    <row spans="1:4" r="42">
      <c t="s" s="4" r="A42">
        <v>867</v>
      </c>
    </row>
    <row spans="1:4" r="43">
      <c t="s" s="4" r="A43">
        <v>851</v>
      </c>
      <c t="s" s="4" r="B43">
        <v>160</v>
      </c>
      <c t="s" s="4" r="C43">
        <v>45</v>
      </c>
      <c t="s" s="4" r="D43">
        <v>45</v>
      </c>
    </row>
    <row spans="1:4" r="44">
      <c t="s" s="4" r="A44">
        <v>868</v>
      </c>
    </row>
    <row spans="1:4" r="45">
      <c t="s" s="4" r="A45">
        <v>851</v>
      </c>
      <c t="s" s="4" r="B45">
        <v>160</v>
      </c>
      <c t="n" s="6" r="C45">
        <v>9842</v>
      </c>
      <c t="n" s="6" r="D45">
        <v>15299</v>
      </c>
    </row>
    <row spans="1:4" r="46">
      <c t="s" s="4" r="A46">
        <v>869</v>
      </c>
    </row>
    <row spans="1:4" r="47">
      <c t="s" s="4" r="A47">
        <v>851</v>
      </c>
      <c t="s" s="4" r="B47">
        <v>160</v>
      </c>
      <c t="s" s="4" r="C47">
        <v>45</v>
      </c>
      <c t="s" s="4" r="D47">
        <v>45</v>
      </c>
    </row>
    <row spans="1:4" r="48">
      <c t="s" s="4" r="A48">
        <v>870</v>
      </c>
    </row>
    <row spans="1:4" r="49">
      <c t="s" s="4" r="A49">
        <v>851</v>
      </c>
      <c t="s" s="4" r="B49">
        <v>160</v>
      </c>
      <c t="n" s="6" r="C49">
        <v>9842</v>
      </c>
      <c t="n" s="6" r="D49">
        <v>15299</v>
      </c>
    </row>
    <row spans="1:4" r="50">
      <c t="s" s="4" r="A50">
        <v>871</v>
      </c>
    </row>
    <row spans="1:4" r="51">
      <c t="s" s="4" r="A51">
        <v>872</v>
      </c>
      <c t="s" s="4" r="D51">
        <v>45</v>
      </c>
    </row>
    <row spans="1:4" r="52">
      <c t="s" s="4" r="A52">
        <v>873</v>
      </c>
    </row>
    <row spans="1:4" r="53">
      <c t="s" s="4" r="A53">
        <v>851</v>
      </c>
      <c t="s" s="4" r="C53">
        <v>45</v>
      </c>
      <c t="s" s="4" r="D53">
        <v>45</v>
      </c>
    </row>
    <row spans="1:4" r="54">
      <c t="s" s="4" r="A54">
        <v>872</v>
      </c>
      <c t="s" s="4" r="D54">
        <v>45</v>
      </c>
    </row>
    <row spans="1:4" r="55">
      <c t="s" s="4" r="A55">
        <v>874</v>
      </c>
    </row>
    <row spans="1:4" r="56">
      <c t="s" s="4" r="A56">
        <v>872</v>
      </c>
      <c t="n" s="6" r="D56">
        <v>2369</v>
      </c>
    </row>
    <row spans="1:4" r="57">
      <c t="s" s="4" r="A57">
        <v>875</v>
      </c>
    </row>
    <row spans="1:4" r="58">
      <c t="s" s="4" r="A58">
        <v>851</v>
      </c>
      <c t="n" s="6" r="C58">
        <v>156440</v>
      </c>
      <c t="n" s="6" r="D58">
        <v>159030</v>
      </c>
    </row>
    <row spans="1:4" r="59">
      <c t="s" s="4" r="A59">
        <v>872</v>
      </c>
      <c t="n" s="6" r="D59">
        <v>2369</v>
      </c>
    </row>
    <row spans="1:4" r="60">
      <c t="s" s="4" r="A60">
        <v>876</v>
      </c>
    </row>
    <row spans="1:4" r="61">
      <c t="s" s="4" r="A61">
        <v>872</v>
      </c>
      <c t="s" s="4" r="D61">
        <v>45</v>
      </c>
    </row>
    <row spans="1:4" r="62">
      <c t="s" s="4" r="A62">
        <v>877</v>
      </c>
    </row>
    <row spans="1:4" r="63">
      <c t="s" s="4" r="A63">
        <v>851</v>
      </c>
      <c t="s" s="4" r="C63">
        <v>45</v>
      </c>
      <c t="s" s="4" r="D63">
        <v>45</v>
      </c>
    </row>
    <row spans="1:4" r="64">
      <c t="s" s="4" r="A64">
        <v>872</v>
      </c>
      <c t="s" s="4" r="D64">
        <v>45</v>
      </c>
    </row>
    <row spans="1:4" r="65">
      <c t="s" s="4" r="A65">
        <v>785</v>
      </c>
    </row>
    <row spans="1:4" r="66">
      <c t="s" s="4" r="A66">
        <v>872</v>
      </c>
      <c t="n" s="6" r="D66">
        <v>2369</v>
      </c>
    </row>
    <row spans="1:4" r="67">
      <c t="s" s="4" r="A67">
        <v>851</v>
      </c>
      <c t="n" s="7" r="C67">
        <v>156440</v>
      </c>
      <c t="n" s="6" r="D67">
        <v>159030</v>
      </c>
    </row>
    <row spans="1:4" r="68">
      <c t="s" s="4" r="A68">
        <v>872</v>
      </c>
      <c t="n" s="7" r="D68">
        <v>2369</v>
      </c>
    </row>
    <row spans="1:4" r="69">
      <c t="n" r="A69"/>
    </row>
    <row spans="1:4" r="70">
      <c t="s" s="4" r="A70">
        <v>160</v>
      </c>
      <c t="s" s="4" r="B70">
        <v>878</v>
      </c>
    </row>
  </sheetData>
  <mergeCells count="3">
    <mergeCell ref="A1:B1"/>
    <mergeCell ref="A69:C69"/>
    <mergeCell ref="B70:C7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30</v>
      </c>
    </row>
    <row spans="1:3" r="2">
      <c t="s" s="4" r="A2">
        <v>880</v>
      </c>
    </row>
    <row spans="1:3" r="3">
      <c t="s" s="4" r="A3">
        <v>851</v>
      </c>
      <c t="n" s="7" r="B3">
        <v>1686</v>
      </c>
      <c t="n" s="7" r="C3">
        <v>707</v>
      </c>
    </row>
    <row spans="1:3" r="4">
      <c t="s" s="4" r="A4">
        <v>881</v>
      </c>
    </row>
    <row spans="1:3" r="5">
      <c t="s" s="4" r="A5">
        <v>851</v>
      </c>
      <c t="n" s="6" r="B5">
        <v>207</v>
      </c>
      <c t="n" s="6" r="C5">
        <v>743</v>
      </c>
    </row>
    <row spans="1:3" r="6">
      <c t="s" s="4" r="A6">
        <v>882</v>
      </c>
    </row>
    <row spans="1:3" r="7">
      <c t="s" s="4" r="A7">
        <v>851</v>
      </c>
      <c t="n" s="6" r="B7">
        <v>1893</v>
      </c>
      <c t="n" s="6" r="C7">
        <v>1450</v>
      </c>
    </row>
    <row spans="1:3" r="8">
      <c t="s" s="4" r="A8">
        <v>873</v>
      </c>
    </row>
    <row spans="1:3" r="9">
      <c t="s" s="4" r="A9">
        <v>851</v>
      </c>
      <c t="s" s="4" r="B9">
        <v>45</v>
      </c>
      <c t="s" s="4" r="C9">
        <v>45</v>
      </c>
    </row>
    <row spans="1:3" r="10">
      <c t="s" s="4" r="A10">
        <v>883</v>
      </c>
    </row>
    <row spans="1:3" r="11">
      <c t="s" s="4" r="A11">
        <v>851</v>
      </c>
      <c t="s" s="4" r="B11">
        <v>45</v>
      </c>
      <c t="s" s="4" r="C11">
        <v>45</v>
      </c>
    </row>
    <row spans="1:3" r="12">
      <c t="s" s="4" r="A12">
        <v>884</v>
      </c>
    </row>
    <row spans="1:3" r="13">
      <c t="s" s="4" r="A13">
        <v>851</v>
      </c>
      <c t="s" s="4" r="B13">
        <v>45</v>
      </c>
      <c t="s" s="4" r="C13">
        <v>45</v>
      </c>
    </row>
    <row spans="1:3" r="14">
      <c t="s" s="4" r="A14">
        <v>885</v>
      </c>
    </row>
    <row spans="1:3" r="15">
      <c t="s" s="4" r="A15">
        <v>851</v>
      </c>
      <c t="s" s="4" r="B15">
        <v>45</v>
      </c>
      <c t="s" s="4" r="C15">
        <v>45</v>
      </c>
    </row>
    <row spans="1:3" r="16">
      <c t="s" s="4" r="A16">
        <v>875</v>
      </c>
    </row>
    <row spans="1:3" r="17">
      <c t="s" s="4" r="A17">
        <v>851</v>
      </c>
      <c t="n" s="6" r="B17">
        <v>156440</v>
      </c>
      <c t="n" s="6" r="C17">
        <v>159030</v>
      </c>
    </row>
    <row spans="1:3" r="18">
      <c t="s" s="4" r="A18">
        <v>886</v>
      </c>
    </row>
    <row spans="1:3" r="19">
      <c t="s" s="4" r="A19">
        <v>851</v>
      </c>
      <c t="s" s="4" r="B19">
        <v>45</v>
      </c>
      <c t="s" s="4" r="C19">
        <v>45</v>
      </c>
    </row>
    <row spans="1:3" r="20">
      <c t="s" s="4" r="A20">
        <v>887</v>
      </c>
    </row>
    <row spans="1:3" r="21">
      <c t="s" s="4" r="A21">
        <v>851</v>
      </c>
      <c t="s" s="4" r="B21">
        <v>45</v>
      </c>
      <c t="s" s="4" r="C21">
        <v>45</v>
      </c>
    </row>
    <row spans="1:3" r="22">
      <c t="s" s="4" r="A22">
        <v>888</v>
      </c>
    </row>
    <row spans="1:3" r="23">
      <c t="s" s="4" r="A23">
        <v>851</v>
      </c>
      <c t="s" s="4" r="B23">
        <v>45</v>
      </c>
      <c t="s" s="4" r="C23">
        <v>45</v>
      </c>
    </row>
    <row spans="1:3" r="24">
      <c t="s" s="4" r="A24">
        <v>877</v>
      </c>
    </row>
    <row spans="1:3" r="25">
      <c t="s" s="4" r="A25">
        <v>851</v>
      </c>
      <c t="s" s="4" r="B25">
        <v>45</v>
      </c>
      <c t="s" s="4" r="C25">
        <v>45</v>
      </c>
    </row>
    <row spans="1:3" r="26">
      <c t="s" s="4" r="A26">
        <v>889</v>
      </c>
    </row>
    <row spans="1:3" r="27">
      <c t="s" s="4" r="A27">
        <v>851</v>
      </c>
      <c t="n" s="6" r="B27">
        <v>1686</v>
      </c>
      <c t="n" s="6" r="C27">
        <v>707</v>
      </c>
    </row>
    <row spans="1:3" r="28">
      <c t="s" s="4" r="A28">
        <v>890</v>
      </c>
    </row>
    <row spans="1:3" r="29">
      <c t="s" s="4" r="A29">
        <v>851</v>
      </c>
      <c t="n" s="6" r="B29">
        <v>207</v>
      </c>
      <c t="n" s="6" r="C29">
        <v>743</v>
      </c>
    </row>
    <row spans="1:3" r="30">
      <c t="s" s="4" r="A30">
        <v>891</v>
      </c>
    </row>
    <row spans="1:3" r="31">
      <c t="s" s="4" r="A31">
        <v>851</v>
      </c>
      <c t="n" s="6" r="B31">
        <v>1893</v>
      </c>
      <c t="n" s="6" r="C31">
        <v>1450</v>
      </c>
    </row>
    <row spans="1:3" r="32">
      <c t="s" s="4" r="A32">
        <v>851</v>
      </c>
      <c t="n" s="7" r="B32">
        <v>156440</v>
      </c>
      <c t="n" s="7" r="C32">
        <v>1590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2</v>
      </c>
      <c t="s" s="2" r="B1">
        <v>72</v>
      </c>
      <c t="s" s="2" r="D1">
        <v>1</v>
      </c>
    </row>
    <row spans="1:5" r="2">
      <c t="s" s="2" r="B2">
        <v>2</v>
      </c>
      <c t="s" s="2" r="C2">
        <v>73</v>
      </c>
      <c t="s" s="2" r="D2">
        <v>2</v>
      </c>
      <c t="s" s="2" r="E2">
        <v>73</v>
      </c>
    </row>
    <row spans="1:5" r="3">
      <c t="s" s="4" r="A3">
        <v>893</v>
      </c>
    </row>
    <row spans="1:5" r="4">
      <c t="s" s="4" r="A4">
        <v>894</v>
      </c>
      <c t="n" s="7" r="B4">
        <v>15</v>
      </c>
      <c t="n" s="7" r="C4">
        <v>199</v>
      </c>
      <c t="n" s="7" r="D4">
        <v>1068</v>
      </c>
      <c t="n" s="7" r="E4">
        <v>744</v>
      </c>
    </row>
    <row spans="1:5" r="5">
      <c t="s" s="4" r="A5">
        <v>830</v>
      </c>
    </row>
    <row spans="1:5" r="6">
      <c t="s" s="4" r="A6">
        <v>894</v>
      </c>
      <c t="s" s="4" r="B6">
        <v>45</v>
      </c>
      <c t="s" s="4" r="C6">
        <v>45</v>
      </c>
      <c t="n" s="6" r="D6">
        <v>71</v>
      </c>
      <c t="n" s="6" r="E6">
        <v>108</v>
      </c>
    </row>
    <row spans="1:5" r="7">
      <c t="s" s="4" r="A7">
        <v>894</v>
      </c>
      <c t="n" s="7" r="B7">
        <v>15</v>
      </c>
      <c t="n" s="7" r="C7">
        <v>199</v>
      </c>
      <c t="n" s="7" r="D7">
        <v>1139</v>
      </c>
      <c t="n" s="7" r="E7">
        <v>8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895</v>
      </c>
      <c t="s" s="2" r="B1">
        <v>896</v>
      </c>
      <c t="s" s="2" r="C1">
        <v>30</v>
      </c>
      <c t="s" s="2" r="D1">
        <v>2</v>
      </c>
    </row>
    <row spans="1:4" r="2">
      <c t="s" s="4" r="A2">
        <v>897</v>
      </c>
      <c t="n" s="7" r="B2">
        <v>40</v>
      </c>
      <c t="n" s="7" r="C2">
        <v>50</v>
      </c>
    </row>
    <row spans="1:4" r="3">
      <c t="s" s="4" r="A3">
        <v>898</v>
      </c>
      <c t="n" s="7" r="C3">
        <v>10</v>
      </c>
    </row>
    <row spans="1:4" r="4">
      <c t="s" s="4" r="A4">
        <v>899</v>
      </c>
      <c t="n" s="10" r="D4">
        <v>90.90000000000001</v>
      </c>
    </row>
    <row spans="1:4" r="5">
      <c t="s" s="4" r="A5">
        <v>900</v>
      </c>
      <c t="n" s="11" r="D5">
        <v>43.3</v>
      </c>
    </row>
    <row spans="1:4" r="6">
      <c t="s" s="4" r="A6">
        <v>901</v>
      </c>
      <c t="n" s="10" r="D6">
        <v>4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02</v>
      </c>
      <c t="s" s="2" r="B1">
        <v>783</v>
      </c>
      <c t="s" s="2" r="C1">
        <v>903</v>
      </c>
      <c t="s" s="2" r="D1">
        <v>385</v>
      </c>
    </row>
    <row spans="1:4" r="2">
      <c t="s" s="4" r="A2">
        <v>665</v>
      </c>
    </row>
    <row spans="1:4" r="3">
      <c t="s" s="4" r="A3">
        <v>904</v>
      </c>
      <c t="n" s="6" r="C3">
        <v>5</v>
      </c>
    </row>
    <row spans="1:4" r="4">
      <c t="s" s="4" r="A4">
        <v>905</v>
      </c>
      <c t="n" s="6" r="C4">
        <v>3</v>
      </c>
    </row>
    <row spans="1:4" r="5">
      <c t="s" s="4" r="A5">
        <v>906</v>
      </c>
      <c t="n" s="7" r="C5">
        <v>6656</v>
      </c>
    </row>
    <row spans="1:4" r="6">
      <c t="s" s="4" r="A6">
        <v>907</v>
      </c>
      <c t="n" s="6" r="C6">
        <v>155230</v>
      </c>
    </row>
    <row spans="1:4" r="7">
      <c t="s" s="4" r="A7">
        <v>908</v>
      </c>
      <c t="n" s="7" r="C7">
        <v>149239</v>
      </c>
    </row>
    <row spans="1:4" r="8">
      <c t="s" s="4" r="A8">
        <v>909</v>
      </c>
      <c t="n" s="7" r="B8">
        <v>17500</v>
      </c>
    </row>
    <row spans="1:4" r="9">
      <c t="s" s="4" r="A9">
        <v>716</v>
      </c>
    </row>
    <row spans="1:4" r="10">
      <c t="s" s="4" r="A10">
        <v>790</v>
      </c>
      <c t="n" s="7" r="B10">
        <v>75000</v>
      </c>
    </row>
    <row spans="1:4" r="11">
      <c t="s" s="4" r="A11">
        <v>910</v>
      </c>
      <c t="n" s="7" r="D11">
        <v>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1</v>
      </c>
      <c t="s" s="2" r="B1">
        <v>656</v>
      </c>
      <c t="s" s="2" r="C1">
        <v>655</v>
      </c>
    </row>
    <row spans="1:3" r="2">
      <c t="s" s="4" r="A2">
        <v>912</v>
      </c>
    </row>
    <row spans="1:3" r="3">
      <c t="s" s="4" r="A3">
        <v>840</v>
      </c>
      <c t="n" s="7" r="B3">
        <v>149067000</v>
      </c>
    </row>
    <row spans="1:3" r="4">
      <c t="s" s="4" r="A4">
        <v>40</v>
      </c>
      <c t="n" s="6" r="B4">
        <v>1835000</v>
      </c>
    </row>
    <row spans="1:3" r="5">
      <c t="s" s="4" r="A5">
        <v>46</v>
      </c>
      <c t="n" s="6" r="B5">
        <v>201000</v>
      </c>
    </row>
    <row spans="1:3" r="6">
      <c t="s" s="4" r="A6">
        <v>913</v>
      </c>
      <c t="s" s="4" r="B6">
        <v>45</v>
      </c>
    </row>
    <row spans="1:3" r="7">
      <c t="s" s="4" r="A7">
        <v>914</v>
      </c>
      <c t="n" s="6" r="B7">
        <v>151103000</v>
      </c>
    </row>
    <row spans="1:3" r="8">
      <c t="s" s="4" r="A8">
        <v>842</v>
      </c>
      <c t="n" s="6" r="B8">
        <v>149047000</v>
      </c>
    </row>
    <row spans="1:3" r="9">
      <c t="s" s="4" r="A9">
        <v>58</v>
      </c>
      <c t="n" s="6" r="B9">
        <v>20000</v>
      </c>
    </row>
    <row spans="1:3" r="10">
      <c t="s" s="4" r="A10">
        <v>915</v>
      </c>
      <c t="n" s="6" r="B10">
        <v>149067000</v>
      </c>
    </row>
    <row spans="1:3" r="11">
      <c t="s" s="4" r="A11">
        <v>916</v>
      </c>
      <c t="n" s="6" r="B11">
        <v>2036000</v>
      </c>
    </row>
    <row spans="1:3" r="12">
      <c t="s" s="4" r="A12">
        <v>233</v>
      </c>
      <c t="s" s="4" r="B12">
        <v>45</v>
      </c>
    </row>
    <row spans="1:3" r="13">
      <c t="s" s="4" r="A13">
        <v>917</v>
      </c>
    </row>
    <row spans="1:3" r="14">
      <c t="s" s="4" r="A14">
        <v>840</v>
      </c>
      <c t="s" s="4" r="B14">
        <v>45</v>
      </c>
    </row>
    <row spans="1:3" r="15">
      <c t="s" s="4" r="A15">
        <v>40</v>
      </c>
      <c t="n" s="6" r="B15">
        <v>2355000</v>
      </c>
    </row>
    <row spans="1:3" r="16">
      <c t="s" s="4" r="A16">
        <v>46</v>
      </c>
      <c t="s" s="4" r="B16">
        <v>45</v>
      </c>
    </row>
    <row spans="1:3" r="17">
      <c t="s" s="4" r="A17">
        <v>913</v>
      </c>
      <c t="n" s="6" r="B17">
        <v>1772000</v>
      </c>
    </row>
    <row spans="1:3" r="18">
      <c t="s" s="4" r="A18">
        <v>914</v>
      </c>
      <c t="n" s="6" r="B18">
        <v>4127000</v>
      </c>
    </row>
    <row spans="1:3" r="19">
      <c t="s" s="4" r="A19">
        <v>842</v>
      </c>
      <c t="s" s="4" r="B19">
        <v>45</v>
      </c>
    </row>
    <row spans="1:3" r="20">
      <c t="s" s="4" r="A20">
        <v>58</v>
      </c>
      <c t="n" s="6" r="B20">
        <v>172000</v>
      </c>
    </row>
    <row spans="1:3" r="21">
      <c t="s" s="4" r="A21">
        <v>915</v>
      </c>
      <c t="n" s="6" r="B21">
        <v>172000</v>
      </c>
    </row>
    <row spans="1:3" r="22">
      <c t="s" s="4" r="A22">
        <v>916</v>
      </c>
      <c t="n" s="6" r="B22">
        <v>3955000</v>
      </c>
    </row>
    <row spans="1:3" r="23">
      <c t="s" s="4" r="A23">
        <v>233</v>
      </c>
      <c t="s" s="4" r="B23">
        <v>45</v>
      </c>
    </row>
    <row spans="1:3" r="24">
      <c t="s" s="4" r="A24">
        <v>918</v>
      </c>
      <c t="n" s="6" r="B24">
        <v>6656000</v>
      </c>
    </row>
    <row spans="1:3" r="25">
      <c t="s" s="4" r="A25">
        <v>919</v>
      </c>
      <c t="n" s="6" r="B25">
        <v>6656000</v>
      </c>
    </row>
    <row spans="1:3" r="26">
      <c t="s" s="4" r="A26">
        <v>840</v>
      </c>
      <c t="n" s="6" r="B26">
        <v>149067000</v>
      </c>
    </row>
    <row spans="1:3" r="27">
      <c t="s" s="4" r="A27">
        <v>40</v>
      </c>
      <c t="n" s="6" r="B27">
        <v>4190000</v>
      </c>
    </row>
    <row spans="1:3" r="28">
      <c t="s" s="4" r="A28">
        <v>46</v>
      </c>
      <c t="n" s="6" r="B28">
        <v>201000</v>
      </c>
    </row>
    <row spans="1:3" r="29">
      <c t="s" s="4" r="A29">
        <v>913</v>
      </c>
      <c t="n" s="6" r="B29">
        <v>1772000</v>
      </c>
    </row>
    <row spans="1:3" r="30">
      <c t="s" s="4" r="A30">
        <v>914</v>
      </c>
      <c t="n" s="6" r="B30">
        <v>155230000</v>
      </c>
    </row>
    <row spans="1:3" r="31">
      <c t="s" s="4" r="A31">
        <v>842</v>
      </c>
      <c t="n" s="6" r="B31">
        <v>149047000</v>
      </c>
    </row>
    <row spans="1:3" r="32">
      <c t="s" s="4" r="A32">
        <v>58</v>
      </c>
      <c t="n" s="6" r="B32">
        <v>192000</v>
      </c>
    </row>
    <row spans="1:3" r="33">
      <c t="s" s="4" r="A33">
        <v>915</v>
      </c>
      <c t="n" s="6" r="B33">
        <v>149239000</v>
      </c>
    </row>
    <row spans="1:3" r="34">
      <c t="s" s="4" r="A34">
        <v>916</v>
      </c>
      <c t="n" s="6" r="B34">
        <v>5991000</v>
      </c>
    </row>
    <row spans="1:3" r="35">
      <c t="s" s="4" r="A35">
        <v>233</v>
      </c>
      <c t="n" s="7" r="B35">
        <v>665000</v>
      </c>
      <c t="n" s="7" r="C35">
        <v>66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 (Cu</vt:lpstr>
      <vt:lpstr>Consolidated Balance Sheets (C3</vt:lpstr>
      <vt:lpstr>Consolidated Statements of Oper</vt:lpstr>
      <vt:lpstr>Consolidated Statements of Comp</vt:lpstr>
      <vt:lpstr>Consolidated Statements of Shar</vt:lpstr>
      <vt:lpstr>Consolidated Statements of Sha7</vt:lpstr>
      <vt:lpstr>Consolidated Statements of Cash</vt:lpstr>
      <vt:lpstr>Note 1 - Summary of Significant</vt:lpstr>
      <vt:lpstr>Note 2 - Recent Accounting Pron</vt:lpstr>
      <vt:lpstr>Note 3 - Earnings Per Share</vt:lpstr>
      <vt:lpstr>Note 4 - Securities</vt:lpstr>
      <vt:lpstr>Note 5 - Loans</vt:lpstr>
      <vt:lpstr>Note 6 - Other Real Estate Owne</vt:lpstr>
      <vt:lpstr>Note 7 - Intangibles</vt:lpstr>
      <vt:lpstr>Note 8 - Qualified Affordable H</vt:lpstr>
      <vt:lpstr>Note 9 - Federal Funds Purchase</vt:lpstr>
      <vt:lpstr>Note 10 - Term Debt</vt:lpstr>
      <vt:lpstr>Note 11 - Commitments and Conti</vt:lpstr>
      <vt:lpstr>Note 12 - Accumulated Other Com</vt:lpstr>
      <vt:lpstr>Note 13 - Derivatives</vt:lpstr>
      <vt:lpstr>Note 14 - Fair Values</vt:lpstr>
      <vt:lpstr>Note 15 - Purchase of Financial</vt:lpstr>
      <vt:lpstr>Note 16 - Branch Acquisition</vt:lpstr>
      <vt:lpstr>Significant Accounting Policies</vt:lpstr>
      <vt:lpstr>Note 3 - Earnings Per Share (Ta</vt:lpstr>
      <vt:lpstr>Note 4 - Securities (Tables)</vt:lpstr>
      <vt:lpstr>Note 5 - Loans (Tables)</vt:lpstr>
      <vt:lpstr>Note 7 - Intangibles (Tables)</vt:lpstr>
      <vt:lpstr>Note 8 - Qualified Affordable30</vt:lpstr>
      <vt:lpstr>Note 10 - Term Debt (Tables)</vt:lpstr>
      <vt:lpstr>Note 11 - Commitments and Con32</vt:lpstr>
      <vt:lpstr>Note 12 - Accumulated Other C33</vt:lpstr>
      <vt:lpstr>Note 13 - Derivatives (Tables)</vt:lpstr>
      <vt:lpstr>Note 14 - Fair Values (Tables)</vt:lpstr>
      <vt:lpstr>Note 16 - Branch Acquisition (T</vt:lpstr>
      <vt:lpstr>Note 3 - Earnings Per Share - B</vt:lpstr>
      <vt:lpstr>Note 4 - Securities (Details Te</vt:lpstr>
      <vt:lpstr>Note 4 - Securities - Securitie</vt:lpstr>
      <vt:lpstr>Note 4 - Securities - Expected </vt:lpstr>
      <vt:lpstr>Note 4 - Securities - Fair Mark</vt:lpstr>
      <vt:lpstr>Note 4 - Securities - Sales of </vt:lpstr>
      <vt:lpstr>Note 4 - Securities - Fair Valu</vt:lpstr>
      <vt:lpstr>Note 5 - Loans (Details Textual</vt:lpstr>
      <vt:lpstr>Note 5 - Loans - Outstanding Lo</vt:lpstr>
      <vt:lpstr>Note 5 - Loans - Age Analysis o</vt:lpstr>
      <vt:lpstr>Note 5 - Loans - Impaired Loans</vt:lpstr>
      <vt:lpstr>Note 5 - Loans - Nonaccrual Loa</vt:lpstr>
      <vt:lpstr>Note 5 - Loans - Average Record</vt:lpstr>
      <vt:lpstr>Note 5 - Loans - Newly Restruct</vt:lpstr>
      <vt:lpstr>Note 5 - Loans - Troubled Debt </vt:lpstr>
      <vt:lpstr>Note 5 - Loans - Performing and</vt:lpstr>
      <vt:lpstr>Note 5 - Loans - Internal Risk </vt:lpstr>
      <vt:lpstr>Note 5 - Loans - Allowance for </vt:lpstr>
      <vt:lpstr>Note 6 - Other Real Estate Ow55</vt:lpstr>
      <vt:lpstr>Note 7 - Intangibles (Details T</vt:lpstr>
      <vt:lpstr>Note 7 - Intangibles - Core Dep</vt:lpstr>
      <vt:lpstr>Note 7 - Intangibles - Estimate</vt:lpstr>
      <vt:lpstr>Note 8 - Qualified Affordable59</vt:lpstr>
      <vt:lpstr>Note 8 - Qualified Affordable60</vt:lpstr>
      <vt:lpstr>Note 8 - Qualified Affordable61</vt:lpstr>
      <vt:lpstr>Note 8 - Qualified Affordable62</vt:lpstr>
      <vt:lpstr>Note 9 - Federal Funds Purcha63</vt:lpstr>
      <vt:lpstr>Note 10 - Term Debt (Details Te</vt:lpstr>
      <vt:lpstr>Note 10 - Term Debt - Term Debt</vt:lpstr>
      <vt:lpstr>Note 10 - Term Debt - Future Co</vt:lpstr>
      <vt:lpstr>Note 11 - Commitments and Con67</vt:lpstr>
      <vt:lpstr>Note 11 - Commitments and Con68</vt:lpstr>
      <vt:lpstr>Note 11 - Commitments and Con69</vt:lpstr>
      <vt:lpstr>Note 11 - Commitments and Con70</vt:lpstr>
      <vt:lpstr>Note 12 - Accumulated Other C71</vt:lpstr>
      <vt:lpstr>Note 13 - Derivatives (Details </vt:lpstr>
      <vt:lpstr>Note 13 - Derivatives - Notiona</vt:lpstr>
      <vt:lpstr>Note 13 - Derivatives - Fair Va</vt:lpstr>
      <vt:lpstr>Note 13 - Derivatives - Gains (</vt:lpstr>
      <vt:lpstr>Note 13 - Derivatives - Reclass</vt:lpstr>
      <vt:lpstr>Note 13 - Derivatives - Offset </vt:lpstr>
      <vt:lpstr>Note 14 - Fair Values (Details </vt:lpstr>
      <vt:lpstr>Note 14 - Fair Values - Fair Va</vt:lpstr>
      <vt:lpstr>Note 14 - Fair Values - Assets </vt:lpstr>
      <vt:lpstr>Note 14 - Fair Values - Fair 81</vt:lpstr>
      <vt:lpstr>Note 14 - Fair Values - Losses </vt:lpstr>
      <vt:lpstr>Note 15 - Purchase of Financi83</vt:lpstr>
      <vt:lpstr>Note 16 - Branch Acquisition (D</vt:lpstr>
      <vt:lpstr>Note 16 - Branch Acquisi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17:14Z</dcterms:created>
  <dcterms:modified xmlns:dcterms="http://purl.org/dc/terms/" xmlns:xsi="http://www.w3.org/2001/XMLSchema-instance" xsi:type="dcterms:W3CDTF">2016-11-04T11:17:14Z</dcterms:modified>
  <dc:title xmlns:dc="http://purl.org/dc/elements/1.1/">Untitled</dc:title>
  <dc:description xmlns:dc="http://purl.org/dc/elements/1.1/"/>
  <dc:subject xmlns:dc="http://purl.org/dc/elements/1.1/"/>
  <cp:keywords/>
  <cp:category/>
</cp:coreProperties>
</file>